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ormation Transactions and Init" sheetId="10" state="visible" r:id="rId10"/>
    <sheet xmlns:r="http://schemas.openxmlformats.org/officeDocument/2006/relationships" name="Subsidiaries" sheetId="11" state="visible" r:id="rId11"/>
    <sheet xmlns:r="http://schemas.openxmlformats.org/officeDocument/2006/relationships" name="Significant Risks and Uncertain" sheetId="12" state="visible" r:id="rId12"/>
    <sheet xmlns:r="http://schemas.openxmlformats.org/officeDocument/2006/relationships" name="Operating Leases" sheetId="13" state="visible" r:id="rId13"/>
    <sheet xmlns:r="http://schemas.openxmlformats.org/officeDocument/2006/relationships" name="Segment Information" sheetId="14" state="visible" r:id="rId14"/>
    <sheet xmlns:r="http://schemas.openxmlformats.org/officeDocument/2006/relationships" name="Insurance Proceeds" sheetId="15" state="visible" r:id="rId15"/>
    <sheet xmlns:r="http://schemas.openxmlformats.org/officeDocument/2006/relationships" name="Other Finance Expen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Trade Accounts Receivables and " sheetId="19" state="visible" r:id="rId19"/>
    <sheet xmlns:r="http://schemas.openxmlformats.org/officeDocument/2006/relationships" name="Vessels and Equipment" sheetId="20" state="visible" r:id="rId20"/>
    <sheet xmlns:r="http://schemas.openxmlformats.org/officeDocument/2006/relationships" name="Intangible Assets and contract " sheetId="21" state="visible" r:id="rId21"/>
    <sheet xmlns:r="http://schemas.openxmlformats.org/officeDocument/2006/relationships" name="Accrued Expense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Earnings per Unit and Cash Dist" sheetId="27" state="visible" r:id="rId27"/>
    <sheet xmlns:r="http://schemas.openxmlformats.org/officeDocument/2006/relationships" name="Acquisitions" sheetId="28" state="visible" r:id="rId28"/>
    <sheet xmlns:r="http://schemas.openxmlformats.org/officeDocument/2006/relationships" name="Equity Offerings and Sale of S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ignificant Risks and Uncerta_2" sheetId="33" state="visible" r:id="rId33"/>
    <sheet xmlns:r="http://schemas.openxmlformats.org/officeDocument/2006/relationships" name="Operating Leases (Tables)" sheetId="34" state="visible" r:id="rId34"/>
    <sheet xmlns:r="http://schemas.openxmlformats.org/officeDocument/2006/relationships" name="Other Finance Expense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Trade Accounts Receivables an_2" sheetId="38" state="visible" r:id="rId38"/>
    <sheet xmlns:r="http://schemas.openxmlformats.org/officeDocument/2006/relationships" name="Vessels and Equipment (Tables)" sheetId="39" state="visible" r:id="rId39"/>
    <sheet xmlns:r="http://schemas.openxmlformats.org/officeDocument/2006/relationships" name="Intangible Assets and Contrac_2" sheetId="40" state="visible" r:id="rId40"/>
    <sheet xmlns:r="http://schemas.openxmlformats.org/officeDocument/2006/relationships" name="Accrued Expenses (Tables)"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Earnings per Unit and Cash Di_2" sheetId="45" state="visible" r:id="rId45"/>
    <sheet xmlns:r="http://schemas.openxmlformats.org/officeDocument/2006/relationships" name="Acquisitions (Tables)" sheetId="46" state="visible" r:id="rId46"/>
    <sheet xmlns:r="http://schemas.openxmlformats.org/officeDocument/2006/relationships" name="Equity Offerings and Sale of 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Formation Transactions and In_2" sheetId="54" state="visible" r:id="rId54"/>
    <sheet xmlns:r="http://schemas.openxmlformats.org/officeDocument/2006/relationships" name="Significant Risks and Uncerta_3" sheetId="55" state="visible" r:id="rId55"/>
    <sheet xmlns:r="http://schemas.openxmlformats.org/officeDocument/2006/relationships" name="Operating Leases (Details)" sheetId="56" state="visible" r:id="rId56"/>
    <sheet xmlns:r="http://schemas.openxmlformats.org/officeDocument/2006/relationships" name="Operating Leases - Minimum Cont" sheetId="57" state="visible" r:id="rId57"/>
    <sheet xmlns:r="http://schemas.openxmlformats.org/officeDocument/2006/relationships" name="Operating Leases - Additional I" sheetId="58" state="visible" r:id="rId58"/>
    <sheet xmlns:r="http://schemas.openxmlformats.org/officeDocument/2006/relationships" name="Operating Leases - Lease obliga" sheetId="59" state="visible" r:id="rId59"/>
    <sheet xmlns:r="http://schemas.openxmlformats.org/officeDocument/2006/relationships" name="Segment Information (Details)" sheetId="60" state="visible" r:id="rId60"/>
    <sheet xmlns:r="http://schemas.openxmlformats.org/officeDocument/2006/relationships" name="Insurance Proceeds (Details)" sheetId="61" state="visible" r:id="rId61"/>
    <sheet xmlns:r="http://schemas.openxmlformats.org/officeDocument/2006/relationships" name="Other Finance Expenses - Compon" sheetId="62" state="visible" r:id="rId62"/>
    <sheet xmlns:r="http://schemas.openxmlformats.org/officeDocument/2006/relationships" name="Other Finance Expenses - Comp_2" sheetId="63" state="visible" r:id="rId63"/>
    <sheet xmlns:r="http://schemas.openxmlformats.org/officeDocument/2006/relationships" name="Derivative Instruments - Additi" sheetId="64" state="visible" r:id="rId64"/>
    <sheet xmlns:r="http://schemas.openxmlformats.org/officeDocument/2006/relationships" name="Derivative Instruments - Realiz" sheetId="65" state="visible" r:id="rId65"/>
    <sheet xmlns:r="http://schemas.openxmlformats.org/officeDocument/2006/relationships" name="Fair Value Measurements - Carry" sheetId="66" state="visible" r:id="rId66"/>
    <sheet xmlns:r="http://schemas.openxmlformats.org/officeDocument/2006/relationships" name="Fair Value Measurements - Addit"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Trade Accounts Receivables an_3" sheetId="70" state="visible" r:id="rId70"/>
    <sheet xmlns:r="http://schemas.openxmlformats.org/officeDocument/2006/relationships" name="Trade Accounts Receivables an_4" sheetId="71" state="visible" r:id="rId71"/>
    <sheet xmlns:r="http://schemas.openxmlformats.org/officeDocument/2006/relationships" name="Vessels and Equipment - Pledged" sheetId="72" state="visible" r:id="rId72"/>
    <sheet xmlns:r="http://schemas.openxmlformats.org/officeDocument/2006/relationships" name="Vessels and Equipment - Schedul" sheetId="73" state="visible" r:id="rId73"/>
    <sheet xmlns:r="http://schemas.openxmlformats.org/officeDocument/2006/relationships" name="Vessels and Equipment - Drydock" sheetId="74" state="visible" r:id="rId74"/>
    <sheet xmlns:r="http://schemas.openxmlformats.org/officeDocument/2006/relationships" name="Intangible Assets - Schedule of" sheetId="75" state="visible" r:id="rId75"/>
    <sheet xmlns:r="http://schemas.openxmlformats.org/officeDocument/2006/relationships" name="Intangible Assets and Contrac_3" sheetId="76" state="visible" r:id="rId76"/>
    <sheet xmlns:r="http://schemas.openxmlformats.org/officeDocument/2006/relationships" name="Intangible Assets and Contrac_4" sheetId="77" state="visible" r:id="rId77"/>
    <sheet xmlns:r="http://schemas.openxmlformats.org/officeDocument/2006/relationships" name="Intangible Assets and Contrac_5" sheetId="78" state="visible" r:id="rId78"/>
    <sheet xmlns:r="http://schemas.openxmlformats.org/officeDocument/2006/relationships" name="Intangible Assets and Contrac_6" sheetId="79" state="visible" r:id="rId79"/>
    <sheet xmlns:r="http://schemas.openxmlformats.org/officeDocument/2006/relationships" name="Accrued Expenses - Schedule of " sheetId="80" state="visible" r:id="rId80"/>
    <sheet xmlns:r="http://schemas.openxmlformats.org/officeDocument/2006/relationships" name="Long-Term Debt - Components (De" sheetId="81" state="visible" r:id="rId81"/>
    <sheet xmlns:r="http://schemas.openxmlformats.org/officeDocument/2006/relationships" name="Long-Term Debt - Summary of Par" sheetId="82" state="visible" r:id="rId82"/>
    <sheet xmlns:r="http://schemas.openxmlformats.org/officeDocument/2006/relationships" name="Long-Term Debt - Additional Inf" sheetId="83" state="visible" r:id="rId83"/>
    <sheet xmlns:r="http://schemas.openxmlformats.org/officeDocument/2006/relationships" name="Long-Term Debt - $320 Million T" sheetId="84" state="visible" r:id="rId84"/>
    <sheet xmlns:r="http://schemas.openxmlformats.org/officeDocument/2006/relationships" name="Long-Term Debt - Hilda Loan Fac" sheetId="85" state="visible" r:id="rId85"/>
    <sheet xmlns:r="http://schemas.openxmlformats.org/officeDocument/2006/relationships" name="Long-Term Debt - Torill Loan Fa" sheetId="86" state="visible" r:id="rId86"/>
    <sheet xmlns:r="http://schemas.openxmlformats.org/officeDocument/2006/relationships" name="Long-Term Debt - $172.5 Million" sheetId="87" state="visible" r:id="rId87"/>
    <sheet xmlns:r="http://schemas.openxmlformats.org/officeDocument/2006/relationships" name="Long-Term Debt - Raquel Loan Fa" sheetId="88" state="visible" r:id="rId88"/>
    <sheet xmlns:r="http://schemas.openxmlformats.org/officeDocument/2006/relationships" name="Long-Term Debt - Tordis Loan Fa" sheetId="89" state="visible" r:id="rId89"/>
    <sheet xmlns:r="http://schemas.openxmlformats.org/officeDocument/2006/relationships" name="Long-Term Debt - Vigdis Loan Fa" sheetId="90" state="visible" r:id="rId90"/>
    <sheet xmlns:r="http://schemas.openxmlformats.org/officeDocument/2006/relationships" name="Long-Term Debt - Lena Loan Faci" sheetId="91" state="visible" r:id="rId91"/>
    <sheet xmlns:r="http://schemas.openxmlformats.org/officeDocument/2006/relationships" name="Long-Term Debt - Brasil Loan Fa" sheetId="92" state="visible" r:id="rId92"/>
    <sheet xmlns:r="http://schemas.openxmlformats.org/officeDocument/2006/relationships" name="Long-Term Debt - Anna Loan Faci" sheetId="93" state="visible" r:id="rId93"/>
    <sheet xmlns:r="http://schemas.openxmlformats.org/officeDocument/2006/relationships" name="Long-Term Debt - $25 Million Re" sheetId="94" state="visible" r:id="rId94"/>
    <sheet xmlns:r="http://schemas.openxmlformats.org/officeDocument/2006/relationships" name="Income Taxes - Significant Comp" sheetId="95" state="visible" r:id="rId95"/>
    <sheet xmlns:r="http://schemas.openxmlformats.org/officeDocument/2006/relationships" name="Income Taxes - Summary of Taxat" sheetId="96" state="visible" r:id="rId96"/>
    <sheet xmlns:r="http://schemas.openxmlformats.org/officeDocument/2006/relationships" name="Income Taxes - Components of De" sheetId="97" state="visible" r:id="rId97"/>
    <sheet xmlns:r="http://schemas.openxmlformats.org/officeDocument/2006/relationships" name="Income Taxes - Classification o" sheetId="98" state="visible" r:id="rId98"/>
    <sheet xmlns:r="http://schemas.openxmlformats.org/officeDocument/2006/relationships" name="Income Taxes - Changes in Net D" sheetId="99" state="visible" r:id="rId99"/>
    <sheet xmlns:r="http://schemas.openxmlformats.org/officeDocument/2006/relationships" name="Income Taxes - Additional infor"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Am" sheetId="104" state="visible" r:id="rId104"/>
    <sheet xmlns:r="http://schemas.openxmlformats.org/officeDocument/2006/relationships" name="Related Party Transactions - Tr" sheetId="105" state="visible" r:id="rId105"/>
    <sheet xmlns:r="http://schemas.openxmlformats.org/officeDocument/2006/relationships" name="Related Party Transactions - Ot" sheetId="106" state="visible" r:id="rId106"/>
    <sheet xmlns:r="http://schemas.openxmlformats.org/officeDocument/2006/relationships" name="Related Party Transactions - Ac"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Earnings per Unit and Cash Di_3" sheetId="110" state="visible" r:id="rId110"/>
    <sheet xmlns:r="http://schemas.openxmlformats.org/officeDocument/2006/relationships" name="Earnings per Unit and Cash Di_4" sheetId="111" state="visible" r:id="rId111"/>
    <sheet xmlns:r="http://schemas.openxmlformats.org/officeDocument/2006/relationships" name="Acquisitions - Anna Knutsen (De" sheetId="112" state="visible" r:id="rId112"/>
    <sheet xmlns:r="http://schemas.openxmlformats.org/officeDocument/2006/relationships" name="Acquisitions - Additional Infor" sheetId="113" state="visible" r:id="rId113"/>
    <sheet xmlns:r="http://schemas.openxmlformats.org/officeDocument/2006/relationships" name="Acquisitions - Purchase Price A" sheetId="114" state="visible" r:id="rId114"/>
    <sheet xmlns:r="http://schemas.openxmlformats.org/officeDocument/2006/relationships" name="Acquisitions - Purchase Conside" sheetId="115" state="visible" r:id="rId115"/>
    <sheet xmlns:r="http://schemas.openxmlformats.org/officeDocument/2006/relationships" name="Acquisitions - Pro Forma Inform" sheetId="116" state="visible" r:id="rId116"/>
    <sheet xmlns:r="http://schemas.openxmlformats.org/officeDocument/2006/relationships" name="Equity Offerings and Sale of _3" sheetId="117" state="visible" r:id="rId117"/>
    <sheet xmlns:r="http://schemas.openxmlformats.org/officeDocument/2006/relationships" name="Equity Offerings and Sale of _4" sheetId="118" state="visible" r:id="rId118"/>
    <sheet xmlns:r="http://schemas.openxmlformats.org/officeDocument/2006/relationships" name="Equity Offerings and Sale of _5" sheetId="119" state="visible" r:id="rId119"/>
    <sheet xmlns:r="http://schemas.openxmlformats.org/officeDocument/2006/relationships" name="Equity Offerings and Sale of _6"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017">
  <si>
    <t>Document and Entity Information</t>
  </si>
  <si>
    <t>12 Months Ended</t>
  </si>
  <si>
    <t>Dec. 31, 2019shares</t>
  </si>
  <si>
    <t>Document And Entity Information</t>
  </si>
  <si>
    <t>Document Type</t>
  </si>
  <si>
    <t>20-F</t>
  </si>
  <si>
    <t>Amendment Flag</t>
  </si>
  <si>
    <t>false</t>
  </si>
  <si>
    <t>Document Period End Date</t>
  </si>
  <si>
    <t>Dec. 31,
		2019</t>
  </si>
  <si>
    <t>Document Fiscal Year Focus</t>
  </si>
  <si>
    <t>2019</t>
  </si>
  <si>
    <t>Document Fiscal Period Focus</t>
  </si>
  <si>
    <t>FY</t>
  </si>
  <si>
    <t>Entity Registrant Name</t>
  </si>
  <si>
    <t>KNOT Offshore Partners LP</t>
  </si>
  <si>
    <t>Entity Central Index Key</t>
  </si>
  <si>
    <t>0001564180</t>
  </si>
  <si>
    <t>Current Fiscal Year End Date</t>
  </si>
  <si>
    <t>--12-31</t>
  </si>
  <si>
    <t>Entity Common Stock, Shares Outstanding</t>
  </si>
  <si>
    <t>Entity Well-known Seasoned Issuer</t>
  </si>
  <si>
    <t>No</t>
  </si>
  <si>
    <t>Entity Voluntary Filers</t>
  </si>
  <si>
    <t>Entity Current Reporting Status</t>
  </si>
  <si>
    <t>Yes</t>
  </si>
  <si>
    <t>Entity Filer Category</t>
  </si>
  <si>
    <t>Accelerated Filer</t>
  </si>
  <si>
    <t>Entity Emerging Growth Company</t>
  </si>
  <si>
    <t>Entity Shell Company</t>
  </si>
  <si>
    <t>Consolidated Statements of Operations - USD ($) $ in Thousands</t>
  </si>
  <si>
    <t>Dec. 31, 2019</t>
  </si>
  <si>
    <t>Dec. 31, 2018</t>
  </si>
  <si>
    <t>Dec. 31, 2017</t>
  </si>
  <si>
    <t>Operating revenues: (Notes 2(e), 5 and 18)</t>
  </si>
  <si>
    <t>Time charter and bareboat revenues</t>
  </si>
  <si>
    <t>Loss of hire insurance recoveries (Notes 2(t) and 8)</t>
  </si>
  <si>
    <t>Other income</t>
  </si>
  <si>
    <t>Total revenues (Notes 2(e), 5, 6, 7 and 18)</t>
  </si>
  <si>
    <t>Operating expenses: (Note 18)</t>
  </si>
  <si>
    <t>Vessel operating expenses (Note 2(e) and 6)</t>
  </si>
  <si>
    <t>Depreciation (Note 13)</t>
  </si>
  <si>
    <t>General and administrative expenses</t>
  </si>
  <si>
    <t>Total operating expenses</t>
  </si>
  <si>
    <t>Operating income</t>
  </si>
  <si>
    <t>Finance income (expense): (Notes 2(f) and 18)</t>
  </si>
  <si>
    <t>Interest income</t>
  </si>
  <si>
    <t>Interest expense (Note 9(a))</t>
  </si>
  <si>
    <t>Other finance expense (Note 9(b))</t>
  </si>
  <si>
    <t>Realized and unrealized gain (loss) on derivative instruments (Note 10)</t>
  </si>
  <si>
    <t>Net gain (loss) on foreign currency transactions</t>
  </si>
  <si>
    <t>Total finance expense</t>
  </si>
  <si>
    <t>Income before income taxes</t>
  </si>
  <si>
    <t>Income tax benefit (expense) (Notes 2(r) and 17)</t>
  </si>
  <si>
    <t>Net income</t>
  </si>
  <si>
    <t>Series A Preferred unitholders' interest in net income</t>
  </si>
  <si>
    <t>General Partner's interest in net income</t>
  </si>
  <si>
    <t>Limited Partners' interest in net income</t>
  </si>
  <si>
    <t>Earnings per unit (Basic): (Note 20)</t>
  </si>
  <si>
    <t>General Partner unit (diluted)</t>
  </si>
  <si>
    <t>Earnings per unit (Diluted): (Note 20)</t>
  </si>
  <si>
    <t>Common Units [Member]</t>
  </si>
  <si>
    <t>Common unit (basic)</t>
  </si>
  <si>
    <t>Common unit (diluted)</t>
  </si>
  <si>
    <t>Condensed Consolidated Statements of Comprehensive Income - USD ($) $ in Thousands</t>
  </si>
  <si>
    <t>Condensed Consolidated Statements of Comprehensive Income</t>
  </si>
  <si>
    <t>Comprehensive income</t>
  </si>
  <si>
    <t>Condensed Consolidated Balance Sheets - USD ($) $ in Thousands</t>
  </si>
  <si>
    <t>Current assets:</t>
  </si>
  <si>
    <t>Cash and cash equivalents (Notes 2(g) and 11)</t>
  </si>
  <si>
    <t>Amounts due from related parties (Note 18(d)))</t>
  </si>
  <si>
    <t>Inventories (Note 2(i))</t>
  </si>
  <si>
    <t>Derivative assets (Notes 2(q), 10 and 11)</t>
  </si>
  <si>
    <t>Other current assets (Notes 2(j) and 12(b))</t>
  </si>
  <si>
    <t>Total current assets</t>
  </si>
  <si>
    <t>Long-term assets:</t>
  </si>
  <si>
    <t>Vessels, net of accumulated depreciation (Notes 2(k), 2(m), 2(n), 13 and 18(f))</t>
  </si>
  <si>
    <t>Right-of-use assets (Notes 2(1) and 6)</t>
  </si>
  <si>
    <t>Intangible assets, net (Notes 2(o) and 14(a))</t>
  </si>
  <si>
    <t>Accrued income</t>
  </si>
  <si>
    <t>Total long term assets</t>
  </si>
  <si>
    <t>Total assets</t>
  </si>
  <si>
    <t>Current liabilities:</t>
  </si>
  <si>
    <t>Trade accounts payable (Note 18(e))</t>
  </si>
  <si>
    <t>Accrued expenses (Note 15)</t>
  </si>
  <si>
    <t>Current portion of long-term debt (Notes 11 and 16)</t>
  </si>
  <si>
    <t>Current lease liabilities (Notes 2(1) and 6)</t>
  </si>
  <si>
    <t>Current portion of derivative liabilities (Notes 2(q), 10 and 11)</t>
  </si>
  <si>
    <t>Income taxes payable (Notes 2(r) and 17)</t>
  </si>
  <si>
    <t>Current portion of contract liabilities (Notes 2(o) and 14(b))</t>
  </si>
  <si>
    <t>Prepaid charter (Note 2(s))</t>
  </si>
  <si>
    <t>Amount due to related parties (Note 18(d))</t>
  </si>
  <si>
    <t>Total current liabilities</t>
  </si>
  <si>
    <t>Long-term liabilities:</t>
  </si>
  <si>
    <t>Long-term debt (Notes 2 (p), 11 and 16)</t>
  </si>
  <si>
    <t>Lease liabilities (Notes 2(1) and 6)</t>
  </si>
  <si>
    <t>Derivative liabilities (Notes 2(q), 10 and 11)</t>
  </si>
  <si>
    <t>Contract liabilities (Notes 2(o) and 14(b))</t>
  </si>
  <si>
    <t>Deferred tax liabilities (Notes 2(r) and 17)</t>
  </si>
  <si>
    <t>Total long-term liabilities</t>
  </si>
  <si>
    <t>Total liabilities</t>
  </si>
  <si>
    <t>Commitments and contingencies (Notes 2(t) and 19)</t>
  </si>
  <si>
    <t xml:space="preserve"> </t>
  </si>
  <si>
    <t>Series A Convertible Preferred Units (Note 22)</t>
  </si>
  <si>
    <t>Partners' capital:</t>
  </si>
  <si>
    <t>Common unitholders: 32,694,094 units issued and outstanding at December 31, 2019 and 2018.</t>
  </si>
  <si>
    <t>General partner interest: 615,117 units issued and outstanding at December 31, 2019 and 2018.</t>
  </si>
  <si>
    <t>Total partners' capital</t>
  </si>
  <si>
    <t>Total liabilities and equity</t>
  </si>
  <si>
    <t>Condensed Consolidated Balance Sheets (Parenthetical) - USD ($) $ in Thousands</t>
  </si>
  <si>
    <t>Allowance for doubtful accounts</t>
  </si>
  <si>
    <t>General partners' capital account, units issued</t>
  </si>
  <si>
    <t>General partners' capital account, units outstanding</t>
  </si>
  <si>
    <t>Limited partners' capital account, units issued</t>
  </si>
  <si>
    <t>Limited partners' capital account, units outstanding</t>
  </si>
  <si>
    <t>Condensed Consolidated Statements of Changes in Partners' Capital - USD ($) $ in Thousands</t>
  </si>
  <si>
    <t>General Partner Unit [Member]</t>
  </si>
  <si>
    <t>Limited Partner [Member]Common Units [Member]</t>
  </si>
  <si>
    <t>Total</t>
  </si>
  <si>
    <t>Beginning balance at Dec. 31, 2016</t>
  </si>
  <si>
    <t>Cash distributions</t>
  </si>
  <si>
    <t>Net proceeds from issuance of common units</t>
  </si>
  <si>
    <t>Ending balance at Dec. 31, 2017</t>
  </si>
  <si>
    <t>Net proceeds from sale of Series A Convertible Preferred Units</t>
  </si>
  <si>
    <t>Convertible preferred units, ending balance at Dec. 31, 2017</t>
  </si>
  <si>
    <t>Ending balance at Dec. 31, 2018</t>
  </si>
  <si>
    <t>Convertible preferred units, ending balance at Dec. 31, 2018</t>
  </si>
  <si>
    <t>Ending balance at Dec. 31, 2019</t>
  </si>
  <si>
    <t>Convertible preferred units, ending balance at Dec. 31, 2019</t>
  </si>
  <si>
    <t>Condensed Consolidated Statements of Cash Flows - USD ($) $ in Thousands</t>
  </si>
  <si>
    <t>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Decrease (increase) in accrued revenue</t>
  </si>
  <si>
    <t>Increase (decrease) in trade accounts payable</t>
  </si>
  <si>
    <t>Increase (decrease) in accrued expenses</t>
  </si>
  <si>
    <t>Increase (decrease) prepaid revenue charter</t>
  </si>
  <si>
    <t>Increase (decrease) in amounts due to related parties</t>
  </si>
  <si>
    <t>Net cash provided by operating activities</t>
  </si>
  <si>
    <t>INVESTING ACTIVITIES</t>
  </si>
  <si>
    <t>Net cash provided by (used in) investing activities</t>
  </si>
  <si>
    <t>FINANCING ACTIVITIES</t>
  </si>
  <si>
    <t>Proceeds from long-term debt (Note 16)</t>
  </si>
  <si>
    <t>Repayment of long-term debt (Note 16)</t>
  </si>
  <si>
    <t>Repayment of long-term debt from related parties</t>
  </si>
  <si>
    <t>Payment of debt issuance cost</t>
  </si>
  <si>
    <t>Net proceeds from issuance of common units (Note 22)</t>
  </si>
  <si>
    <t>Net proceeds from sale of Convertible Preferred Units (Note 22)</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Property, Plant and Equipment, Excluding Acquired Vessels</t>
  </si>
  <si>
    <t>Disposals (additions) to vessel and equipment</t>
  </si>
  <si>
    <t>Anna Knutsen</t>
  </si>
  <si>
    <t>Brasil Knutsen</t>
  </si>
  <si>
    <t>Payments for acquisition, net of cash acquired</t>
  </si>
  <si>
    <t>Lena Knutsen</t>
  </si>
  <si>
    <t>Vigdis Knutsen</t>
  </si>
  <si>
    <t>Tordis Knutsen</t>
  </si>
  <si>
    <t>Description of Business</t>
  </si>
  <si>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Pursuant to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accounts for acquisitions of businesses and assets under the purchase method of accounting and not as transfers of equity interests between entities under common control. All acquisitions have been consolidated into the Partnership’s results as of the date of acquisition. Please read Note 2—Summary of Significant Accounting Policies and Note 21—Acquisitions.
As of December 31, 2019, the Partnership had a fleet of sixteen shuttle tankers, the Windsor Knutsen , the Bodil Knutsen , the Recife Knutsen , the Fortaleza Knutsen , the Carmen Knutsen, the Hilda Knutsen, the Torill Knutsen , the Dan Cisne , the Dan Sabia, the Ingrid Knutsen , the Raquel Knutsen, the Tordis Knutsen, the Vigdis Knutsen, the Lena Knutsen , the Brasil Knutsen and the Anna Knutsen , each referred to as a “Vessel” and, collectively, as the “Vessels”. The Vessels operate under fixed long-term charter contracts to charterers, with expiration dates between 2020 and 2025. Please see Note 6—Operating Leases.
The consolidated financial statements have been prepared assuming that the Partnership will continue as a going concer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March 19, 2020, the Partnership believes that its current resources, including the undrawn portion of its revolving credit facilities of $28.7 million, are sufficient to meet working capital requirements for its current business for at least the next twelve months.</t>
  </si>
  <si>
    <t>Summary of Significant Accounting Policies</t>
  </si>
  <si>
    <t>2) Summary of Significant Accounting Policies
(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
(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
(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
(e) Revenues and Operating Expenses
The Partnership’s time charter contracts include both a lease component, consisting of the lease of the vessel, and non-lease component, consisting of operation of the vessel for the customers. The bareboat element is accounted for as an operating lease on a straight-line basis over the term of the charter, while the service element consisting of the operation of the vessel is recognized over time as the services are delivered. Revenue from time charters is recognized net of any commissions and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net of any commissions.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i.e, when the underlying transportation service is provided to the customer.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8—Related Party Transactions.
(f) Financial Income (Expense)
Other finance expense includes external bank fees, commitment fees paid on undrawn revolving credit facility, financing service fees paid to related parties and guarantee commissions paid to external parties in connection with the Partnership’s debt and other bank services.
(g) Cash and Cash Equivalents
The Partnership considers all highly liquid investments with an original maturity of three months or less when purchased to be cash equivalents.
(h)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9 and 2018. The Partnership does not have any off-balance-sheet credit exposure related to its customers.
(i)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 method for all inventories.
(j) Other Current Assets
Other current assets principally consist of prepaid expenses and other receivables.
(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 – 5 years
A Vessel is depreciated to its estimated residual value, which is calculated based on the weight of the ship and estimated steel price. Any cost related to the disposal is deducted from the residual value.
(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
(m) Capitalized Interest
Interest expense incurred on the Partnership’s debt during the construction of the Vessels exceeding one year is capitalized during the construction period.
(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Amortization
Intangible category
Period
Above market time charter— Tordis Knutsen
4.8 years
Above market time charter— Vigdis Knutsen
4.9 years
Unfavorable contractual rights— Fortaleza Knutsen
12 years
Unfavorable contractual rights— Recife Knutsen
12 years
The intangible for the above market value of the time charter contract associated with the Tordis Knutsen is amortized to time charter revenue on a straight line basis over the remaining term of the contract of approximately 4.8 years as of the acquisition date. The intangible for the above market value of the time charter contract associated with the Vigdis Knutsen is amortized to time charter revenue on a straight line basis over the remaining term of the contract of approximately 4.9 years as of the acquisition date. See Note 21—Acquisitions.
The unfavorable contractual rights for charters associated with For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
(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
(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7—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
(s) Prepaid Charter
Under terms of the time charters and bareboat charters, the customer pays for the month’s charter the first day of each month that is recorded as prepaid charter revenues.
(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
(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v) Recently Adopted Accounting Standards
In February 2016, the FASB issued ASU 2016-02, Leases (ASC 842),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whether any expired or existing contracts are, or contain leases, not reassessed lease classifications, and not reassessed initial direct costs for any existing leases. Additionally, the practical expedient of disregarding short-term leases for agreements with lease terms of 12 months or less and the practical expedient of not separating lease components from nonlease components for all leases where the Partnership is the lessee were adopted as accounting policies for all underlying assets. The practical expedient of not separating lease components from nonlease components has not been adopted for leases where the Partnership is the lessor.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See Note 6—Operating Leases.
Adoption of the new standard resulted in recording a right-of-use asset and a lease liability on the consolidated balance sheet for operating leases of $2.3 million and $2.3 million, respectively, as of January 1, 2019. There was no cumulative effect adjustment to retained earnings of initially applying the standard related to the lessee accounting. The right-of-use asset and lease liability for operating leases are presented in separate lines on the balance sheets. See Note 6—Operating Leases.
There are no other recent accounting pronouncements, whose adoption had a material impact on the consolidated financial statements in the current year.
(w) New Accounting Standards Not Yet Adopted
In June 2016, the FASB issued ASU 2016-13, Financial Instruments–Credit Losses: Measurement of Credit Losses on Financial Instruments (or ASU 2016-13).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from January 1, 2020, with a modified-retrospective approach. The adoption of ASU 2016-13 is not expected to have material impact on the consolidated financial statements.
Recently issued accounting pronouncements are not expected to materially impact the Partnership.</t>
  </si>
  <si>
    <t>Formation Transactions and Initial Public Offering</t>
  </si>
  <si>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and the Fortaleza Knutsen , (2) Knutsen Shuttle Tankers XII AS, the general partner of Knutsen Shuttle Tankers XII KS, and (3) the Windsor Knutsen and the Bodil Knutsen and all of their related charters, inventory and long-term debt. This was accounted for as a capital contribution by KNOT to the Partnership.
Recapitalization of the Partnership
(ii)
The Partnership issued to KNOT 8,567,500 subordinated units, representing a 49.0% limited partner interest in the Partnership, and 100% of the incentive distribution rights (“IDRs”), which entitle KNOT to increasing percentages of the cash the Partnership distributes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ainder of the net proceeds was made available for general partnership purposes.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the Hilda Knutsen , the Torill Knutsen , the Ingrid Knutsen and the Raquel Knutsen from KNOT;
·
Certain rights of first offer on shuttle tankers operating under charters of five or more years;
·
The provision of certain indemnities to the Partnership by KNOT; and
·
KNOT’s guarantee of the payment of the hire rate under the existing Bodil Knutsen and Windsor Knutsen charters for a period of five years following the closing date of the IPO.</t>
  </si>
  <si>
    <t>Subsidiaries</t>
  </si>
  <si>
    <t>4) Subsidiaries
The following table lists the Partnership’s subsidiaries and their purpose as of December 31, 2019.
Company Name
Jurisdiction of Formation
Purpose
KNOT Offshore Partners UK LLC
Marshall Islands
Holding Company
KNOT Shuttle Tankers AS
Norway
Holding Company
KNOT Shuttle Tankers 12 AS
Norway
Majority owner of Knutsen Shuttle Tankers XII KS
KNOT Shuttle Tankers 17 AS
Norway
Owner of the Bodil Knutsen
KNOT Shuttle Tankers 18 AS
Norway
Owner of the Windsor Knutsen
Knutsen Shuttle Tankers XII KS
Norway
Owner of the Fortaleza Knutsen and the Recife Knutsen
Knutsen Shuttle Tankers XII AS
Norway
General partner of Knutsen Shuttle Tankers XII KS
Knutsen Shuttle Tankers 13 AS
Norway
Owner of the Carmen Knutsen
Knutsen Shuttle Tankers 14 AS
Norway
Owner of the Hilda Knutsen
Knutsen Shuttle Tankers 15 AS
Norway
Owner of the Torill Knutsen
KNOT Shuttle Tankers 20 AS
Norway
Owner of the Dan Cisne
KNOT Shuttle Tankers 21 AS
Norway
Owner of the Dan Sabia
Knutsen NYK Shuttle Tankers 16 AS
Norway
Owner of the Ingrid Knutsen
Knutsen Shuttle Tankers 19 AS
Norway
Owner of the Raquel Knutsen
KNOT Shuttle Tankers 24 AS
Norway
Owner of the Tordis Knutsen
KNOT Shuttle Tankers 25 AS
Norway
Owner of the Vigdis Knutsen
KNOT Shuttle Tankers 26 AS
Norway
Owner of the Lena Knutsen
KNOT Shuttle Tankers 32 AS
Norway
Owner of the Brasil Knutsen
KNOT Shuttle Tankers 30 AS
Norway
Owner of the Anna Knutsen</t>
  </si>
  <si>
    <t>Significant Risks and Uncertainties Including Business and Credit Concentrations</t>
  </si>
  <si>
    <t>5) Significant Risks and Uncertainties Including Business and Credit Concentrations
Each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
As of December 31, 2019, all of the Partnership’s Vessel crews, which are employed through KOAS were represented by collective bargaining agreements that are renegotiated annually, or bi-annually.
The Partnership did not incur any loss relating to its customers during the years ended December 31, 2019, 2018 and 2017.
The following table presents time charter and bareboat revenues and percentage of revenues for customers that accounted for more than 10% of the Partnership’s revenues during the years ended December 31, 2019, 2018 and 2017. All of these customers are subsidiaries of major international oil companies.
Year Ended December 31,
(U.S. Dollars in thousands)
2019
2018
2017
Eni Trading and Shipping S.p.A.
$
44,610
16
%
$
43,955
16
%
$
46,441
22
%
Fronape International Company, a subsidiary of Petrobras Transporte S.A.
45,116
16
%
45,115
17
%
45,115
21
%
Equinor Shipping Inc, a subsidiary of Equinor ASA
20,728
7
%
23,426
8
%
23,189
11
%
Repsol Sinopec Brasil, B.V., a subsidiary of Repsol Sinopec Brasil, S.A.
36,346
13
%
36,978
13
%
28,129
13
%
Brazil Shipping I Limited, a subsidiary of Royal Dutch Shell
66,199
23
%
81,816
29
%
51,259
24
%
Galp Sinopec Brasil Services BV
35,541
13
%
30,029
11
%
734
1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si>
  <si>
    <t>Operating Leases</t>
  </si>
  <si>
    <t>6)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except when off hire.
The following table presents the Partnership's revenues by time charter and bareboat charters and other revenues for the years ended December 31, 2019, 2018 and 2017:
Year Ended December 31,
(U.S. Dollars in thousands)
2019
2018
2017
Time charter revenues (service element included)
$
237,387
$
233,076
$
167,386
Bareboat revenues
45,115
45,115
45,115
Other revenues (loss of hire insurance recoveries and other income)
59
1,265
6,702
Total revenues
$
282,561
$
279,456
$
219,203
As a result of the revised guidance on leasing, the lessor accounting did not change. See Note 2(l)—Right-of-use assets and lease liabilities.
As of December 31, 2019, the minimum contractual future revenues to be received from time charters and bareboat charters during the next five years and thereafter are as follows (service element of the time charter included):
(U.S. Dollars in thousands)
2020
$
272,166
2021
226,557
2022
149,350
2023
63,918
2024
20,093
2025
8,581
Total
$
740,665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December 31, 2019 consisted of:
·
the Fortaleza Knutsen , a shuttle tanker built in 2011 that is currently operating under a bareboat charter that expires in March 2023 with Fronape International Company, a subsidiary of Petrobras Transporte S.A. (“Transpetro”);
·
the Recife Knutsen , a shuttle tanker built in 2011 that is currently operating under a bareboat charter that expires in August 2023 with Transpetro;
·
the Bodil Knutsen , a shuttle tanker built in 2011 that is currently operating under a time charter that expires in May 2021 with Equinor Shipping Inc. A subsidiary of Equinor ASA, with options to extend until May 2024;
·
the Windsor Knutsen , a conventional oil tanker built in 2007 and retrofitted to a shuttle tanker in 2011. The vessel operated under a time charter with Brazil Shipping I Limited, a subsidiary of Shell, until July 2014. From July 2014 until October 2015, the vessel was employed under a time charter with KNOT. Beginning in October 2015, the vessel commenced operations under a two-year time charter with Brazil Shipping I Limited, with options to extend until 2023. In March 2019, the time charter contract was suspended until April 2020. During the suspension period, the Windsor Knutsen is operating under a time charter contract with Knutsen Shuttle Tankers Pool AS on the same terms as the existing contract with Shell. As a result of the suspension period, Shell has options to extend the time charter until October 2024. On July 16, 2019, Shell exercised its option to extend the time charter of the Windsor Knutsen by one additional year until October 2020;
·
the Carmen Knutsen , a shuttle tanker built in 2013 that is currently operating under a time charter that expires in January 2023, with Repsol Sinopec Brasil, B.V. a subsidiary of Repsol Sinopec Brasil, S.A. (“Repsol”), with options to extend until January 2026;
·
the Hilda Knutsen , a shuttle tanker built in 2013 that is currently operating under a time charter that expires in August 2022 with Eni Trading and Shipping S.p.A. (“ENI”), with options to extend until August 2025;
·
the Torill Knutsen , a shuttle tanker built in 2013 that is currently operating under a time charter that expires in November 2020 with ENI, with options to extend until November 2023;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 a shuttle tanker built in 2013 that is currently operating under a time charter that expires in February 2024 with Vår Energi Marine AS, a Norwegian subsidiary of Vår Energi ("Vår"), with options to extend until February 2029;
·
the Raquel Knutsen , a shuttle tanker built in 2015 that is currently operating under a time charter that expires in June 2025 with Repsol, with options to extend until June 2030;
·
the Tordis Knutsen , a shuttle tanker built in 2016 that is currently operating under a time charter that expires in January 2022 with a subsidiary of Shell, with options to extend until January 2032;
·
the Vigdis Knutsen , a shuttle tanker built in 2017 that is currently operating under a time charter that expires in the second quarter of 2022 with a subsidiary of Shell, with options to extend until the second quarter of 2032;
·
the Lena Knutsen , a shuttle tanker built in 2017 that is currently operating under a time charter that expires in the third quarter of 2022 with a subsidiary of Shell, with options to extend until the third quarter of 2032;
·
the Brasil Knutsen , a shuttle tanker built in 2013 that is currently operating under a time charter that expires in the third quarter of 2022 with Galp Sinopec Brazil Services B.V. (“Galp”), with options to extend until the third quarter of 2028; and
·
The Anna Knutsen , a shuttle tanker built in 2017 that is currently operating under a time charter that expires in the first quarter of 2022 with Galp, with options to extend until the first quarter of 2028.
Lease obligations
The Partnership does not have any material leased assets but has some leased equipment on operational leases on the various ships operating on time charter contracts. Consequently, adoption of the new standard resulted in recording a right-of-use asset and a lease liability on the consolidated balance sheet for operating leases of $2.3 million as of January 1, 2019. There was no cumulative effect adjustment to retained earnings of initially applying the standard related to the lessee accounting. As of December 31, 2019, the right-of-use asset and lease liability for operating leases was $1.8 million and are presented as separate line items on the balance sheets. The operating lease cost and corresponding cash flow effect for 2019 was $0.6 million. As of December 31, 2019, the weighted average discount rate for the operating leases was 4.8% and was determined using the expected incremental borrowing rate for a loan facility of similar term. As of December 31, 2019, the weighted average remaining lease term is 3.0 years.
A maturity analysis of the Partnership’s lease liabilities from leased-in equipment as of December 31, 2019 is as follows:
(U.S. Dollars in thousands)
2020
$
644
2021
644
2022
644
Total
$
1,932
Less imputed interest
133
Carrying value of operating lease liabilities
$
1,799</t>
  </si>
  <si>
    <t>Segment Information</t>
  </si>
  <si>
    <t>7) Segment Information
The Partnership has not presented segment information as it considers its operations to occur in one reportable segment, the shuttle tanker market. At December 31, 2018 and 2019, the Partnership’s fleet operated under twelve time charters and four bareboat charters and at December 31, 2017, the Partnership’s fleet operated under eleven time charters and four bareboat charters. See Note 5—Significant Risks and Uncertainties Including Business and Credit Concentrations for revenues from customers accounting for over 10% of the Partnership’s consolidat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Insurance Proceeds</t>
  </si>
  <si>
    <t>8) Insurance Proceeds
Raquel Knutsen
In February 2017, the Raquel Knutsen damaged its propeller hub. As a result, the Vessel was off-hire from February 22, 2017 to May 15, 2017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For the year ended December 31, 2017, the Partnership received payments for loss of hire insurance of $3.4 million which was recorded as a component of total revenues since day rates are recovered under terms of the policy.
In addition, for the year ended December 31, 2017, the Partnership recorded $3.9 million for recoveries up to the amount of loss under hull and machinery insurance for the repairs as a result of the propeller hub damage to the Raquel Knutsen . This is classified under vessel operating expense along with cost of the repairs of $4.2 million for the period, resulting in a net expense of $0.3 million. See Note 19—Commitments and Contingencies.
Carmen Knutsen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is expected to pay the hire rate agreed in respect of the Carmen Knutsen for each day in excess of 14 deductible days while the Vessel was off-hire as a result of the repairs of the controllable pitch propeller. For the years ended December 31, 2018 and 2017, the Partnership recorded $0.45 million and $1.75 million, respectively,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During 2018, an additional repair cost of $0.15 million was recorded to vessel operating expenses. As of December 31, 2018, the Partnership had received payments and recorded $2.25 million for hull and machinery repairs, resulting in a net expense of $0.30 million. See Note 19— Commitments and Contingencies.</t>
  </si>
  <si>
    <t>Other Finance Expenses</t>
  </si>
  <si>
    <t>9) Other Finance Expenses
(a) Interest Expense
The following table presents the components of interest cost as reported in the consolidated statements of operations for the years ended December 31, 2019, 2018 and 2017:
Year Ended December 31,
(U.S. Dollars in thousands)
2019
2018
2017
Interest expense
$
48,118
$
46,768
$
28,977
Amortization of debt issuance cost and fair value of debt assumed
2,617
3,188
1,737
Total interest cost
$
50,735
$
49,956
$
30,714
(b) Other Finance Expense
The following table presents the components of other finance expense for the years ended December 31, 2019, 2018 and 2017:
Year Ended December 31,
(U.S. Dollars in thousands)
2019
2018
2017
Bank fees, charges
$
597
$
551
$
516
Guarantee costs
—
403
621
Commitment fees
248
306
269
Total other finance expense
$
845
$
1,260
$
1,406</t>
  </si>
  <si>
    <t>Derivative Instruments</t>
  </si>
  <si>
    <t>10)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 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December 31, 2019 and 2018, the total notional amount of the Partnership’s outstanding interest rate swap contracts that were entered into in order to hedge outstanding or forecasted debt obligations were $561.8 million and $555.5 million, respectively. As of December 31, 2019 and 2018 the carrying amount of the interest rate swaps contracts were net liability of $4.7 million and net assets of $15.9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December 31, 2019 and 2018, the total contract amount in foreign currency of the Partnership’s outstanding foreign exchange forward contracts that were entered into to economically hedge outstanding future payments in currencies other than the U.S. Dollar were NOK 46.1 million and NOK 244.2 million, respectively. As of December 31, 2019 and 2018, the carrying amount of the Partnership’s foreign exchange forward contracts was a net asset of $0.2 million and a net liability of $1.7 million, respectively. See Note 11—Fair Value Measurements.
The following table presents the realized and unrealized gains and losses that are recognized in earnings as net gain (loss) on derivative instruments for the years ended December 31, 2019, 2018 and 2017:
Year Ended December 31,
(U.S. Dollars in thousands)
2019
2018
2017
Realized gain (loss):
Interest rate swap contracts
$
3,812
$
1,180
$
(2,840)
Foreign exchange forward contracts
(2,933)
1,084
280
Total realized gain (loss):
879
2,264
(2,560)
Unrealized gain (loss):
Interest rate swap contracts
(20,663)
4,429
5,514
Foreign exchange forward contracts
1,987
(2,654)
1,877
Total unrealized gain (loss):
(18,676)
1,775
7,391
Total realized and unrealized gain (loss) on derivative instruments:
$
(17,797)
$
4,039
$
4,831</t>
  </si>
  <si>
    <t>Fair Value Measurements</t>
  </si>
  <si>
    <t>11) Fair Value Measurements
(a) Fair Value of Financial Instruments
The following table presents the carrying amounts and estimated fair values of the Partnership’s financial instruments as of December 31, 2019 and 2018. Fair value is defined as the amount that would be received to sell an asset or paid to transfer a liability in an orderly transaction between market participants at the measurement date.
December 31, 2019
December 31, 2018
Carrying
Fair
Carrying
Fair
(U.S. Dollars in thousands)
Amount
Value
Amount
Value
Financial assets:
Cash and cash equivalents
$
43,525
$
43,525
$
41,712
$
41,712
Current derivative assets:
Interest rate swap contracts
674
674
4,621
4,621
Foreign exchange forward contracts
246
246
—
—
Non-current derivative assets:
Interest rate swap contracts
648
648
11,667
11,667
Financial liabilities:
Current derivative liabilities:
Interest rate swap contracts
910
910
—
—
Foreign exchange forward contracts
—
—
1,740
1,740
Non-current derivative liabilities:
Interest rate swap contracts
5,133
5,133
345
345
Long-term debt, current and non-current
1,002,813
1,002,813
1,087,347
1,087,347
The carrying amounts shown in the table above are included in the consolidated balance sheets under the indicated captions. Carrying amount of long-term debt, current and non-current, above excludes capitalized debt issuance cost of $7.4 million and $10.1 million as of December 31, 2019 and 2018, respectively. The carrying value of trade accounts receivable, trade accounts payable and receivables/payables to owners and affiliates approximate their fair value.
The fair values of the financial instruments shown in the above table as of December 31, 2019 and 2018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The fair value of the Partnership’s cash balances approximates the carrying amounts due to the current nature of the amounts. As of December 31, 2019 and 2018 there is no restricted cash.
·
Foreign exchange forward contracts: The fair value is calculated using mid-rates (excluding margins) as determined by counterparties based on available market rates as of the balance sheet date. The fair value is discounted from the value at expiration to the current value of the contracts.
·
Interest rate swap contracts: The fair value of interest rate swap contracts is determined using an income approach using the following significant inputs: (1) the term of the swap contract (weighted average of 4.0 years and 4.9 years, as of December 31, 2019 and 2018, respectively), (2) the notional amount of the swap contract (ranging from $8.5 million to $50.0 million as of December 31, 2019 and ranging from $10.0 million to $50.0 million as of December 31, 2018), discount rates interpolated based on relevant LIBOR swap curves; and (3) the rate on the fixed leg of the swap contract (rates ranging from 1.38% to 2.90% for the contracts as of December 31, 2019 and rates ranging from 1.38% to 2.90% for the contracts as of December 31, 2018).
·
Long-term debt: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9 and 2018:
Fair Value Measurements
at Reporting Date Using
Quoted Price
in Active
Significant
Carrying
Markets for
Other
Significant
Value
Identical
Observable
Unobservable
December 31,
Assets
Inputs
Inputs
(U.S. Dollars in thousands)
2019
(Level 1)
(Level 2)
(Level 3)
Financial assets:
Cash and cash equivalents
$
43,525
$
43,525
$
—
$
—
Current derivative assets:
Interest rate swap contracts
674
—
674
—
Foreign exchange forward contracts
246
—
246
—
Non-current derivative assets:
Interest rate swap contracts
648
—
648
—
Foreign exchange forward contracts
—
—
—
—
Financial liabilities:
Current derivative liabilities:
Interest rate swap contracts
910
—
910
—
Foreign exchange forward contracts
—
—
—
—
Non-current derivative liabilities:
Interest rate swap contracts
5,133
—
5,133
—
Foreign exchange forward contracts
—
—
—
—
Long-term debt, current and non-current
1,002,813
—
1,002,813
—
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
The Partnership’s accounting policy is to recognize transfers between levels of the fair value hierarchy on the date of the event or change in circumstances that caused the transfer. There were no transfers into or out of Level 1, Level 2 or Level 3 as of December 31, 2019 and 2018.</t>
  </si>
  <si>
    <t>Trade Accounts Receivables and Other Current Assets</t>
  </si>
  <si>
    <t>12) Trade Accounts Receivables and Other Current Assets
(a) Trade Accounts Receivables
Trade accounts receivable are presented net of provisions for doubtful accounts. As of December 31, 2019 and 2018, there was no provision for doubtful accounts.
(b) Other Current Assets
Other current assets consist of the following:
Year Ended
December 31,
(U.S. Dollars in thousands)
2019
2018
Refund of value added tax
$
1,429
$
899
Prepaid expenses
1,014
810
Other receivables
943
753
Total other current assets
$
3,386
$
2,462</t>
  </si>
  <si>
    <t>Vessels and Equipment</t>
  </si>
  <si>
    <t>13) Vessels and Equipment
As of December 31, 2019 and 2018, Vessels with a book value of $1,677 million and $1,767 million, respectively, are pledged as security for the Partnership’s long-term debt. See Note 16—Long-Term Debt.
Vessels &amp;
Accumulated
(U.S. Dollars in thousands)
equipment
depreciation
Net Vessels
Vessels, December 31, 2017
$
2,003,341
$
(280,318)
$
1,723,023
Additions
118,063
—
118,063
Drydock costs
14,750
—
14,750
Disposals
(5,731)
5,731
—
Depreciation for the year
—
(88,756)
(88,756)
Vessels, December 31, 2018
$
2,130,423
$
(363,343)
$
1,767,080
Additions
—
—
—
Drydock costs
252
—
252
Disposals
(1,663)
1,663
—
Depreciation for the period
—
(89,844)
(89,844)
Vessels, December 31, 2019
$
2,129,012
$
(451,524)
$
1,677,488
Drydocking activity for the years ended December 31, 2019 and 2018 is summarized as follows:
Year Ended
December 31,
(U.S. Dollars in thousands)
2019
2018
Balance at the beginning of the year
$
25,568
$
17,748
Costs incurred for dry docking
252
12,421
Costs allocated to drydocking as part of acquistion of business
—
2,329
Drydock amortization
(7,297)
(6,930)
Balance at the end of the year
$
18,523
$
25,568</t>
  </si>
  <si>
    <t>Intangible Assets and contract Liabilities</t>
  </si>
  <si>
    <t>Intangible Assets and Contract Liabilities</t>
  </si>
  <si>
    <t>14) Intangible Assets and Contract Liabilities
(a) Intangible Assets
Above market
Above market
time charter
time charter
Total
(U.S. Dollars in thousands)
Tordis Knutsen
Vigdis Knutsen
intangibles
Intangibles, December 31, 2017
$
1,215
$
1,282
$
2,497
Additions
—
—
—
Amortization for the year
(304)
(302)
(606)
Intangibles, December 31, 2018
$
911
$
980
$
1,891
Additions
—
—
—
Amortization for the period
(303)
(302)
(605)
Intangibles, December 31, 2019
$
608
$
678
$
1,286
The intangible for the above market value of time charter contract associated with the Tordis Knutsen is amortized to time charter revenue on a straight line basis over the remaining term of the contract of approximately 4.8 years as of the acquisition date. The intangible for the above market value of time charter contract associated with the Vigdis Knutsen is amortized to time charter revenue on a straight line basis over the remaining term of the contract of approximately 4.9 years as of the acquisition date. Also see Note 21—Acquisitions.
The estimated future amortization of intangible assets at December 31, 2019 is as follows:
(U.S. Dollars in thousands)
2020
$
605
2021
605
2022
75
Total
$
1,286
(b) Contract Liabilities
The unfavorable contractual rights for charters associated with Fort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
Balance of
Amortization for
Balance of
Amortization for
Balance of
December 31,
the year ended
December 31,
the year ended
December 31,
(U.S. Dollars in thousands)
2017
December 31, 2018
2018
December 31, 2019
2019
Contract liabilities:
Unfavourable contract rights
$
(8,239)
$
1,518
$
(6,721)
$
1,518
$
(5,203)
Total amortization income
$
1,518
$
1,518
Accumulated amortization for contract liabilities was $13,012 and $11,494 as of December 31, 2019 and 2018, respectively.
The amortization of contract liabilities that is classified under time charter and bareboat revenues for the next five years is expected to be as follows:
(U.S. Dollars in thousands)
2020
2021
2022
2023
Contract liabilities:
Unfavourable contract rights
$
(1,518)
$
(1,518)
$
(1,518)
$
(649)</t>
  </si>
  <si>
    <t>Accrued Expenses</t>
  </si>
  <si>
    <t>15) Accrued Expenses
The following table presents accrued expenses as of December 31, 2019 and 2018:
Year Ended
December 31,
(U.S. Dollars in thousands)
2019
2018
Operating expenses
$
855
$
832
Interest expenses
4,049
4,968
Other expenses
1,713
664
Total accrued expenses
$
6,617
$
6,464</t>
  </si>
  <si>
    <t>Long-Term Debt</t>
  </si>
  <si>
    <t>16) Long-Term Debt
Long-term debt as of December 31, 2019 and 2018, consisted of the following:
December 31,
December 31,
(U.S. Dollars in thousands)
Vessel
2019
2018
$320 million loan facility
Windsor Knutsen, Bodil Knutsen, Carmen Knutsen, Fortaleza Knutsen, Recife Knutsen, Ingrid Knutsen
$
282,360
$
312,472
$55 million revolving credit facility
26,279
26,279
Hilda loan facility
Hilda Knutsen
84,615
90,769
Torill loan facility
Torill Knutsen
88,333
95,000
$172.5 million loan facility
Dan Cisne, Dan Sabia
70,739
81,839
Raquel loan facility
Raquel Knutsen
57,955
63,184
Tordis loan facility
Tordis Knutsen
80,931
85,991
Vigdis loan facility
Vigdis Knutsen
82,196
87,256
Lena loan facility
Lena Knutsen
80,850
85,750
Brasil loan facility
Brasil Knutsen
57,281
63,454
Anna loan facility
Anna Knutsen
66,274
70,353
$25 million revolving credit facility
25,000
25,000
Total long-term debt
$
1,002,813
$
1,087,347
Less: current installments
85,945
109,534
Less: unamortized deferred loan issuance costs
2,492
2,608
Current portion of long-term debt
83,453
106,926
Amounts due after one year
916,868
977,813
Less: unamortized deferred loan issuance costs
4,925
7,448
Long-term debt, less current installments, and unamortized deferred loan issuance costs
$
911,943
$
970,365
The Partnership’s outstanding debt of $1,002.8 million as of December 31, 2019 is repayable as follows :
(U.S. Dollars in thousands)
Period repayment
Balloon repayment
2020
$
85,945
$
—
2021
86,545
95,811
2022
71,210
236,509
2023
55,535
202,185
2024
13,873
123,393
2025 and thereafter
1,307
30,500
Total
$
314,415
$
688,398
As of December 31, 2019, the interest rates on the Partnership’s loan agreements were LIBOR plus a fixed margin ranging from 1.8% to 2.4%.
$320 Million Term Loan Facility and $55 Million Revolving Credit Facility
In September 2018, the Partnership’s subsidiaries which own the Windsor Knutsen , the Bodil Knutsen , the Fortaleza Knutsen , the Recife Knutsen , the Carmen Knutsen and the Ingrid Knutsen (“the Vessels”), entered into new senior secured credit facilities (the “Multi-vessels Facility”) in order to refinance their existing long term bank debt. The Multi-vessels Facility consists of a term loan of $320 million and a $55 million revolving credit facility. The term loan is repayable in 20 consecutive quarterly installments, with a final payment at maturity in September 2023 of $177 million, which includes the balloon payment and last quarterly installment. The term loan bears interest at a rate per annum equal to LIBOR plus a margin of 2.125%. The revolving credit facility will mature in September 2023, and bears interest at LIBOR plus a margin of 2.125%. There is a commitment fee of 0.85% payable on the undrawn portion of the revolving credit facility. The loans are guaranteed by the Partnership and secured by mortgages on the Vessels. The Multi-vessels Facility refinanced the $220 million facility, the $35 million revolving credit facility, the Fortaleza and Recife loan facility and the Ingrid loan facility.
The Vessels, assignments of earnings, charterparty contracts and insurance proceeds are pledged as collateral for the Multi-vessel facility. The Partnership and the borrowers (except for the Partnership subsidiary that owns the Recife Knutsen and the Fortaleza Knutsen) are guarantors, and the Multi-vessels Facility is secured by vessel mortgages on the Windsor Knutsen , the Bodil Knutsen , the Fortaleza Knutsen , the Recife Knutsen , the Carmen Knutsen and the Ingrid Knutsen.
The Multi-vessels Facility contains the following financial covenants:
·
The aggregate market value of the Vessels shall not be less than 125% of the outstanding balance under the Multi-vessels Facility;
·
Positive working capital of the borrowers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
Minimum book equity ratio for the Partnership of 30%; and
·
Minimum EBITDA to interest ratio for the Partnership of 2.50.
The Multi-vessels Facility also identifies various events that may trigger mandatory reduction, prepayment and cancellation of the facility, including total loss or sale of a vessel and customary events of default. As of December 31, 2019, the borrowers and the guarantors were in compliance with all covenants under this facility.
Hilda Loan Facility
In May 2017, the Partnership’s subsidiary, Knutsen Shuttle Tankers 14 AS, which owns the vessel Hilda Knutsen , entered into a new $100 million senior secured term loan facility with Mitsubishi UFJ Lease &amp; Finance (Hong Kong) Limited (the “New Hilda Facility”). The New Hilda Facility replaced the $117 million loan facility, which was due to be paid in full in August 2018. The New Hilda Facility is repayable in 28 consecutive quarterly installments with a final payment at maturity of $58.5 million, which includes the balloon payment and last quarterly installment. The New Hilda Facility bears interest at a rate per annum equal to LIBOR plus a margin of 2.2%. The Partnership and KNOT Shuttle Tankers AS are the sole guarantors. The facility matures in May 2024.
The Hilda Facility contains the following primary financial covenants:
·
Market value of the Hilda Knutsen shall not be less than 110% of the outstanding balance under the Hilda Facility for the first two years, 120% for the third and fourth year, and 125% thereafter;
·
Positive working capital of the borrower and the Partnership;
·
Minimum liquidity of the Partnership of $15 million plus increments of $1 million for each additional vessel acquired by the Partnership in excess of eight vessels and $1.5 million for each owned vessel with less than 12 months remaining tenor on its employment contract;
·
Minimum book equity ratio for the Partnership of 30%; and
·
Minimum EBITDA to interest ratio for the Partnership of 2.50.
The Hilda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Torill Loan Facility
In January 2018, the Partnership’s subsidiary, Knutsen Shuttle Tankers 15 AS, which owns the vessel Torill Knutsen , entered into a new $100 million senior secured term loan facility (the “Torill Facility”) with a consortium of banks, in which The Bank of Tokyo-Mitsubishi UFJ acted as agent. The Torill Facility replaced a $117 million secured loan facility, which was due to be paid in full in October 2018. The Torill Facility is repayable in 24 consecutive quarterly installments with a balloon payment of $60.0 million due at maturity. The Torill Facility bears interest at a rate per annum equal to LIBOR plus a margin of 2.1%. The facility will mature in January 2024 and is guaranteed by the Partnership. The Torill Facility contains the following primary financial covenants:
·
Market value of the Torill Knutsen shall not be less than 110% of the outstanding balance under the Torill Facility for the first two years, 120% for the third and fourth years, and 125% thereafter;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Torill Facility also identifies various events that may trigger mandatory reduction, prepayment and cancellation of the facility, including total loss or sale of a vessel and customary events of default. As of December 31, 2019, the borrower and the guarantor were in compliance with all covenants under this facility.
$172.5 Million Secured Loan Facility
In April 2014, KNOT Shuttle Tankers 20 AS and KNOT Shuttle Tankers 21 AS, the subsidiaries owning the Dan Cisne and Dan Sabia , as the borrowers, entered into a $172.5 million senior secured loan facility. In connection with the Partnership’s acquisition of the Dan Cisne , in December 2014, the $172.5 million senior secured loan facility was split into a tranche related to the Dan Cisne (the “Dan Cisne Facility”) and a tranche related to Dan Sabia (the “Dan Sabia Facility”).
The Dan Cisne Facility and the Dan Sabia Facility are guaranteed by the Partnership and secured by a vessel mortgage on the Dan Cisne and Dan Sabia . The Dan Cisne Facility and the Dan Sabia Facility bear interest at LIBOR plus a margin of 2.4% and are repayable in semiannual installments with a final balloon payment due at maturity in September 2023 and January 2024, respectively.
The Dan Cisne Facility and Dan Sabia Facility contain the following financial covenants:
·
Market value of each of the Dan Cisne and Dan Sabia shall not be less than 100% of the outstanding balance under the Dan Cisne Facility and Dan Sabia Facility, respectively, for the first three years, and 125% thereafter;
·
Minimum liquidity of the Partnership of $15 million plus increments of $1 million for each additional vessel acquired by the Partnership in excess of eight vessels and $1.5 million for each owned vessel with less than 12 months remaining tenor on its employment contract; and
·
Minimum book equity ratio for the Partnership of 30%.
The facility also identifies various events that may trigger mandatory reduction, prepayment and cancellation of the facility, including total loss or sale of a vessel and customary events of default. As of December 31, 2019, the borrowers and the guarantor were in compliance with all covenants under this facility.
Raquel Loan Facility
In December 2014, Knutsen Shuttle Tankers 19 AS, the subsidiary owning the Raquel Knutsen , as the borrower, entered into a secured loan facility in an aggregate amount of $90.0 million (the “Raquel Facility”). The Raquel Facility is repayable in quarterly installments with a final balloon payment of $30.5 million due at maturity in March 2025. The Raquel Facility bears interest at an annual rate equal to LIBOR plus a margin of 2.0%. The facility is secured by a vessel mortgage on the Raquel Knutsen . The Raquel Knutsen , assignments of earnings, charterparty contracts and insurance proceeds are pledged as collateral for the Raquel Facility. The Partnership and KNOT Shuttle Tankers AS are the sole guarantors.
The Raquel Facility contains the following financial covenants:
·
Market value of the Raquel Knutsen shall not be less than 100% of the of the outstanding balance under the Raquel Facility for the first three years, and 125% thereafter;
·
Minimum liquidity of the Partnership of $15 million plus increments of $1 million for each additional vessel acquired by the Partnership in excess of eight vessels and $1.5 million for each owned vessel with less than 12 months remaining tenor on its employment contract; and
·
Minimum book equity ratio for the Partnership of 30%.
The Raquel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Tordis Loan Facility
In April 2015, KNOT Shuttle Tankers 24 AS, the subsidiary owning the Tordis Knutsen , as the borrower, entered into a secured loan facility (the “Tordis Facility”). As of the time of the acquisition of the Tordis Knutsen on March 1, 2017, the aggregate amount outstanding under the facility was $114.4 million. The Tordis Facility is repayable in quarterly installments with a final balloon payment of $70.8 million due at maturity in November 2021. The Tordis Facility bears interest at an annual rate equal to LIBOR plus a margin of 1.9%. The facility is secured by a vessel mortgage on the Tordis Knutsen . The Tordis Knutsen , assignments of earnings, charterparty contracts and insurance proceeds are pledged as collateral for the Tordis Facility. The Partnership and KNOT Shuttle Tankers AS are the sole guarantors.
The Tordis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Tordis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Vigdis Loan Facility
In April 2015, KNOT Shuttle Tankers 25 AS, the subsidiary owning the Vigdis Knutsen, as the borrower, entered into a secured loan facility (the “Vigdis Facility”). The Vigdis Facility is repayable in quarterly installments with a final balloon payment of $70.8 million due at maturity in February 2022. The Vigdis Facility bears interest at an annual rate equal to LIBOR plus a margin of 1.9%. The facility is secured by a vessel mortgage on the Vigdis Knutsen . The Vigdis Knutsen, assignments of earnings, charterparty contracts and insurance proceeds are pledged as collateral for the Vigdis Facility. The Partnership and KNOT Shuttle Tankers AS are the sole guarantors.
The Vigdis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Vigdis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Lena Loan Facility
In April 2015, KNOT Shuttle Tankers 26 AS, the subsidiary owning the Lena Knutsen , as the borrower, entered into a secured loan facility (the “Lena Facility”). The Lena Facility is repayable in quarterly installments with a final balloon payment of $68.6 million due at maturity in June 2022. The Lena Facility bears interest at an annual rate equal to LIBOR plus a margin of 1.9%. The facility is secured by a vessel mortgage on the Lena Knutsen . The Lena Knutsen , assignments of earnings, charterparty contracts and insurance proceeds are pledged as collateral for the Lena Facility. The Partnership and KNOT Shuttle Tankers AS are the sole guarantors.
The Lena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Lena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Brasil Loan Facility
In June 2017, KNOT Shuttle Tankers 32 AS, the subsidiary owning the Brasil Knutsen , as the borrower, entered into a secured loan facility (the “Brasil Facility”). The Brasil Facility is repayable in quarterly installments with a final balloon payment of $40.0 million due at maturity in July 2022. The Brasil Facility bears interest at an annual rate equal to LIBOR plus a margin of 2.3%. The facility is secured by a vessel mortgage on the Brasil Knutsen . The Brasil Knutsen , assignments of earnings, charterparty contracts and insurance proceeds are pledged as collateral for the Brasil Facility. The Partnership and KNOT Shuttle Tankers AS are the sole guarantors.
The Brasil Facility contains the following financial covenants:
·
Market value of the Brasil Knutsen shall not be less than 125% of the of the outstanding balance under the Brasil Facility for the first four years, and 135% thereafter;
·
Positive working capital of the borrower and the Partnership;
·
Minimum liquidity of the Partnership of $15 million plus increments of $1.5 million for each owned vessel with less than 12 months remaining tenor on its employment contract up to a total of eight (8) vessels and $1 million for each owned vessel with less than 12 months remaining tenor on its employment contract up to a total of twelve (12) vessels;
·
Minimum book equity ratio for the Partnership of 30%; and
·
Minimum EBITDA to interest ratio for the Partnership of 2.50.
The Brasil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Anna Loan Facility
In September 2016, KNOT Shuttle Tankers 30 AS, the subsidiary owning the Anna Knutsen , as the borrower, entered into a secured loan facility (the “Anna Facility”). The Anna Facility is repayable in quarterly installments with a final balloon payment of $57.1 million due at maturity in March 2022. The Anna Facility bears interest at an annual rate equal to LIBOR plus a margin of 2.0%. The facility is secured by a vessel mortgage on the Anna Knutsen . The Anna Knutsen , assignments of earnings, charterparty contracts and insurance proceeds are pledged as collateral for the Anna Facility. The Partnership and KNOT Shuttle Tankers AS are the sole guarantors.
The Anna Facility contains the following financial covenants:
·
Market value of the Anna Knutsen shall not be less than 130% of the aggregate outstanding balance under the An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Anna Facility also identifies various events that may trigger mandatory reduction, prepayment and cancellation of the facility, including total loss or sale of a vessel and customary events of default. As of December 31, 2019, the borrower and the guarantors were in compliance with all covenants under this facility.
$25 Million Revolving Credit Facility
In June 2019, KNOT Shuttle Tankers AS extended the maturity of its unsecured revolving credit facility of $25 million with NTT Finance Corporation. The facility will mature in August 2021, bears interest at LIBOR plus a margin of 1.8% and has a commitment fee of 0.5% on the undrawn portion of the facility.</t>
  </si>
  <si>
    <t>Income Taxes</t>
  </si>
  <si>
    <t>17) Income Taxes
(a) Components of Current and Deferred Tax Expense
All of the income from continuing operations before income taxes was taxable to Norway and UK for the years ended December 31, 2019, 2018 and 2017. The entities and activities taxable to Norway are subject to the Norwegian tonnage tax regime. Under the Norwegian tonnage tax regime, the tax is based on the tonnage of the vessel, and the operating income is tax free. The amount of tonnage tax included in operating expenses for each of the years ended December 31, 2019, 2018 and 2017 was $0.2 million. The net financial income and expense remains taxable as ordinary income tax for entities subject to the tonnage tax regime. See Note 2(r)—Income Taxes. The activities taxable to UK relates to KNOT UK and is based on the operating income for the entity.
The significant components of current and deferred income tax expense attributable to income from continuing operations for the years ended December 31, 2019, 2018 and 2017 are as follows:
Year Ended December 31,
(U.S. Dollars in thousands)
2019
2018
2017
Current tax benefit (expense)
$
(9)
$
(18)
$
(12)
Deferred tax benefit (expense)
—
20
28
Income tax benefit (expense)
$
(9)
$
2
$
16
(b) Taxation
Income taxes attributable to income from continuing operations was an income tax expense of $9,000 for the year ended December 31, 2019 and an income tax benefit of $2,000 and $16,000 for the years ended December 31, 2018, 2017, respectively, and differed from the amounts computed by applying the Norwegian and the UK ordinary income tax rate of 22% and 20% in 2019, respectively, by applying the Norwegian and the UK ordinary income tax rate of 23% and 20% in 2018, respectively, and by applying the Norwegian and the UK ordinary income tax rate of 24% and 20% in 2017, respectively, to pretax net income as a result of the following:
Year Ended December 31,
(U.S. Dollars in thousands)
2019
2018
2017
Income tax benefit (expense) at Norwegian tonnage tax regime
$
—
$
20
$
28
Income tax benefit (expense) within UK
(9)
(18)
(12)
Income tax benefit (expense)
$
(9)
$
2
$
16
Effective tax rate
%
%
%
(c) Components of Deferred Tax Assets and Liabilities
The tax effects of temporary differences that give rise to significant portions of the deferred tax assets and deferred tax liabilities as of December 31, 2019 and 2018 are presented below:
As of December 31,
(U.S. Dollars in thousands)
2019
2018
Deferred tax assets:
Financial derivatives
$
(3)
$
24
Financial loss carry forwards for tonnage tax
17,331
16,946
Total deferred tax asset
17,328
16,970
Less valuation allowance
(17,328)
(16,970)
Net deferred tax asset
—
—
Deferred tax liabilities:
Entrance tax
357
453
Total deferred tax liabilities
$
357
$
453
The net deferred tax liability is classified in the consolidated balance sheets as follows:
As of December 31,
(U.S. Dollars in thousands)
2019
2018
Current deferred tax asset
$
—
$
—
Non-current deferred tax liabilities
357
453
Net deferred tax liabilities
$
357
$
453
Changes in the net deferred tax liabilities at December 31, 2019 and 2018 are presented below:
As of December 31,
(U.S. Dollars in thousands)
2019
2018
Net deferred tax liabilities at January 1,
$
453
$
624
Change in temporary differences
(90)
(142)
Translation differences
(6)
(29)
Net deferred tax liabilities at December 31,
$
357
$
453
The Partnership records a valuation allowance for deferred tax assets when it is more likely than not that some or all of the benefit from the deferred tax asset will not be realized. The valuation allowances were $17.3 million and $17.0 million as of December 31, 2019 and 2018, respectively.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s of December 31, 2019, the Partnership determined that the deferred tax assets are likely to not be realized, and the booked value was, therefore, zero. There is no expiration date for losses carried forward.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and the Recife Knutsen . The total amount of the entrance tax was estimated to be approximately $3.0 million, which was recognized in the three months ended March 31, 2013. At September 30, 2017 the Partnership acquired the shares in the subsidiary that owns the Lena Knutsen , and recognized an additional entrance tax of $0.1 million. The entrance tax on this gain is payable over several years and is calculated by multiplying the Norwegian tax rate by the declining balance of the gain, which will decline by 20% each year. At December 31, 2018 the entrance tax had declined to approximately $0.6 million due to paid entrance tax, change in tax rate and translation effects. At December 31, 2019 the entrance tax had declined to approximately $0.4 million due to paid entrance tax, change in tax rate and translation effects. The taxes payable, mainly related to the entrance tax, are calculated based on the Norwegian corporate tax rate of 22% for 2019 and 23% for 2018, and the deferred tax liabilities, also mainly related to the entrance tax, are calculated based on a tax rate of 22% effective as from January 1, 2020 and January 1, 2019, respectively. Income tax expense within the UK of $8,754 and $18,331 for 2019 and 2018, respectively, was calculated by multiplying the tax basis with the UK tax rate of 20%.
As of December 31, 2019, the total income taxes payable are estimated to be $0.1 million and consist of payable entrance tax and ordinary UK corporation tax. As of December 31, 2018, the total income taxes payable were estimated to be $0.1 million and consisted of payable entrance tax and ordinary UK corporation tax.
As of December 31, 2019, approximately $0.09 million of the estimated entrance tax of $0.45 million is estimated to be payable in the first and second quarter of 2020 and is presented as income taxes payable, while $0.36 million is presented as non-current deferred taxes payable. As of December 31, 2018, approximately $0.1 million of the estimated entrance tax of $0.6 million is estimated to be payable in the first and second quarter of 2018 and is presented as income taxes payable, while $0.5 million is presented as non-current deferred taxes payable.
The tax loss carry forward from ordinary taxation and financial loss carry forwards for tonnage tax have no expiration dates.
The Partnership’s Norwegian income tax returns are subject to examination by Norwegian tax authorities going back ten years from 2014. The Partnership had no unrecognized tax benefits as December 31, 2019 and 2018. During the years ended December 31, 2019 and 2018, the Partnership did not incur any interest or penalties on its tax returns.
On December 14, 2017, the Norwegian government concluded the negotiations with the EFTA Surveillance Authority regarding the Norwegian tonnage tax regime, which has been approved for another ten years, until 2027. Pursuant to the approval, Norway has introduced restrictions that eliminates the ability of companies that own vessels under certain bareboat charters to qualify for the Norwegian tonnage tax regime. Companies that no longer qualify for the Norwegian tonnage tax regime will instead be subject to Norwegian corporate income tax. However, there are no limitations on intra-group bareboat chartering, as well as bareboat charters where crewing services are carried out by a related party. In order to constitute a related party, a minimum of 25% ownership/control is required, according to the “associated enterprise” definition in the ATAD directive (Council Directive EU 2016/1164.) Due to the fact that KNOT has an ownership interest in the Partnership that exceeds 25% as well as an ownership interest of 100% in KNOT Management and KNOT Management Denmark AS which provide services to the Vessels owned by the Partnership which operate on bareboat charters, the Vessels operating on bareboat charters are effectively seen as time charter services to the customer. The services are provided to the charterer. If this related party situation is ended, other alternatives and possibly mitigating measures must be evaluated.</t>
  </si>
  <si>
    <t>Related Party Transactions</t>
  </si>
  <si>
    <t>18) Related Party Transactions
(a) Related Parties
Prior to the IPO, the Partnership’s predecessor operated as an integrated part of KNOT. KNOT is owned 50% by TSSI and 50% by Nippon Yusen Kaisha (“NYK”).
The Windsor Knutsen , the Bodil Knutsen , the Carmen Knutsen , the Hilda Knutsen , the Torill Knutsen , the Ingrid Knutsen , the Raquel Knutsen , the Tordis Knutsen , the Vigdis Knutsen , the Lena Knutsen , the Brasil Knutsen and the Anna Knutsen , all of which operate under time charters, are subject to technical management agreements pursuant to which certain crew, technical and commercial management services are provided by KNOT Management or KNOT Management Denmark. Under these technical management agreements, the Partnership’s subsidiaries pay fees to and reimburse the costs and expenses of KNOT Management. The Fortaleza Knutsen , the Recife Knutsen , the Dan Cisne and the Dan Sabia operate under bareboat charters and, as a result, the customer is responsible for providing the crew, technical and commercial management of the vessel. However, each of these vessels are subject to management and administration agreements with either KNOT Management or KNOT Management Denmark, a 100% owned subsidiary of KNOT, pursuant to which these companies provide general monitoring services for the vessels in exchange for an annual fee.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Effective as of February 26, 2018, the Partnership entered into a second amendment to the administrative services agreement extending the term of the agreement indefinitely, subject to termination by any party upon 90 days’ notice for any reason.
The amounts of such costs and expenses included in the consolidated statements of operations for the years ended December 31, 2019, 2018 and 2017 are as follows:
Year Ended December 31,
(U.S. Dollars in thousands)
2019
2018
2017
Statements of operations:
Time charter and bareboat revenues:
Time charter income from KNOT (1)
$
15,910
$
—
$
—
Other income:
Guarantee income from KNOT (2)
—
749
1,499
Operating expenses:
Technical and operational management fee from KNOT to Vessels (3)
6,954
6,491
4,617
Operating expenses from other related parties (4)
487
—
—
General and administrative expenses:
Administration fee from KNOT Management (5)
1,280
1,434
1,457
Administration fee from KOAS (5)
663
583
461
Administration fee from KOAS UK (5)
116
123
122
Administration and management fee from KNOT (6)
170
161
149
Finance income (expense):
Interest expense charged from KNOT (7)
—
—
(52)
Total income (expenses)
$
6,240
$
(8,043)
$
(5,359)
At December 31,
At December 31,
At December 31,
(U.S. Dollars in thousands)
2019
2018
2017
Balance Sheet:
Vessels:
Drydocking supervision fee from KNOT (8)
$
—
$
187
$
89
Drydocking supervision fee from KOAS (8)
—
24
8
Total
$
—
$
211
$
97
(1)
Time charter income from KNOT: On December 17, 2018, the Partnership's subsidiary that owns the Windsor Knutsen and Royal Dutch Shell ("Shell") agreed to suspend the vessel's time charter contract. The suspension period commenced March 4, 2019 and will end April 3, 2020, when the vessel is expected to be redelivered to Shell. During the suspension period, the Windsor Knutsen has been operating under a time charter contract with Knutsen Shuttle Tankers Pool AS on the same terms as the existing time charter contract with Shell.
(2)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The Vigdis Knutsen suffered damages to its hull in connection with a ship-to-ship loading on May 24, 2017 and the vessel went off-hire 6 days in June 2017 due to repairs of the damage. In connection with the Vigdis Knutsen acquisition, KNOT agreed to pay for the repair cost and charter hire lost in connection with the incident. The reimbursement from KNOT for lost charter hire is accounted for as guarantee income. See Note 18(b)—Related Party Transactions—Guarantees and Indemnifications.
(3)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4)
Operating expenses from other related parties:
Simsea Real Operations AS, a company jointly owned by Trygve Seglem and by other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onboard the vessel.
(5)
Administration fee from KNOT Management and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6)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7)
Interest expense charged from KNOT : KNOT invoiced interest (expense) income for any outstanding payables to (receivable from) owners and affiliates to the vessel-owning subsidiaries.
(8)
Drydocking supervision fee from KNOT and KOAS : KNOT and KOAS provide supervision and hire out service personnel during drydocking of the vessels. The fee is calculated as a daily fixed fee.
In addition, the Partnership reimburses costs related to crew and other related costs according to the technical management agreements with KNOT Management and KNOT Management Denmark.
(b) Guarantees and Indemnifications
Pursuant to the Omnibus Agreement, KNOT agreed to guarantee the payments of the hire rate under the initial charters of each of the Windsor Knutsen and the Bodil Knutsen for a period of five years from the closing date of the IPO (until April 15, 2018).
In April 2014, the Partnership was notified that Shell would not exercise its option to extend the Windsor Knutsen time charter after the expiration of its initial term. The vessel was re-delivered on July 28, 2014. In order to comply with its obligations under the Omnibus Agreement, on July 29, 2014, KNOT and the Partnership entered into a time charter for the vessel at a rate of hire that would have been in effect during the option period under the previous Shell time charter. This charter was effective until the new Shell time charter commenced in October 2015. The new Shell charter has a hire rate that is lower than the hire rate in the initial charter. The difference between the new hire rate and the initial rate was paid by KNOT until April 15, 2018.
On June 1, 2017, the Partnership acquired KNOT’s 100% interest in KNOT Shuttle Tankers 25 AS, the company that owns and operate the Vigdis Knutsen . Shortly before the closing of the acquisition and on May 24, 2017, the Vigdis Knutsen suffered damages to its hull in connection with a ship-to-ship loading and the vessel went off-hire 6 days in June 2017 due to repairs of the damage. In connection with the Vigdis Knutsen acquisition, KNOT agreed to pay for the repair cost and charter hire lost in connection with the incident.
Under the Omnibus Agreement, KNOT agreed to indemnify the Partnership until April 15, 2018 (or for a period of at least three years after the purchase of the Hilda Knutsen , the Torill Knutsen , the Ingrid Knutsen and the Raquel Knutsen , as applicable),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c)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See the footnotes to Note 18(a)—Related Party Transactions—Related Parties for a discussion of the allocation principles for KNOT’s administrative costs, including management and administrative staff, included in the consolidated statements of operations.
Directors each receive a director fee of $50,000 per year. Members of the audit and conflicts committees each receive a committee fee of $12,000 and the Chairman of such committees receive an additional fee of $3,000 per year. Andrew Beveridge and Richard Beyer also each receive a fee of $10,000 as directors of KNOT UK. John Costain and Gary Chapman received total compensation of $114,892 and $102,198 respectively for the year ended December 31, 2019 under the employment agreements in KNOT UK.
(d) Amounts Due from and Due to Related Parties
Balances with related parties consisted of the following:
At December 31,
At December 31,
(U.S. Dollars in thousands)
2019
2018
Balance Sheet:
Trading balances due from KOAS
$
687
$
466
Trading balances due from KNOT and affiliates
2,000
675
Amount due from related parties
$
2,687
$
1,141
Trading balances due to KOAS
$
840
$
629
Trading balances due to KNOT and affiliates
372
441
Amount due to related parties
$
1,212
$
1,070
Amounts due from and due to related parties are unsecured and intended to be settled in the ordinary course of business. The majority of these related party transactions relate to vessel management and other fees due to KNOT, KNOT Management, KOAS UK and KOAS.
e) Trade accounts payables and other currents assets
Trade accounts payables to related parties are included in total trade accounts payables in the balance sheet. The balances to related parties consisted of the following:
At December 31,
At December 31,
(U.S. Dollars in thousands)
2019
2018
Balance Sheet:
Trading balances due to KOAS
$
216
$
381
Trading balances due to KNOT and affiliates
685
411
Trade accounts payables to related parties
$
901
$
792
Trading balances from KNOT and affiliates are included in other current assets in the balance sheet. The balances from related parties consisted of the following:
At December 31,
At December 31,
(U.S. Dollars in thousands)
2019
2018
Balance Sheet:
Trading balances due from KNOT and affiliates
$
105
$
—
Other current assets from related parties
$
105
$
—
(f) Acquisitions from KNOT
On March 1, 2017, the Partnership acquired KNOT’s 100% interest in KNOT Shuttle Tankers 24 AS, the company that owns and operates the Tordis Knutsen . This acquisition was accounted for as an acquisition of a business.
On June 1, 2017, the Partnership acquired KNOT’s 100% interest in KNOT Shuttle Tankers 25 AS, the company that owns and operates the Vigdis Knutsen . This acquisition was accounted for as an acquisition of a business.
On September 30, 2017, the Partnership acquired KNOT’s 100% interest in KNOT Shuttle Tankers 26 AS, the company that owns and operates the Lena Knutsen . This acquisition was accounted for as an acquisition of a business.
On December 15, 2017, the Partnership acquired KNOT’s 100% interest in KNOT Shuttle Tankers 32 AS, the company that owns and operates the Brasil Knutsen . This acquisition was accounted for as an acquisition of a business.
On March 1, 2018, the Partnership acquired KNOT’s 100% interest in KNOT Shuttle Tankers 30 AS, the company that owns and operates the Anna Knutsen . This acquisition was accounted for as an acquisition of assets.
The board of directors of the Partnership and the Conflicts Committee of the board approved the purchase price for each transaction described above. The Conflicts Committee retained a financial advisor to assist with its evaluation of each of the transactions. See Note 21—Acquisitions.</t>
  </si>
  <si>
    <t>Commitments and Contingencies</t>
  </si>
  <si>
    <t>19) Commitments and Contingencies
Assets Pledged
As of December 31, 2019 and 2018, Vessels with a book value of $1,677 million and $1,767 million, respectively, were pledged as security held as guarantee for the Partnership’s long-term debt and interest rate swap obligations. See Note 10—Derivative Instruments, Note 13—Vessels and Equipment and Note 16—Long-Term Debt.
Claims and Legal Proceedings
Under the Partnership’s time charters, claims to reduce the hire rate payments can be made if the Vessel does not perform to certain specifications in the agreements. An accrual of $0.4 million for a probable claim was recorded for the year ended December 31, 2017. No accrual for possible claim was recorded for the years ended December 31, 2019 and 2018.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Raquel Knutsen
In February 2017, the Raquel Knutsen damaged its propeller hub. As a result, the Vessel was off-hire from February 22, 2017 to May 15, 2017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For the year ended December 31, 2017, the Partnership received payments for loss of hire insurance of $3.4 million which was recorded as a component of total revenues since day rates are recovered under terms of the policy.
In addition, for the year ended December 31, 2017, the Partnership recorded $3.9 million for recoveries up to the amount of loss under hull and machinery insurance for the repairs as a result of the propeller hub damage to the Raquel Knutsen. This is classified under vessel operating expense along with cost of the repairs of $4.2 million for the period, resulting in a net expense of $0.3 million. See Note 8—Insurance Proceeds.
Carmen Knutsen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is expected to pay the hire rate agreed in respect of the Carmen Knutsen for each day in excess of 14 deductible days while the Vessel was off-hire as a result of the repairs of the controllable pitch propeller. For the years ended December 31, 2018 and 2017, the Partnership recorded $0.45 million and $1.75 million, respectively,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During 2018, an additional repair cost of $0.15 million was recorded to vessel operating expenses. As of December 31, 2018, the Partnership had received payments and recorded $2.25 million for hull and machinery repairs, resulting in a net expense of $0.30 million. See Note 8—Insurance Proceeds.</t>
  </si>
  <si>
    <t>Earnings per Unit and Cash Distributions</t>
  </si>
  <si>
    <t>20) Earnings per Unit and Cash Distributions
The calculations of basic and diluted earnings per unit (1) are presented below:
Year Ended December 31,
(U.S. Dollars in thousands, except per unit data)
2019
2018
2017
Net income
$
58,957
$
82,165
$
68,064
Less: Series A Preferred unitholders’ interest in net income
7,200
7,200
5,253
Net income attributable to the unitholders of KNOT Offshore Partners LP
51,757
74,965
62,811
Less: Distributions (2)
72,136
72,136
67,171
Under (over) distributed earnings
(20,379)
2,829
(4,360)
Under (over) distributed earnings attributable to:
Common unitholders (3)
(20,003)
2,777
(4,280)
General Partner
(376)
52
(80)
Weighted average units outstanding (basic) (in thousands):
Common unitholders
32,694
32,694
30,068
Subordinated unitholders
—
—
—
General Partner
615
615
567
Weighted average units outstanding (diluted) (in thousands):
Common unitholders(4)
32,694
36,370
32,804
General Partner
615
615
567
Earnings per unit (basic)
Common unitholders
$
1.554
$
2.251
$
2.050
General Partner
1.554
2.251
2.046
Earnings per unit (diluted):
Common unitholders (4)
$
1.554
$
2.217
$
2.037
General Partner
1.554
2.251
2.046
Cash distributions declared and paid in the period per unit (5)
$
2.080
$
2.080
$
2.08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9, 2018 and 2017 of $2.8 million, $2.8 million and $2.6 million, respectively.
(3)
This includes the net income attributable to the IDR holder. The net income attributable to IDRs for the years ended December 31, 2019, 2018 and 2017 was $2.8 million, $2.8 million and $2.6 million, respectively.
(4)
Diluted weighted average units outstanding for the year ended December 31, 2019 excludes 3.8 million potential common shares relating to the convertible preferred units since the assumed issuance had an anti-dilutive effect on the calculation of diluted earnings per unit.
(5)
Refers to cash distributions declared and paid during the period.
(6)
Refers to cash distributions declared and paid subsequent to December 31, 2019.
As of December 31, 2019, 73.5% of the Partnership’s total number of common units outstanding representing limited partner interests were held by the public (in the form of 24,036,226 common units) and 26.2% of such units were held directly by KNOT (in the form of 8,567,500 common units). In addition, KNOT, through its ownership of the General Partner, held a 1.85% general partner interest (in the form of 615,117 general partner units) and a 0.3% limited partner interest (in the form of 90,368 common units).
Earnings per unit—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diluted assumes the issuance of common units for all potentially dilutive securities consisting of the Series A Preferred Units. Consequently, the net income attributable to limited partners’ interest is exclusive of any distributions on the Series A Preferred Units. In addition, the weighted average number of common units outstanding has been increased assuming the Series A Preferred Units have been converted to common units using the if-converted method. The computation of limited partners’ interest in net income per common unit—diluted does not assume the issuance of Series A Preferred Units if the effect would be anti-dilutive.
The General Partner’s, common unitholders’ and subordinated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Distributions of available cash from operating surplus for any quarter are required to be made in the following manner:
·
first , 98.15% to all common unitholders, pro rata, and 1.85% to the General Partner, until each outstanding common unit has received an amount equal to $0.375 (the “MQD”) for that quarter;
·
second , 98.15% to all common unitholders, pro rata, and 1.85% to the General Partner, until each outstanding common unit has received a total of $0.43125 (the “first target distribution”) for that quarter;
·
third , 85.15% to all common unitholders, pro rata, 1.85% to the General Partner, and 13% to the IDR holders, pro rata, until each outstanding common unit has received a total of $0.46875 (the “second target distribution”) for that quarter;
·
fourth , 75.15% to all common unitholders, pro rata, 1.85% to the General Partner, and 23% to the IDR holders, pro rata, until each outstanding common unit has received a total of $0.5625 (the “third target distribution”) for that quarter; and
·
thereafter , 50.15% to all common unitholders, pro rata, 1.85% to the General Partner, and 48% to the IDR holders, pro rata.
The percentage interests set forth above assumed that the General Partner continues to own a 1.85% general partner interest and that the Partnership has not issued additional classes of equity securities.</t>
  </si>
  <si>
    <t>Acquisitions</t>
  </si>
  <si>
    <t>21) Acquisitions
During the years ended December 31, 2017 and 2018, the Partnership acquired from KNOT equity interests in certain subsidiaries which own and operate the Tordis Knutsen, the Vigdis Knutsen, the Lena Knutsen , the Brasil Knutsen and the Anna Knutsen. The Partnership did not make any acquisitions during the year ended December 31,2019.
The board of directors of the Partnership and the Conflicts Committee approved the purchase price for each transaction. The Conflicts Committee retained a financial advisor to assist with its evaluation of the transactions. The cost of the fee paid to the financial advisor was divided equally between the Partnership and KNOT. Acquisition related costs of $nil million, $0.1 million and $0.2 million as of December 31, 2019, 2018 and 2017, respectively, were expensed as incurred under general and administrative expenses. The allocation of the purchase price to acquired identifiable assets was based on their estimated fair values at the date of acquisition. The purchase price of each acquisition has been allocated to the identifiable assets acquired. The details of each transaction are as follows:
Final
Final
Final
Anna Knutsen
Brasil Knutsen
Lena Knutsen
March 1,
December 15,
September 30,
(U.S. Dollars in thousands)
2018
2017
2017
Purchase consideration (1)
$
19,913
$
5,764
$
33,235
Less: Fair value of net assets acquired:
Vessels and equipment (2)
120,274
96,000
142,457
Cash
4,537
5,217
470
Inventories
257
146
243
Derivatives assets
1,839
—
1,729
Others current assets
111
125
193
Amounts due from related parties
520
2
23,599
Long-term debt
(84,217)
(59,000)
(111,068)
Long-term debt from related parties
(22,535)
—
(22,706)
Deferred debt issuance costs
1,228
618
867
Trade accounts payable
(971)
(154)
(256)
Accrued expenses
(1,013)
(1,185)
(224)
Prepaid charter and deferred revenue
—
—
(1,758)
Amounts due to related parties
(117)
(36,005)
(186)
Income tax payable
—
—
(125)
Subtotal
19,913
5,764
33,235
Difference between the purchase price and fair value of net assets acquired
$
—
$
—
$
—
Final
Final
Vigdis Knutsen
Tordis Knutsen
June 1,
March 1,
(U.S. Dollars in thousands)
2017
2017
Purchase consideration (1)
$
31,759
$
32,983
Less: Fair value of net assets acquired:
Vessels and equipment (2)
145,772
145,754
Intangibles: Above market time charter
1,458
1,468
Cash
3,438
609
Inventories
190
129
Derivatives assets
226
1,377
Others current assets
128
1,348
Amounts due from related parties
18,374
20,834
Long-term debt
(114,411)
(114,411)
Long-term debt from related parties
(22,703)
(22,960)
Deferred debt issuance costs
928
795
Trade accounts payable
(187)
(106)
Accrued expenses
(1,082)
(503)
Amounts due to related parties
(372)
(1,351)
Income tax payable
—
—
Subtotal
31,759
32,983
Difference between the purchase price and fair value of net assets acquired
$
—
$
—
(1)
The purchase consideration comprises the following:
Final
Final
Final
Anna Knutsen
Brasil Knutsen
Lena Knutsen
March 1,
December 15,
September 30,
(U.S. Dollars in thousands)
2018
2017
2017
Cash consideration paid to KNOT (from KNOT)
$
14,637
$
2,383
$
33,343
Purchase price adjustments
5,276
3,381
(108)
Purchase price
$
19,913
$
5,764
$
33,235
Final
Final
Vigdis Knutsen
Tordis Knutsen
June 1,
March 1,
(U.S. Dollars in thousands)
2017
2017
Cash consideration paid to KNOT (from KNOT)
$
28,109
$
31,242
Purchase price adjustments
3,650
1,741
Purchase price
$
31,759
$
32,983
(2)
Vessel and equipment includes allocation to drydocking for the following vessels (in thousands): Anna Knutsen of $2,329, Brasil Knutsen of $260, Lena Knutsen of $2,741, Vigdis Knutsen of $2,709, Tordis Knutsen of $2,753 and Raquel Knutsen of $1,663.
Anna Knutsen
On March 1, 2018, the Partnership’s wholly owned subsidiary, KNOT Shuttle Tankers AS, acquired KNOT’s 100% interest in KNOT Shuttle Tankers 30 AS (“KNOT 30”), the company that owns and operates the Anna Knutsen. The purchase price for the vessel was $120.0 million, less $106.8 million of outstanding indebtedness, plus approximately $1.4 million for certain capitalized fees related to the financing of the vessel and plus other purchase price adjustments of $5.3 million.
Following of adoption of ASU 2017‑01, effective from January 1, 2018, Business Combinations: Clarifying the Definition of a Business, the Partnership accounted for this acquisition as an acquisition of an asset. The cost of the group of assets acquired in the asset acquisition has been allocated to the individual assets acquired or liabilities assumed based on their relative fair values.
Brasil Knutsen
On December 15, 2017, the Partnership’s wholly owned subsidiary, KNOT Shuttle Tankers AS, acquired KNOT’s 100% interest in KNOT Shuttle Tankers 32 AS (“KNOT 32”), the company that owns and operates the Brasil Knutsen. The purchase price was $96.0 million, less $59.0 million of outstanding indebtedness, less approximately $35.2 million for a loan owed by KNOT 32 to KNOT (the “Company Liquidity Loan”), plus approximately $0.6 million for certain capitalized fees related to the financing of the Brasil Knutsen , and plus $3.4 million of post-closing adjustments for working capital. The cash portion of the purchase price was financed with the proceeds from the Partnership’s public offering of 3,000,000 common units which closed on November 9, 2017. See Note 22—Equity Offerings and Sale of Series A Preferred Units—Equity Offering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Brasil Knutsen business contributed revenues of $0.7 million and net income of $0.3 million to the Partnership for the period from December 15, 2017 to December 31, 2017.
Pro forma financial information
The table below shows comparative summarized consolidated pro forma financial information for the Partnership for the year ended December 31, 2017, giving effect to the Partnership’s acquisition and financing of the Brasil Knutsen as if this acquisition had taken place on January 1, 2017. KNOT acquired the Brasil Knutsen from Chevron in July 2017 and the vessel was not operating on any contract at the time KNOT bought the vessel. From July 2017, the Brasil Knutsen operated on short term contracts until it commenced its time charter contract with Galp in November 2017.
Unaudited
Year Ended
(U.S. Dollars in thousands)
December 31, 2017
Revenue
$
223,220
Net income
64,034
Included in the pro forma adjustments is depreciation related to the purchase price allocations performed on the acquired identifiable assets as if the acquisition had taken place on January 1, 2017. In addition, the pro forma adjustments reflect changes in guarantors.
Lena Knutsen
On September 30, 2017, KNOT Shuttle Tankers AS acquired KNOT’s 100% interest in KNOT Shuttle Tankers 26 AS (“KNOT 26”), the company that owns and operates the Lena Knutsen . The purchase price was $142.0 million, less approximately $133.8 million of outstanding indebtedness, plus approximately $24.1 million for a receivable owed by KNOT to KNOT 26, plus approximately $1.0 million for certain capitalized fees related to the financing of the Lena Knutsen and less $0.1 million of post-closing adjustments for working capital and interest rate swap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Lena Knutsen business contributed revenues of $5.2 million and net loss of $0.1 million to the Partnership for the period from September 30, 2017 to December 31, 2017.
Pro forma financial information
The table below shows comparative summarized consolidated pro forma financial information for the Partnership for the year ended December 31, 2017, giving effect to the Partnership’s acquisition and financing of the Lena Knutsen as if this acquisition had taken place on January 1, 2017.
Unaudited
Year Ended
(U.S. Dollars in thousands)
December 31, 2017
Revenue
$
220,904
Net income
62,999
Included in the pro forma adjustments is depreciation related to the purchase price allocations performed on the acquired identifiable assets as if the acquisition had taken place on January 1, 2017. In addition, the pro forma adjustments reflect changes in guarantors as if the acquisition had taken place from the date of delivery of the vessel.
Vigdis Knutsen
On June 1, 2017, KNOT Shuttle Tankers AS, acquired KNOT’s 100% interest in KNOT Shuttle Tankers 25 AS (“KNOT 25”), the company that owns and operates the Vigdis Knutsen . The purchase price was $147.0 million, less approximately $137.7 million of outstanding indebtedness, plus approximately $17.9 million for a receivable owed by KNOT to KNOT 25, plus approximately $0.9 million for certain capitalized fees related to the financing of the Vigdis Knutsen and plus $3.7 million of post-closing adjustments for working capital and interest rate swap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Vigdis Knutsen business contributed revenues of $11.8 million and net income of $2.6 million to the Partnership for the period from June 1, 2017 to December 31, 2017.
Pro forma financial information
The table below shows comparative summarized consolidated pro forma financial information for the Partnership for the year ended December 31, 2017, giving effect to the Partnership’s acquisition and financing of the Vigdis Knutsen as if this acquisition had taken place on January 1, 2017.
Unaudited
Year Ended
(U.S. Dollars in thousands)
December 31, 2017
Revenue
$
222,354
Net income
63,225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Tordis Knutsen
On March 1, 2017, the Partnership’s wholly owned subsidiary, KNOT Shuttle Tankers AS, acquired KNOT’s 100% interest in KNOT Shuttle Tankers 24 AS (“KNOT 24”), the company that owns and operates the Tordis Knutsen . The purchase price was $147.0 million, less approximately $137.7 million of outstanding indebtedness, plus approximately $21.1 million for a receivable owed by KNOT to KNOT 24, plus approximately $0.8 million for certain capitalized fees related to the financing of the Tordis Knutsen and plus $1.7 million of post-closing adjustments for working capital and interest rate swaps. The cash portion of the purchase price was financed with the proceeds from the Partnership’s sale and issuance of 2,083,333 Series A Preferred Units which closed on February 2, 2017. See Note 22—Equity Offerings and Sale of Series A Preferred Units—Sale of Series A Preferred Unit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Tordis Knutsen business contributed revenues of $17.2 million and net income of $3.2 million to the Partnership for the period from March 1, 2017 to December 31, 2017.
Pro forma financial information
The table below shows comparative summarized consolidated pro forma financial information for the Partnership for the year ended December 31, 2017, giving effect to the Partnership’s acquisition and financing of the Tordis Knutsen as if this acquisition had taken place on January 1, 2017.
Unaudited
Year Ended
(U.S. Dollars in thousands)
December 31, 2017
Revenue
$
221,198
Net income
66,584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t>
  </si>
  <si>
    <t>Equity Offerings and Sale of Series A Preferred Units</t>
  </si>
  <si>
    <t>22) Equity Offerings and Sale of Series A Preferred Units
Equity Offerings
2019
2018
January 2017
November 2017
Total 2017
(U.S. Dollars in thousands)
Offering
Offering
Offering
Offering
Offering
Gross proceeds received
$
—
$
—
$
56,125
$
66,936
(1)
$
123,061
Less: Underwriters’ discount
—
—
925
660
1,585
Less: Offering expenses
—
—
300
230
530
Net proceeds received
$
—
$
—
$
54,900
$
66,046
$
120,946
(1)
Includes the General Partner’s 1.85% proportional capital contribution.
On November 9, 2017, the Partnership sold 3,000,000 common units in a public offering. In connection with the offering, the General Partner contributed a total of $1.2 million in order to maintain its 1.85% general partner interest in the Partnership. The total net proceeds from the offering and the related General Partner’s contribution were $66.0 million. The Partnership used the net proceeds from the offering to fund the cash portion of the purchase price of the Brasil Knutsen and to repay $43.5 million of borrowings under the revolving credit facility.
On January 10, 2017, the Partnership sold 2,500,000 common units, representing limited partner interests, in an underwritten public offering. The Partnership’s total net proceeds from the offering were $54.9 million. The Partnership used the net proceeds from the offering to fund the cash portion of the purchase price of the Tordis Knutsen and to repay debt and for general partnership purposes.
Sale of Series A Preferred units
February 2017
June 2017
Total
Series A
Series A
Series A
(U.S. Dollars in thousands)
Preferred Units
Preferred Units
Preferred Units
Gross proceeds received
$
50,000
$
40,000
$
90,000
Less: Fee
1,000
1,000
2,000
Less: Expenses
386
150
536
Net proceeds received
$
48,614
$
38,850
$
87,464
On February 2, 2017, the Partnership issued and sold in a private placement 2,083,333 Series A Preferred Units at a price of $24.00 per unit. After deducting fees and expenses, the net proceeds from the sale were $48.6 million. The Partnership used the net proceeds from the sale to fund the cash portion of the purchase price of the Tordis Knutsen and to repay debt and for general partnership purposes.
On June 30, 2017, the Partnership (i) issued and sold in a second private placement 1,666,667 additional Series A Preferred Units at a price of $24.00 per unit and (ii) amended and restated its Partnership Agreement to make certain amendments to the terms of the Series A Preferred Units, including the 2,083,333 Series A Preferred Units issued on February 2, 2017. After deducting estimated fees and expenses, the net proceeds of the sale were $38.9 million. The Partnership used $30.0 million of the net proceeds to repay the revolving credit facility, which was drawn in connection with acquisition of the Vigdis Knutsen.
The Series A Preferred Units rank senior to the common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commencing on February 2, 2019 at the then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between February 2, 2019 and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then applicable conversion rate. For the year ended December 31, 2019, the calculated possible conversion of the Series A Preferred Units into common units are included in Note 20—Earnings per Unit and Cash Distributions.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at any time following February 2, 2019 and subject to certain conditions, the Partnership will have the right to convert the Series A Preferred Units into common units at the then applicable conversion rate if the aggregate market value (calculated as set forth in the partnership agreement) of the common units into which the then outstanding Series A Preferred Units are convertible, based on the then applicable conversion rate, is greater than 130% of the aggregate Issue Price of the then outstanding Series A Preferred Units.
The Series A Preferred Units have voting rights that are identical to the voting rights of the common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s a single class so that the Series A Preferred Units are entitled to one vote for each common unit into which the Series A Preferred Units are convertible at the time of voting.
For additional information about the Series A Preferred Units, please read the Partnership’s Report on Form 8‑A/A filed with the Securities and Exchange Commission on June 30, 2017.</t>
  </si>
  <si>
    <t>Subsequent Events</t>
  </si>
  <si>
    <t>23) Subsequent Events
The Partnership has evaluated subsequent events from the balance sheet date through March 19, 2020, the date at which the audited consolidated financial statements were available to be issued, and determined that there are no other items to disclose, except as follows:
On February 13, 2020, the Partnership paid a quarterly cash distribution of $0.52 per common unit with respect to the quarter ended December 31, 2019. The aggregate amount of the distribution was $18.0 million. On February 13, 2020, the Partnership also paid a cash distribution to holders of Series A Preferred Units with respect to the quarter ended December 31, 2019 in an aggregate amount equal to $1.8 million.
After the balance sheet date, we have seen significant macro-economic uncertainty as a result of the coronavirus (COVID-19) outbreak. The scale and duration of this development remains uncertain and could materially impact our earnings and cash flow.</t>
  </si>
  <si>
    <t>Summary of Significant Accounting Policies (Policies)</t>
  </si>
  <si>
    <t>Basis of Preparation</t>
  </si>
  <si>
    <t>(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t>
  </si>
  <si>
    <t>Business Combinations and Asset Acquisitions</t>
  </si>
  <si>
    <t>(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t>
  </si>
  <si>
    <t>Reporting Currency</t>
  </si>
  <si>
    <t>(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t>
  </si>
  <si>
    <t>Revenues and Operating Expenses</t>
  </si>
  <si>
    <t>(e) Revenues and Operating Expenses
The Partnership’s time charter contracts include both a lease component, consisting of the lease of the vessel, and non-lease component, consisting of operation of the vessel for the customers. The bareboat element is accounted for as an operating lease on a straight-line basis over the term of the charter, while the service element consisting of the operation of the vessel is recognized over time as the services are delivered. Revenue from time charters is recognized net of any commissions and is not recognized during days the Vessel is off-hire. Revenue is recognized from delivery of the Vessel to the charterer, until the end of the contract period. Under bareboat charters, the Partnership provides a specified Vessel for a fixed period of time at a specified day rate and the Partnership recognizes revenues from bareboat charters as operating leases on a straight-line basis over the term of the charter, net of any commissions. Where the term of the contract is based on the duration of a single voyage, the partnership evaluates whether the voyage contain leases and, if so, recognizes lease revenue as described above, and if not, recognizes revenue in accordance with ASC 606 upon the satisfaction of the performance obligations in the contract, i.e, when the underlying transportation service is provided to the customer.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The Partnership directly employs one onshore employee and no seagoing employees. Related parties have provided the management services for the Vessels and employ the crews that work on the Vessels. The Partnership is not liable for any pension or post-retirement benefits. See Note 18—Related Party Transactions.</t>
  </si>
  <si>
    <t>Financial Income (Expense)</t>
  </si>
  <si>
    <t>(f) Financial Income (Expense)
Other finance expense includes external bank fees, commitment fees paid on undrawn revolving credit facility, financing service fees paid to related parties and guarantee commissions paid to external parties in connection with the Partnership’s debt and other bank services.</t>
  </si>
  <si>
    <t>Cash and Cash Equivalents</t>
  </si>
  <si>
    <t>(g) Cash and Cash Equivalents
The Partnership considers all highly liquid investments with an original maturity of three months or less when purchased to be cash equivalents.</t>
  </si>
  <si>
    <t>Trade Accounts Receivable</t>
  </si>
  <si>
    <t>(h)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9 and 2018. The Partnership does not have any off-balance-sheet credit exposure related to its customers.</t>
  </si>
  <si>
    <t>Inventories</t>
  </si>
  <si>
    <t>(i)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 method for all inventories.</t>
  </si>
  <si>
    <t>Other Current Assets</t>
  </si>
  <si>
    <t>(j) Other Current Assets
Other current assets principally consist of prepaid expenses and other receivables.</t>
  </si>
  <si>
    <t>(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 – 5 years
A Vessel is depreciated to its estimated residual value, which is calculated based on the weight of the ship and estimated steel price. Any cost related to the disposal is deducted from the residual value.</t>
  </si>
  <si>
    <t>Right-of-use assets and lease liabilities</t>
  </si>
  <si>
    <t>(l) Right-of-use assets and lease liabilities
The Partnership assesses whether a contract contains a lease at inception of the contract. The assessment involves the exercise of judgement about whether it depends on a specified asset, whether the Partnership obtains substantially all the economic benefits from the use of that asset, and whether the Partnership has the right to direct the use of the asset. The Partnership does not separate lease components from non-lease components as lessee. The Partnership recognizes a right-of-use asset and a lease liability at the lease commencement date, except for short-term leases of 12 months or less, which are expensed on a straight-line basis over the lease term.</t>
  </si>
  <si>
    <t>Capitalized Interest</t>
  </si>
  <si>
    <t>(m) Capitalized Interest
Interest expense incurred on the Partnership’s debt during the construction of the Vessels exceeding one year is capitalized during the construction period.</t>
  </si>
  <si>
    <t>Impairment of Long-Lived Assets</t>
  </si>
  <si>
    <t>(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tangibles</t>
  </si>
  <si>
    <t>(o) Intangibles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Amortization
Intangible category
Period
Above market time charter— Tordis Knutsen
4.8 years
Above market time charter— Vigdis Knutsen
4.9 years
Unfavorable contractual rights— Fortaleza Knutsen
12 years
Unfavorable contractual rights— Recife Knutsen
12 years
The intangible for the above market value of the time charter contract associated with the Tordis Knutsen is amortized to time charter revenue on a straight line basis over the remaining term of the contract of approximately 4.8 years as of the acquisition date. The intangible for the above market value of the time charter contract associated with the Vigdis Knutsen is amortized to time charter revenue on a straight line basis over the remaining term of the contract of approximately 4.9 years as of the acquisition date. See Note 21—Acquisitions.
The unfavorable contractual rights for charters associated with For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t>
  </si>
  <si>
    <t>Debt Issuance Costs</t>
  </si>
  <si>
    <t>(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t>
  </si>
  <si>
    <t>(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si>
  <si>
    <t>(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See Note 17—Income Taxes.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si>
  <si>
    <t>Prepaid Charter</t>
  </si>
  <si>
    <t xml:space="preserve">(s) Prepaid Charter
Under terms of the time charters and bareboat charters, the customer pays for the month’s charter the first day of each month that is recorded as prepaid charter revenues. </t>
  </si>
  <si>
    <t>Commitments, Contingencies and Insurance Proceeds</t>
  </si>
  <si>
    <t>(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t>
  </si>
  <si>
    <t>(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ly Adopted Accounting Standards and New Accounting Standards Not Yet Adopted</t>
  </si>
  <si>
    <t>(v) Recently Adopted Accounting Standards
In February 2016, the FASB issued ASU 2016-02, Leases (ASC 842),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whether any expired or existing contracts are, or contain leases, not reassessed lease classifications, and not reassessed initial direct costs for any existing leases. Additionally, the practical expedient of disregarding short-term leases for agreements with lease terms of 12 months or less and the practical expedient of not separating lease components from nonlease components for all leases where the Partnership is the lessee were adopted as accounting policies for all underlying assets. The practical expedient of not separating lease components from nonlease components has not been adopted for leases where the Partnership is the lessor.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See Note 6—Operating Leases.
Adoption of the new standard resulted in recording a right-of-use asset and a lease liability on the consolidated balance sheet for operating leases of $2.3 million and $2.3 million, respectively, as of January 1, 2019. There was no cumulative effect adjustment to retained earnings of initially applying the standard related to the lessee accounting. The right-of-use asset and lease liability for operating leases are presented in separate lines on the balance sheets. See Note 6—Operating Leases.
There are no other recent accounting pronouncements, whose adoption had a material impact on the consolidated financial statements in the current year.
(w) New Accounting Standards Not Yet Adopted
In June 2016, the FASB issued ASU 2016-13, Financial Instruments–Credit Losses: Measurement of Credit Losses on Financial Instruments (or ASU 2016-13).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from January 1, 2020, with a modified-retrospective approach. The adoption of ASU 2016-13 is not expected to have material impact on the consolidated financial statements.
Recently issued accounting pronouncements are not expected to materially impact the Partnership.</t>
  </si>
  <si>
    <t>Summary of Significant Accounting Policies (Tables)</t>
  </si>
  <si>
    <t>Schedule of estimated useful life of vessels and equipment</t>
  </si>
  <si>
    <t>Useful Life
Hull
25 years
Anchor-handling, loading and unloading equipment
25 years
Main/auxiliary engine
25 years
Thruster, dynamic positioning systems, cranes and other equipment
25 years
Drydock costs
2.5 – 5 years</t>
  </si>
  <si>
    <t>Summary of contract related intangible assets and liabilities and their amortization periods at acquisition dates</t>
  </si>
  <si>
    <t>Amortization
Intangible category
Period
Above market time charter— Tordis Knutsen
4.8 years
Above market time charter— Vigdis Knutsen
4.9 years
Unfavorable contractual rights— Fortaleza Knutsen
12 years
Unfavorable contractual rights— Recife Knutsen
12 years</t>
  </si>
  <si>
    <t>Significant Risks and Uncertainties Including Business and Credit Concentrations (Tables)</t>
  </si>
  <si>
    <t>Schedule consolidated revenues and percentages of revenues for customers</t>
  </si>
  <si>
    <t>Year Ended December 31,
(U.S. Dollars in thousands)
2019
2018
2017
Eni Trading and Shipping S.p.A.
$
44,610
16
%
$
43,955
16
%
$
46,441
22
%
Fronape International Company, a subsidiary of Petrobras Transporte S.A.
45,116
16
%
45,115
17
%
45,115
21
%
Equinor Shipping Inc, a subsidiary of Equinor ASA
20,728
7
%
23,426
8
%
23,189
11
%
Repsol Sinopec Brasil, B.V., a subsidiary of Repsol Sinopec Brasil, S.A.
36,346
13
%
36,978
13
%
28,129
13
%
Brazil Shipping I Limited, a subsidiary of Royal Dutch Shell
66,199
23
%
81,816
29
%
51,259
24
%
Galp Sinopec Brasil Services BV
35,541
13
%
30,029
11
%
734
1
%</t>
  </si>
  <si>
    <t>Operating Leases (Tables)</t>
  </si>
  <si>
    <t>Schedule of Partnership's revenues by time charter and bareboat charters and other revenues</t>
  </si>
  <si>
    <t>Year Ended December 31,
(U.S. Dollars in thousands)
2019
2018
2017
Time charter revenues (service element included)
$
237,387
$
233,076
$
167,386
Bareboat revenues
45,115
45,115
45,115
Other revenues (loss of hire insurance recoveries and other income)
59
1,265
6,702
Total revenues
$
282,561
$
279,456
$
219,203</t>
  </si>
  <si>
    <t>Schedule of minimum contractual future revenues</t>
  </si>
  <si>
    <t>(U.S. Dollars in thousands)
2020
$
272,166
2021
226,557
2022
149,350
2023
63,918
2024
20,093
2025
8,581
Total
$
740,665</t>
  </si>
  <si>
    <t>Schedule of maturity analysis of partnership's lease liabilities</t>
  </si>
  <si>
    <t>(U.S. Dollars in thousands)
2020
$
644
2021
644
2022
644
Total
$
1,932
Less imputed interest
133
Carrying value of operating lease liabilities
$
1,799</t>
  </si>
  <si>
    <t>Other Finance Expenses (Tables)</t>
  </si>
  <si>
    <t>Summary of components of interest cost</t>
  </si>
  <si>
    <t>Year Ended December 31,
(U.S. Dollars in thousands)
2019
2018
2017
Interest expense
$
48,118
$
46,768
$
28,977
Amortization of debt issuance cost and fair value of debt assumed
2,617
3,188
1,737
Total interest cost
$
50,735
$
49,956
$
30,714</t>
  </si>
  <si>
    <t>Summary of components of other finance expense</t>
  </si>
  <si>
    <t>Year Ended December 31,
(U.S. Dollars in thousands)
2019
2018
2017
Bank fees, charges
$
597
$
551
$
516
Guarantee costs
—
403
621
Commitment fees
248
306
269
Total other finance expense
$
845
$
1,260
$
1,406</t>
  </si>
  <si>
    <t>Derivative Instruments (Tables)</t>
  </si>
  <si>
    <t>Schedule of realized and unrealized gains and losses recognized in earnings</t>
  </si>
  <si>
    <t>Year Ended December 31,
(U.S. Dollars in thousands)
2019
2018
2017
Realized gain (loss):
Interest rate swap contracts
$
3,812
$
1,180
$
(2,840)
Foreign exchange forward contracts
(2,933)
1,084
280
Total realized gain (loss):
879
2,264
(2,560)
Unrealized gain (loss):
Interest rate swap contracts
(20,663)
4,429
5,514
Foreign exchange forward contracts
1,987
(2,654)
1,877
Total unrealized gain (loss):
(18,676)
1,775
7,391
Total realized and unrealized gain (loss) on derivative instruments:
$
(17,797)
$
4,039
$
4,831</t>
  </si>
  <si>
    <t>Fair Value Measurements (Tables)</t>
  </si>
  <si>
    <t>Carrying amounts and estimated fair values of financial instruments</t>
  </si>
  <si>
    <t>December 31, 2019
December 31, 2018
Carrying
Fair
Carrying
Fair
(U.S. Dollars in thousands)
Amount
Value
Amount
Value
Financial assets:
Cash and cash equivalents
$
43,525
$
43,525
$
41,712
$
41,712
Current derivative assets:
Interest rate swap contracts
674
674
4,621
4,621
Foreign exchange forward contracts
246
246
—
—
Non-current derivative assets:
Interest rate swap contracts
648
648
11,667
11,667
Financial liabilities:
Current derivative liabilities:
Interest rate swap contracts
910
910
—
—
Foreign exchange forward contracts
—
—
1,740
1,740
Non-current derivative liabilities:
Interest rate swap contracts
5,133
5,133
345
345
Long-term debt, current and non-current
1,002,813
1,002,813
1,087,347
1,087,347</t>
  </si>
  <si>
    <t>Schedule of assets and liabilities measured at fair value on recurring basis</t>
  </si>
  <si>
    <t>Fair Value Measurements
at Reporting Date Using
Quoted Price
in Active
Significant
Carrying
Markets for
Other
Significant
Value
Identical
Observable
Unobservable
December 31,
Assets
Inputs
Inputs
(U.S. Dollars in thousands)
2019
(Level 1)
(Level 2)
(Level 3)
Financial assets:
Cash and cash equivalents
$
43,525
$
43,525
$
—
$
—
Current derivative assets:
Interest rate swap contracts
674
—
674
—
Foreign exchange forward contracts
246
—
246
—
Non-current derivative assets:
Interest rate swap contracts
648
—
648
—
Foreign exchange forward contracts
—
—
—
—
Financial liabilities:
Current derivative liabilities:
Interest rate swap contracts
910
—
910
—
Foreign exchange forward contracts
—
—
—
—
Non-current derivative liabilities:
Interest rate swap contracts
5,133
—
5,133
—
Foreign exchange forward contracts
—
—
—
—
Long-term debt, current and non-current
1,002,813
—
1,002,813
—
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t>
  </si>
  <si>
    <t>Trade Accounts Receivables and Other Current Assets (Tables)</t>
  </si>
  <si>
    <t>Schedule of Other Current Assets</t>
  </si>
  <si>
    <t>Year Ended
December 31,
(U.S. Dollars in thousands)
2019
2018
Refund of value added tax
$
1,429
$
899
Prepaid expenses
1,014
810
Other receivables
943
753
Total other current assets
$
3,386
$
2,462</t>
  </si>
  <si>
    <t>Vessels and Equipment (Tables)</t>
  </si>
  <si>
    <t>Schedule of vessels and equipment</t>
  </si>
  <si>
    <t>Vessels &amp;
Accumulated
(U.S. Dollars in thousands)
equipment
depreciation
Net Vessels
Vessels, December 31, 2017
$
2,003,341
$
(280,318)
$
1,723,023
Additions
118,063
—
118,063
Drydock costs
14,750
—
14,750
Disposals
(5,731)
5,731
—
Depreciation for the year
—
(88,756)
(88,756)
Vessels, December 31, 2018
$
2,130,423
$
(363,343)
$
1,767,080
Additions
—
—
—
Drydock costs
252
—
252
Disposals
(1,663)
1,663
—
Depreciation for the period
—
(89,844)
(89,844)
Vessels, December 31, 2019
$
2,129,012
$
(451,524)
$
1,677,488</t>
  </si>
  <si>
    <t>Schedule of drydocking activity</t>
  </si>
  <si>
    <t>Year Ended
December 31,
(U.S. Dollars in thousands)
2019
2018
Balance at the beginning of the year
$
25,568
$
17,748
Costs incurred for dry docking
252
12,421
Costs allocated to drydocking as part of acquistion of business
—
2,329
Drydock amortization
(7,297)
(6,930)
Balance at the end of the year
$
18,523
$
25,568</t>
  </si>
  <si>
    <t>Intangible Assets and Contract Liabilities (Tables)</t>
  </si>
  <si>
    <t>Schedule of intangible assets</t>
  </si>
  <si>
    <t>Above market
Above market
time charter
time charter
Total
(U.S. Dollars in thousands)
Tordis Knutsen
Vigdis Knutsen
intangibles
Intangibles, December 31, 2017
$
1,215
$
1,282
$
2,497
Additions
—
—
—
Amortization for the year
(304)
(302)
(606)
Intangibles, December 31, 2018
$
911
$
980
$
1,891
Additions
—
—
—
Amortization for the period
(303)
(302)
(605)
Intangibles, December 31, 2019
$
608
$
678
$
1,286</t>
  </si>
  <si>
    <t>Summary of estimated future amortization of intangible assets</t>
  </si>
  <si>
    <t>(U.S. Dollars in thousands)
2020
$
605
2021
605
2022
75
Total
$
1,286</t>
  </si>
  <si>
    <t>Schedule of contract liabilities</t>
  </si>
  <si>
    <t>Balance of
Amortization for
Balance of
Amortization for
Balance of
December 31,
the year ended
December 31,
the year ended
December 31,
(U.S. Dollars in thousands)
2017
December 31, 2018
2018
December 31, 2019
2019
Contract liabilities:
Unfavourable contract rights
$
(8,239)
$
1,518
$
(6,721)
$
1,518
$
(5,203)
Total amortization income
$
1,518
$
1,518</t>
  </si>
  <si>
    <t>Schedule of expected amortization of contract liabilities</t>
  </si>
  <si>
    <t>(U.S. Dollars in thousands)
2020
2021
2022
2023
Contract liabilities:
Unfavourable contract rights
$
(1,518)
$
(1,518)
$
(1,518)
$
(649)</t>
  </si>
  <si>
    <t>Accrued Expenses (Tables)</t>
  </si>
  <si>
    <t>Schedule of accrued expenses</t>
  </si>
  <si>
    <t>Year Ended
December 31,
(U.S. Dollars in thousands)
2019
2018
Operating expenses
$
855
$
832
Interest expenses
4,049
4,968
Other expenses
1,713
664
Total accrued expenses
$
6,617
$
6,464</t>
  </si>
  <si>
    <t>Long-Term Debt (Tables)</t>
  </si>
  <si>
    <t>Schedule of Long-Term Debt</t>
  </si>
  <si>
    <t>December 31,
December 31,
(U.S. Dollars in thousands)
Vessel
2019
2018
$320 million loan facility
Windsor Knutsen, Bodil Knutsen, Carmen Knutsen, Fortaleza Knutsen, Recife Knutsen, Ingrid Knutsen
$
282,360
$
312,472
$55 million revolving credit facility
26,279
26,279
Hilda loan facility
Hilda Knutsen
84,615
90,769
Torill loan facility
Torill Knutsen
88,333
95,000
$172.5 million loan facility
Dan Cisne, Dan Sabia
70,739
81,839
Raquel loan facility
Raquel Knutsen
57,955
63,184
Tordis loan facility
Tordis Knutsen
80,931
85,991
Vigdis loan facility
Vigdis Knutsen
82,196
87,256
Lena loan facility
Lena Knutsen
80,850
85,750
Brasil loan facility
Brasil Knutsen
57,281
63,454
Anna loan facility
Anna Knutsen
66,274
70,353
$25 million revolving credit facility
25,000
25,000
Total long-term debt
$
1,002,813
$
1,087,347
Less: current installments
85,945
109,534
Less: unamortized deferred loan issuance costs
2,492
2,608
Current portion of long-term debt
83,453
106,926
Amounts due after one year
916,868
977,813
Less: unamortized deferred loan issuance costs
4,925
7,448
Long-term debt, less current installments, and unamortized deferred loan issuance costs
$
911,943
$
970,365</t>
  </si>
  <si>
    <t>Summary of Partnership's Outstanding Debt Repayable</t>
  </si>
  <si>
    <t>The Partnership’s outstanding debt of $1,002.8 million as of December 31, 2019 is repayable as follows :
(U.S. Dollars in thousands)
Period repayment
Balloon repayment
2020
$
85,945
$
—
2021
86,545
95,811
2022
71,210
236,509
2023
55,535
202,185
2024
13,873
123,393
2025 and thereafter
1,307
30,500
Total
$
314,415
$
688,398</t>
  </si>
  <si>
    <t>Income Taxes (Tables)</t>
  </si>
  <si>
    <t>Significant Components of Current and Deferred Income Tax Expense Attributable to Income from Continuing Operations</t>
  </si>
  <si>
    <t>Year Ended December 31,
(U.S. Dollars in thousands)
2019
2018
2017
Current tax benefit (expense)
$
(9)
$
(18)
$
(12)
Deferred tax benefit (expense)
—
20
28
Income tax benefit (expense)
$
(9)
$
2
$
16</t>
  </si>
  <si>
    <t>Summary of Taxation</t>
  </si>
  <si>
    <t>Year Ended December 31,
(U.S. Dollars in thousands)
2019
2018
2017
Income tax benefit (expense) at Norwegian tonnage tax regime
$
—
$
20
$
28
Income tax benefit (expense) within UK
(9)
(18)
(12)
Income tax benefit (expense)
$
(9)
$
2
$
16
Effective tax rate
%
%
%</t>
  </si>
  <si>
    <t>Components of Deferred Tax Assets and Liabilities</t>
  </si>
  <si>
    <t>The tax effects of temporary differences that give rise to significant portions of the deferred tax assets and deferred tax liabilities as of December 31, 2019 and 2018 are presented below:
As of December 31,
(U.S. Dollars in thousands)
2019
2018
Deferred tax assets:
Financial derivatives
$
(3)
$
24
Financial loss carry forwards for tonnage tax
17,331
16,946
Total deferred tax asset
17,328
16,970
Less valuation allowance
(17,328)
(16,970)
Net deferred tax asset
—
—
Deferred tax liabilities:
Entrance tax
357
453
Total deferred tax liabilities
$
357
$
453
The net deferred tax liability is classified in the consolidated balance sheets as follows:
As of December 31,
(U.S. Dollars in thousands)
2019
2018
Current deferred tax asset
$
—
$
—
Non-current deferred tax liabilities
357
453
Net deferred tax liabilities
$
357
$
453
Changes in the net deferred tax liabilities at December 31, 2019 and 2018 are presented below:
As of December 31,
(U.S. Dollars in thousands)
2019
2018
Net deferred tax liabilities at January 1,
$
453
$
624
Change in temporary differences
(90)
(142)
Translation differences
(6)
(29)
Net deferred tax liabilities at December 31,
$
357
$
453</t>
  </si>
  <si>
    <t>Related Party Transactions (Tables)</t>
  </si>
  <si>
    <t>Schedule of Related Party Costs and Expenses</t>
  </si>
  <si>
    <t>Year Ended December 31,
(U.S. Dollars in thousands)
2019
2018
2017
Statements of operations:
Time charter and bareboat revenues:
Time charter income from KNOT (1)
$
15,910
$
—
$
—
Other income:
Guarantee income from KNOT (2)
—
749
1,499
Operating expenses:
Technical and operational management fee from KNOT to Vessels (3)
6,954
6,491
4,617
Operating expenses from other related parties (4)
487
—
—
General and administrative expenses:
Administration fee from KNOT Management (5)
1,280
1,434
1,457
Administration fee from KOAS (5)
663
583
461
Administration fee from KOAS UK (5)
116
123
122
Administration and management fee from KNOT (6)
170
161
149
Finance income (expense):
Interest expense charged from KNOT (7)
—
—
(52)
Total income (expenses)
$
6,240
$
(8,043)
$
(5,359)
At December 31,
At December 31,
At December 31,
(U.S. Dollars in thousands)
2019
2018
2017
Balance Sheet:
Vessels:
Drydocking supervision fee from KNOT (8)
$
—
$
187
$
89
Drydocking supervision fee from KOAS (8)
—
24
8
Total
$
—
$
211
$
97
(1)
Time charter income from KNOT: On December 17, 2018, the Partnership's subsidiary that owns the Windsor Knutsen and Royal Dutch Shell ("Shell") agreed to suspend the vessel's time charter contract. The suspension period commenced March 4, 2019 and will end April 3, 2020, when the vessel is expected to be redelivered to Shell. During the suspension period, the Windsor Knutsen has been operating under a time charter contract with Knutsen Shuttle Tankers Pool AS on the same terms as the existing time charter contract with Shell.
(2)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The Vigdis Knutsen suffered damages to its hull in connection with a ship-to-ship loading on May 24, 2017 and the vessel went off-hire 6 days in June 2017 due to repairs of the damage. In connection with the Vigdis Knutsen acquisition, KNOT agreed to pay for the repair cost and charter hire lost in connection with the incident. The reimbursement from KNOT for lost charter hire is accounted for as guarantee income. See Note 18(b)—Related Party Transactions—Guarantees and Indemnifications.
(3)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4)
Operating expenses from other related parties:
Simsea Real Operations AS, a company jointly owned by Trygve Seglem and by other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month per East European crew onboard the vessel.
(5)
Administration fee from KNOT Management and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6)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7)
Interest expense charged from KNOT : KNOT invoiced interest (expense) income for any outstanding payables to (receivable from) owners and affiliates to the vessel-owning subsidiaries.
(8)
Drydocking supervision fee from KNOT and KOAS : KNOT and KOAS provide supervision and hire out service personnel during drydocking of the vessels. The fee is calculated as a daily fixed fee.</t>
  </si>
  <si>
    <t>Summary of amounts due from and due to related parties</t>
  </si>
  <si>
    <t>At December 31,
At December 31,
(U.S. Dollars in thousands)
2019
2018
Balance Sheet:
Trading balances due from KOAS
$
687
$
466
Trading balances due from KNOT and affiliates
2,000
675
Amount due from related parties
$
2,687
$
1,141
Trading balances due to KOAS
$
840
$
629
Trading balances due to KNOT and affiliates
372
441
Amount due to related parties
$
1,212
$
1,070</t>
  </si>
  <si>
    <t>Schedule of Trade accounts payable and other current assets</t>
  </si>
  <si>
    <t>At December 31,
At December 31,
(U.S. Dollars in thousands)
2019
2018
Balance Sheet:
Trading balances due to KOAS
$
216
$
381
Trading balances due to KNOT and affiliates
685
411
Trade accounts payables to related parties
$
901
$
792</t>
  </si>
  <si>
    <t>Schedule of other current asset balances from related parties</t>
  </si>
  <si>
    <t>At December 31,
At December 31,
(U.S. Dollars in thousands)
2019
2018
Balance Sheet:
Trading balances due from KNOT and affiliates
$
105
$
—
Other current assets from related parties
$
105
$
—</t>
  </si>
  <si>
    <t>Earnings per Unit and Cash Distributions (Tables)</t>
  </si>
  <si>
    <t>Schedule of calculations of basic and diluted earnings per unit</t>
  </si>
  <si>
    <t>Year Ended December 31,
(U.S. Dollars in thousands, except per unit data)
2019
2018
2017
Net income
$
58,957
$
82,165
$
68,064
Less: Series A Preferred unitholders’ interest in net income
7,200
7,200
5,253
Net income attributable to the unitholders of KNOT Offshore Partners LP
51,757
74,965
62,811
Less: Distributions (2)
72,136
72,136
67,171
Under (over) distributed earnings
(20,379)
2,829
(4,360)
Under (over) distributed earnings attributable to:
Common unitholders (3)
(20,003)
2,777
(4,280)
General Partner
(376)
52
(80)
Weighted average units outstanding (basic) (in thousands):
Common unitholders
32,694
32,694
30,068
Subordinated unitholders
—
—
—
General Partner
615
615
567
Weighted average units outstanding (diluted) (in thousands):
Common unitholders(4)
32,694
36,370
32,804
General Partner
615
615
567
Earnings per unit (basic)
Common unitholders
$
1.554
$
2.251
$
2.050
General Partner
1.554
2.251
2.046
Earnings per unit (diluted):
Common unitholders (4)
$
1.554
$
2.217
$
2.037
General Partner
1.554
2.251
2.046
Cash distributions declared and paid in the period per unit (5)
$
2.080
$
2.080
$
2.08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9, 2018 and 2017 of $2.8 million, $2.8 million and $2.6 million, respectively.
(3)
This includes the net income attributable to the IDR holder. The net income attributable to IDRs for the years ended December 31, 2019, 2018 and 2017 was $2.8 million, $2.8 million and $2.6 million, respectively.
(4)
Diluted weighted average units outstanding for the year ended December 31, 2019 excludes 3.8 million potential common shares relating to the convertible preferred units since the assumed issuance had an anti-dilutive effect on the calculation of diluted earnings per unit.
(5)
Refers to cash distributions declared and paid during the period.
(6)
Refers to cash distributions declared and paid subsequent to December 31, 2019.</t>
  </si>
  <si>
    <t>Acquisitions (Tables)</t>
  </si>
  <si>
    <t>Schedule of purchase price for the transaction</t>
  </si>
  <si>
    <t>Final
Final
Final
Anna Knutsen
Brasil Knutsen
Lena Knutsen
March 1,
December 15,
September 30,
(U.S. Dollars in thousands)
2018
2017
2017
Purchase consideration (1)
$
19,913
$
5,764
$
33,235
Less: Fair value of net assets acquired:
Vessels and equipment (2)
120,274
96,000
142,457
Cash
4,537
5,217
470
Inventories
257
146
243
Derivatives assets
1,839
—
1,729
Others current assets
111
125
193
Amounts due from related parties
520
2
23,599
Long-term debt
(84,217)
(59,000)
(111,068)
Long-term debt from related parties
(22,535)
—
(22,706)
Deferred debt issuance costs
1,228
618
867
Trade accounts payable
(971)
(154)
(256)
Accrued expenses
(1,013)
(1,185)
(224)
Prepaid charter and deferred revenue
—
—
(1,758)
Amounts due to related parties
(117)
(36,005)
(186)
Income tax payable
—
—
(125)
Subtotal
19,913
5,764
33,235
Difference between the purchase price and fair value of net assets acquired
$
—
$
—
$
—
Final
Final
Vigdis Knutsen
Tordis Knutsen
June 1,
March 1,
(U.S. Dollars in thousands)
2017
2017
Purchase consideration (1)
$
31,759
$
32,983
Less: Fair value of net assets acquired:
Vessels and equipment (2)
145,772
145,754
Intangibles: Above market time charter
1,458
1,468
Cash
3,438
609
Inventories
190
129
Derivatives assets
226
1,377
Others current assets
128
1,348
Amounts due from related parties
18,374
20,834
Long-term debt
(114,411)
(114,411)
Long-term debt from related parties
(22,703)
(22,960)
Deferred debt issuance costs
928
795
Trade accounts payable
(187)
(106)
Accrued expenses
(1,082)
(503)
Amounts due to related parties
(372)
(1,351)
Income tax payable
—
—
Subtotal
31,759
32,983
Difference between the purchase price and fair value of net assets acquired
$
—
$
—
(1)
The purchase consideration comprises the following:
Final
Final
Final
Anna Knutsen
Brasil Knutsen
Lena Knutsen
March 1,
December 15,
September 30,
(U.S. Dollars in thousands)
2018
2017
2017
Cash consideration paid to KNOT (from KNOT)
$
14,637
$
2,383
$
33,343
Purchase price adjustments
5,276
3,381
(108)
Purchase price
$
19,913
$
5,764
$
33,235
Final
Final
Vigdis Knutsen
Tordis Knutsen
June 1,
March 1,
(U.S. Dollars in thousands)
2017
2017
Cash consideration paid to KNOT (from KNOT)
$
28,109
$
31,242
Purchase price adjustments
3,650
1,741
Purchase price
$
31,759
$
32,983
(2)
Vessel and equipment includes allocation to drydocking for the following vessels (in thousands): Anna Knutsen of $2,329, Brasil Knutsen of $260, Lena Knutsen of $2,741, Vigdis Knutsen of $2,709, Tordis Knutsen of $2,753 and Raquel Knutsen of $1,663.</t>
  </si>
  <si>
    <t>Schedule of summarized consolidated pro forma financial information</t>
  </si>
  <si>
    <t>Unaudited
Year Ended
(U.S. Dollars in thousands)
December 31, 2017
Revenue
$
223,220
Net income
64,034</t>
  </si>
  <si>
    <t>Unaudited
Year Ended
(U.S. Dollars in thousands)
December 31, 2017
Revenue
$
220,904
Net income
62,999</t>
  </si>
  <si>
    <t>Unaudited
Year Ended
(U.S. Dollars in thousands)
December 31, 2017
Revenue
$
222,354
Net income
63,225</t>
  </si>
  <si>
    <t>Unaudited
Year Ended
(U.S. Dollars in thousands)
December 31, 2017
Revenue
$
221,198
Net income
66,584</t>
  </si>
  <si>
    <t>Equity Offerings and Sale of Series A Preferred Units (Tables)</t>
  </si>
  <si>
    <t>Schedule of Equity Offerings</t>
  </si>
  <si>
    <t>Equity Offerings
2019
2018
January 2017
November 2017
Total 2017
(U.S. Dollars in thousands)
Offering
Offering
Offering
Offering
Offering
Gross proceeds received
$
—
$
—
$
56,125
$
66,936
(1)
$
123,061
Less: Underwriters’ discount
—
—
925
660
1,585
Less: Offering expenses
—
—
300
230
530
Net proceeds received
$
—
$
—
$
54,900
$
66,046
$
120,946
(1)
Includes the General Partner’s 1.85% proportional capital contribution.</t>
  </si>
  <si>
    <t>Schedule of Sale of Series A Preferred Units</t>
  </si>
  <si>
    <t>Sale of Series A Preferred units
February 2017
June 2017
Total
Series A
Series A
Series A
(U.S. Dollars in thousands)
Preferred Units
Preferred Units
Preferred Units
Gross proceeds received
$
50,000
$
40,000
$
90,000
Less: Fee
1,000
1,000
2,000
Less: Expenses
386
150
536
Net proceeds received
$
48,614
$
38,850
$
87,464</t>
  </si>
  <si>
    <t>Description of Business (Details) $ in Millions</t>
  </si>
  <si>
    <t>1 Months Ended</t>
  </si>
  <si>
    <t>Apr. 30, 2013item</t>
  </si>
  <si>
    <t>Mar. 19, 2020USD ($)</t>
  </si>
  <si>
    <t>Dec. 31, 2019itemdirector</t>
  </si>
  <si>
    <t>Ownership interest in shuttle tankers acquired at formation (as a percent)</t>
  </si>
  <si>
    <t>100.00%</t>
  </si>
  <si>
    <t>Number of shuttle tankers acquired at formation | item</t>
  </si>
  <si>
    <t>Number of operating vessels | item</t>
  </si>
  <si>
    <t>Undrawn portion of revolving credit facilities | $</t>
  </si>
  <si>
    <t>Number of members on board of directors electable by common unitholders | director</t>
  </si>
  <si>
    <t>Total number of board members | director</t>
  </si>
  <si>
    <t>Summary of Significant Accounting Policies - Revenues and Operating Expenses (Details)</t>
  </si>
  <si>
    <t>Dec. 31, 2019employee</t>
  </si>
  <si>
    <t>Number of onshore employees</t>
  </si>
  <si>
    <t>Summary of Significant Accounting Policies - Trade Accounts Receivable (Details) - USD ($) $ in Thousands</t>
  </si>
  <si>
    <t>Summary of Significant Accounting Policies - Vessels and Equipment (Details)</t>
  </si>
  <si>
    <t>Drydocking interval until a vessel is 15 years old</t>
  </si>
  <si>
    <t>60 months</t>
  </si>
  <si>
    <t>Age of vessels to switch from 60 to 30 month drydocking interval</t>
  </si>
  <si>
    <t>15 years</t>
  </si>
  <si>
    <t>Drydocking interval after a vessel is 15 years old</t>
  </si>
  <si>
    <t>30 months</t>
  </si>
  <si>
    <t>Hull [Member]</t>
  </si>
  <si>
    <t>Asset's estimated useful life</t>
  </si>
  <si>
    <t>25 years</t>
  </si>
  <si>
    <t>Anchor-Handling, Loading and Unloading Equipment [Member]</t>
  </si>
  <si>
    <t>Main/Auxiliary Engine [Member]</t>
  </si>
  <si>
    <t>Thruster, Dynamic Positioning Systems, Cranes and Other Equipment [Member]</t>
  </si>
  <si>
    <t>Drydock Costs [Member] | Minimum</t>
  </si>
  <si>
    <t>2 years 6 months</t>
  </si>
  <si>
    <t>Drydock Costs [Member] | Maximum</t>
  </si>
  <si>
    <t>5 years</t>
  </si>
  <si>
    <t>Summary of Significant Accounting Policies - Intangibles (Details)</t>
  </si>
  <si>
    <t>Jun. 01, 2017</t>
  </si>
  <si>
    <t>Mar. 01, 2017</t>
  </si>
  <si>
    <t>Jun. 30, 2017</t>
  </si>
  <si>
    <t>Mar. 31, 2017</t>
  </si>
  <si>
    <t>Aug. 31, 2011</t>
  </si>
  <si>
    <t>Mar. 31, 2011</t>
  </si>
  <si>
    <t>Fortaleza Knutsen</t>
  </si>
  <si>
    <t>Intangible Assets</t>
  </si>
  <si>
    <t>Amortization Period, Unfavorable contractual rights</t>
  </si>
  <si>
    <t>12 years</t>
  </si>
  <si>
    <t>Term of bareboat charter</t>
  </si>
  <si>
    <t>Recife Knutsen</t>
  </si>
  <si>
    <t>Above Market Value Of Time Charter [Member] | Tordis Knutsen</t>
  </si>
  <si>
    <t>Amortization Period, Above market time charter</t>
  </si>
  <si>
    <t>4 years 9 months 18 days</t>
  </si>
  <si>
    <t>Above Market Value Of Time Charter [Member] | Vigdis Knutsen</t>
  </si>
  <si>
    <t>4 years 10 months 24 days</t>
  </si>
  <si>
    <t>Summary of Significant Accounting Policies - Recently Adopted Accounting Standards (Details) - USD ($)</t>
  </si>
  <si>
    <t>Mar. 01, 2018</t>
  </si>
  <si>
    <t>Jan. 01, 2019</t>
  </si>
  <si>
    <t>New Accounting Pronouncements or Change in Accounting Principle [Table]</t>
  </si>
  <si>
    <t>Right-of-use asset</t>
  </si>
  <si>
    <t>Lease liability</t>
  </si>
  <si>
    <t>Cumulative effect adjustment to retained earnings of initially applying the new lease standard</t>
  </si>
  <si>
    <t>ASU 2016-02, Leases | Restatement adjustment</t>
  </si>
  <si>
    <t>Anna Knutsen | Acquisitions from KNOT</t>
  </si>
  <si>
    <t>Percentage of Interest in Assets Acquired</t>
  </si>
  <si>
    <t>Formation Transactions and Initial Public Offering - Additional Information (Details) - USD ($) $ / shares in Units, $ in Thousands</t>
  </si>
  <si>
    <t>Feb. 13, 2020</t>
  </si>
  <si>
    <t>Nov. 09, 2017</t>
  </si>
  <si>
    <t>Jan. 10, 2017</t>
  </si>
  <si>
    <t>Nov. 30, 2017</t>
  </si>
  <si>
    <t>Jan. 31, 2017</t>
  </si>
  <si>
    <t>Apr. 30, 2013</t>
  </si>
  <si>
    <t>Number of general partner units issued to the General Partner</t>
  </si>
  <si>
    <t>Gross proceeds received</t>
  </si>
  <si>
    <t>Net proceeds from the offering</t>
  </si>
  <si>
    <t>Repayment of outstanding debt</t>
  </si>
  <si>
    <t>One-time entrance tax into Norwegian tonnage tax regime</t>
  </si>
  <si>
    <t>Revolving credit facility, outstanding</t>
  </si>
  <si>
    <t>KNOT [Member] | Bodil Knutsen</t>
  </si>
  <si>
    <t>Period of related party guarantee of payment of hire rate</t>
  </si>
  <si>
    <t>KNOT [Member] | Windsor Knutsen</t>
  </si>
  <si>
    <t>IPO [Member]</t>
  </si>
  <si>
    <t>KNOT [Member]</t>
  </si>
  <si>
    <t>Cash distribution</t>
  </si>
  <si>
    <t>General Partner</t>
  </si>
  <si>
    <t>Subordinated Units [Member] | KNOT [Member]</t>
  </si>
  <si>
    <t>Limited Partner [Member] | Common Units [Member]</t>
  </si>
  <si>
    <t>Common units sold and issued</t>
  </si>
  <si>
    <t>Limited Partner [Member] | Common Units [Member] | IPO [Member]</t>
  </si>
  <si>
    <t>Common unit, per share amount</t>
  </si>
  <si>
    <t>Limited Partner [Member] | Common Units [Member] | Underwriters' option to purchase additional units</t>
  </si>
  <si>
    <t>IDR Holders</t>
  </si>
  <si>
    <t>Threshold quarterly distribution for increasing percentages allocated to the IDRs</t>
  </si>
  <si>
    <t>KNOT UK | KNOT Shuttle Tankers AS</t>
  </si>
  <si>
    <t>Percentage of contribution to subsidiary</t>
  </si>
  <si>
    <t>KNOT [Member] | Partnership [Member]</t>
  </si>
  <si>
    <t>Percentage of limited partner interest</t>
  </si>
  <si>
    <t>49.00%</t>
  </si>
  <si>
    <t>26.20%</t>
  </si>
  <si>
    <t>KNOT [Member] | Incentive Distribution Rights [Member]</t>
  </si>
  <si>
    <t>General Partner | Partnership [Member]</t>
  </si>
  <si>
    <t>Percentage of partnership interest held by General Partner</t>
  </si>
  <si>
    <t>1.85%</t>
  </si>
  <si>
    <t>2.00%</t>
  </si>
  <si>
    <t>Public | Partnership [Member]</t>
  </si>
  <si>
    <t>73.50%</t>
  </si>
  <si>
    <t>Significant Risks and Uncertainties Including Business and Credit Concentrations (Details) - USD ($) $ in Thousands</t>
  </si>
  <si>
    <t>Revenues</t>
  </si>
  <si>
    <t>Customer Concentration Risk [Member] | Revenues [Member] | Eni Trading and Shipping S.p.A.</t>
  </si>
  <si>
    <t>Percentage of partnership's consolidated revenues</t>
  </si>
  <si>
    <t>16.00%</t>
  </si>
  <si>
    <t>22.00%</t>
  </si>
  <si>
    <t>Customer Concentration Risk [Member] | Revenues [Member] | Fronape International Company, a subsidiary of Petrobras Transporte S.A.</t>
  </si>
  <si>
    <t>17.00%</t>
  </si>
  <si>
    <t>21.00%</t>
  </si>
  <si>
    <t>Customer Concentration Risk [Member] | Revenues [Member] | Equinor Shipping Inc, a subsidiary of Equinor ASA</t>
  </si>
  <si>
    <t>7.00%</t>
  </si>
  <si>
    <t>8.00%</t>
  </si>
  <si>
    <t>11.00%</t>
  </si>
  <si>
    <t>Customer Concentration Risk [Member] | Revenues [Member] | Repsol Sinopec Brasil, B.V., a subsidiary of Repsol Sinopec Brasil, S.A.</t>
  </si>
  <si>
    <t>13.00%</t>
  </si>
  <si>
    <t>Customer Concentration Risk [Member] | Revenues [Member] | Brazil Shipping I Limited, a subsidiary of Royal Dutch Shell</t>
  </si>
  <si>
    <t>23.00%</t>
  </si>
  <si>
    <t>29.00%</t>
  </si>
  <si>
    <t>24.00%</t>
  </si>
  <si>
    <t>Customer Concentration Risk [Member] | Revenues [Member] | Galp Sinopec Brasil Services BV</t>
  </si>
  <si>
    <t>1.00%</t>
  </si>
  <si>
    <t>Operating Leases (Details) - USD ($) $ in Thousands</t>
  </si>
  <si>
    <t>Disaggregation of Revenue [Line Items]</t>
  </si>
  <si>
    <t>Revenue from contract with customers</t>
  </si>
  <si>
    <t>Other revenues (loss of hire insurance recoveries and other income)</t>
  </si>
  <si>
    <t>Total revenues</t>
  </si>
  <si>
    <t>Time charter revenues (service element included)</t>
  </si>
  <si>
    <t>Bareboat revenues</t>
  </si>
  <si>
    <t>Operating Leases - Minimum Contractual Future Revenues (Details) $ in Thousands</t>
  </si>
  <si>
    <t>Dec. 31, 2019USD ($)</t>
  </si>
  <si>
    <t>Lessor, Operating Lease, Payments, Fiscal Year Maturity [Abstract]</t>
  </si>
  <si>
    <t>2020</t>
  </si>
  <si>
    <t>2021</t>
  </si>
  <si>
    <t>2022</t>
  </si>
  <si>
    <t>2023</t>
  </si>
  <si>
    <t>2024</t>
  </si>
  <si>
    <t>2025</t>
  </si>
  <si>
    <t>Operating Leases - Additional Information (Details)</t>
  </si>
  <si>
    <t>Dec. 31, 2015</t>
  </si>
  <si>
    <t>Lessor, Lease, Description [Line Items]</t>
  </si>
  <si>
    <t>Current bareboat charter expiration year</t>
  </si>
  <si>
    <t>Bodil Knutsen</t>
  </si>
  <si>
    <t>Current time charter expiration year</t>
  </si>
  <si>
    <t>Time charter expiration year under options to extend</t>
  </si>
  <si>
    <t>Windsor Knutsen</t>
  </si>
  <si>
    <t>Term of time charter</t>
  </si>
  <si>
    <t>2 years</t>
  </si>
  <si>
    <t>Carmen Knutsen</t>
  </si>
  <si>
    <t>2026</t>
  </si>
  <si>
    <t>Hilda Knutsen</t>
  </si>
  <si>
    <t>Torill Knutsen</t>
  </si>
  <si>
    <t>Dan Cisne</t>
  </si>
  <si>
    <t>Dan Sabia</t>
  </si>
  <si>
    <t>Ingrid Knutsen</t>
  </si>
  <si>
    <t>2029</t>
  </si>
  <si>
    <t>Raquel Knutsen</t>
  </si>
  <si>
    <t>2030</t>
  </si>
  <si>
    <t>2032</t>
  </si>
  <si>
    <t>2028</t>
  </si>
  <si>
    <t>Operating Leases - Lease obligations (Details) - USD ($)</t>
  </si>
  <si>
    <t>Lease cost</t>
  </si>
  <si>
    <t>Weighted average discount rate (as a percent)</t>
  </si>
  <si>
    <t>4.80%</t>
  </si>
  <si>
    <t>Weighted average remaining lease term</t>
  </si>
  <si>
    <t>3 years</t>
  </si>
  <si>
    <t>Partnership's lease liabilities from leased-in equipment</t>
  </si>
  <si>
    <t>Less imputed interest</t>
  </si>
  <si>
    <t>Carrying value of operating lease liabilities</t>
  </si>
  <si>
    <t>Segment Information (Details)</t>
  </si>
  <si>
    <t>Dec. 31, 2019segmentitem</t>
  </si>
  <si>
    <t>Dec. 31, 2018item</t>
  </si>
  <si>
    <t>Dec. 31, 2017item</t>
  </si>
  <si>
    <t>Number of reportable segments | segment</t>
  </si>
  <si>
    <t>Number of vessels</t>
  </si>
  <si>
    <t>Number of time charters</t>
  </si>
  <si>
    <t>Number of bareboat charters</t>
  </si>
  <si>
    <t>Insurance Proceeds (Details) - USD ($) $ in Thousands</t>
  </si>
  <si>
    <t>3 Months Ended</t>
  </si>
  <si>
    <t>Deductible period under business interruption insurance</t>
  </si>
  <si>
    <t>14 days</t>
  </si>
  <si>
    <t>Period of coverage under business interruption insurance</t>
  </si>
  <si>
    <t>180 days</t>
  </si>
  <si>
    <t>Loss of hire insurance payments recorded as a component of total revenues</t>
  </si>
  <si>
    <t>Net vessel operating expense</t>
  </si>
  <si>
    <t>Raquel Knutsen | Propeller Hub Damage</t>
  </si>
  <si>
    <t>Recoveries for repairs</t>
  </si>
  <si>
    <t>Cost of repairs</t>
  </si>
  <si>
    <t>Special survey drydocking period</t>
  </si>
  <si>
    <t>Carmen Knutsen | Technical Default in Controllable Pitch Propeller</t>
  </si>
  <si>
    <t>Other Finance Expenses - Components Interest Cost (Details) - USD ($) $ in Thousands</t>
  </si>
  <si>
    <t>Interest expense</t>
  </si>
  <si>
    <t>Amortization of debt issuance cost and fair value of debt assumed</t>
  </si>
  <si>
    <t>Total interest cost</t>
  </si>
  <si>
    <t>Other Finance Expenses - Components of other finance expense (Details) - USD ($) $ in Thousands</t>
  </si>
  <si>
    <t>Bank fees, charges</t>
  </si>
  <si>
    <t>Guarantee costs</t>
  </si>
  <si>
    <t>Commitment fees</t>
  </si>
  <si>
    <t>Total other finance expense</t>
  </si>
  <si>
    <t>Derivative Instruments - Additional Information (Details) kr in Millions, $ in Millions</t>
  </si>
  <si>
    <t>Dec. 31, 2019NOK (kr)</t>
  </si>
  <si>
    <t>Dec. 31, 2018NOK (kr)</t>
  </si>
  <si>
    <t>Dec. 31, 2018USD ($)</t>
  </si>
  <si>
    <t>Interest Rate Swap Contracts [Member]</t>
  </si>
  <si>
    <t>Carrying amount of derivative liabilities</t>
  </si>
  <si>
    <t>Notional amount</t>
  </si>
  <si>
    <t>Carrying amount of derivative asset</t>
  </si>
  <si>
    <t>Foreign Exchange Forward Contracts [Member]</t>
  </si>
  <si>
    <t>Notional amount | kr</t>
  </si>
  <si>
    <t>Derivative Instruments - Realized and Unrealized Gains and Losses Recognized in Earnings (Details) - USD ($) $ in Thousands</t>
  </si>
  <si>
    <t>Net gain (loss) on derivative instruments</t>
  </si>
  <si>
    <t>Realized gain (loss)</t>
  </si>
  <si>
    <t>Unrealized gain (loss)</t>
  </si>
  <si>
    <t>Total realized and unrealized gain (loss) on derivative instruments</t>
  </si>
  <si>
    <t>Fair Value Measurements - Carrying Amounts and Estimated Fair Values of Partnership 's Financial Instruments (Details) - USD ($) $ in Thousands</t>
  </si>
  <si>
    <t>Financial assets:</t>
  </si>
  <si>
    <t>Current derivative assets</t>
  </si>
  <si>
    <t>Non-current derivative assets</t>
  </si>
  <si>
    <t>Financial liabilities:</t>
  </si>
  <si>
    <t>Current derivative liabilities</t>
  </si>
  <si>
    <t>Non-current derivative liabilities</t>
  </si>
  <si>
    <t>Carrying Amount [Member]</t>
  </si>
  <si>
    <t>Cash and cash equivalents</t>
  </si>
  <si>
    <t>Long-term debt, current and non-current</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s) - USD ($)</t>
  </si>
  <si>
    <t>Fair Value, assets and liabilities measured on recurring and nonrecurring basis</t>
  </si>
  <si>
    <t>Deferred debt issuance cost</t>
  </si>
  <si>
    <t>Restricted cash</t>
  </si>
  <si>
    <t>Weighted average remaining terms</t>
  </si>
  <si>
    <t>4 years</t>
  </si>
  <si>
    <t>Interest Rate Swap Contracts [Member] | Minimum</t>
  </si>
  <si>
    <t>Notional amount per contract</t>
  </si>
  <si>
    <t>Fixed interest rate</t>
  </si>
  <si>
    <t>1.38%</t>
  </si>
  <si>
    <t>Interest Rate Swap Contracts [Member] | Maximum</t>
  </si>
  <si>
    <t>2.90%</t>
  </si>
  <si>
    <t>Fair Value Measurements - Fair Value Hierarchy (Details) - USD ($) $ in Thousands</t>
  </si>
  <si>
    <t>Foreign Exchange Forward Contracts [Member] | Carrying Amount [Member]</t>
  </si>
  <si>
    <t>Foreign Exchange Forward Contracts [Member] | Fair Value [Member]</t>
  </si>
  <si>
    <t>Interest Rate Swap Contracts [Member] | Carrying Amount [Member]</t>
  </si>
  <si>
    <t>Interest Rate Swap Contracts [Member] | Fair Value [Member]</t>
  </si>
  <si>
    <t>Quoted Price in Active Markets for Identical Assets (Level 1) [Member] | Fair Value [Member]</t>
  </si>
  <si>
    <t>Significant Other Observable Inputs (Level 2) [Member] | Fair Value [Member]</t>
  </si>
  <si>
    <t>Significant Other Observable Inputs (Level 2) [Member] | Foreign Exchange Forward Contracts [Member] | Fair Value [Member]</t>
  </si>
  <si>
    <t>Significant Other Observable Inputs (Level 2) [Member] | Interest Rate Swap Contracts [Member] | Fair Value [Member]</t>
  </si>
  <si>
    <t>Fair Value Measurements - Fair Value transfers into or out of Level 1, Level 2 or Level 3 (Details) - USD ($) $ in Thousands</t>
  </si>
  <si>
    <t>Transfers amount Fair value assets level 1 to level 2</t>
  </si>
  <si>
    <t>Transfers amount Fair value assets level 2 to level 1</t>
  </si>
  <si>
    <t>Transfers amount Fair value liabilities level 1 to level 2</t>
  </si>
  <si>
    <t>Transfers amount Fair value liabilities level 2 to level 1</t>
  </si>
  <si>
    <t>Transfers amount Fair value assets level 3 to level 1</t>
  </si>
  <si>
    <t>Transfers amount Fair value assets level 3 to level 2</t>
  </si>
  <si>
    <t>Transfers amount Fair value liabilities level 3 to level 1</t>
  </si>
  <si>
    <t>Transfers amount Fair value liabilities level 3 to level 2</t>
  </si>
  <si>
    <t>Trade Accounts Receivables and Other Current Assets - Trade Accounts Receivable (Details) - USD ($) $ in Thousands</t>
  </si>
  <si>
    <t>Provision for Doubtful Accounts</t>
  </si>
  <si>
    <t>Trade Accounts Receivables and Other Current Assets - Other Current Assets (Details) - USD ($) $ in Thousands</t>
  </si>
  <si>
    <t>Refund of value added tax</t>
  </si>
  <si>
    <t>Prepaid expenses</t>
  </si>
  <si>
    <t>Other receivables</t>
  </si>
  <si>
    <t>Total other current assets</t>
  </si>
  <si>
    <t>Vessels and Equipment - Pledged Assets (Details) - USD ($) $ in Millions</t>
  </si>
  <si>
    <t>Book value of assets pledged as security for long-term debt</t>
  </si>
  <si>
    <t>Vessels and Equipment - Schedule of Property Plant and Equipment (Details) - USD ($) $ in Thousands</t>
  </si>
  <si>
    <t>Vessels &amp; equipment - Activity</t>
  </si>
  <si>
    <t>Vessels and equipment, beginning balance</t>
  </si>
  <si>
    <t>Additions</t>
  </si>
  <si>
    <t>Drydock costs</t>
  </si>
  <si>
    <t>Disposals</t>
  </si>
  <si>
    <t>Vessels and equipment, ending balance</t>
  </si>
  <si>
    <t>Accumulated depreciation - Activity</t>
  </si>
  <si>
    <t>Accumulated depreciation, beginning balance</t>
  </si>
  <si>
    <t>Accumulated depreciation, disposals</t>
  </si>
  <si>
    <t>Depreciation for the period</t>
  </si>
  <si>
    <t>Accumulated depreciation, ending balance</t>
  </si>
  <si>
    <t>Net Vessels - Activity</t>
  </si>
  <si>
    <t>Net vessel, beginning balance</t>
  </si>
  <si>
    <t>Net vessel, ending balance</t>
  </si>
  <si>
    <t>Vessels and Equipment - Drydocking Activity (Details) - Vessels &amp; Equipment - USD ($) $ in Thousands</t>
  </si>
  <si>
    <t>Movement in Capitalized Drydocking Costs [Roll Forward]</t>
  </si>
  <si>
    <t>Balance at the beginning of the year</t>
  </si>
  <si>
    <t>Costs incurred for drydocking</t>
  </si>
  <si>
    <t>Costs allocated to drydocking as part of acquisition of business</t>
  </si>
  <si>
    <t>Drydock amortization</t>
  </si>
  <si>
    <t>Balance at the end of the year</t>
  </si>
  <si>
    <t>Intangible Assets - Schedule of Intangible Assets (Details) - USD ($) $ in Thousands</t>
  </si>
  <si>
    <t>Intangibles assets, beginning balance</t>
  </si>
  <si>
    <t>Amortization for the year</t>
  </si>
  <si>
    <t>Intangibles assets, ending balance</t>
  </si>
  <si>
    <t>Intangible Assets and Contract Liabilities - Additional information (Details) - USD ($) $ in Thousands</t>
  </si>
  <si>
    <t>Accumulated amortization for contract liabilities</t>
  </si>
  <si>
    <t>Tordis Knutsen | Above Market Value Of Time Charter [Member]</t>
  </si>
  <si>
    <t>Remaining term of the contract</t>
  </si>
  <si>
    <t>Vigdis Knutsen | Above Market Value Of Time Charter [Member]</t>
  </si>
  <si>
    <t>Period for amortization of unfavorable contractual rights</t>
  </si>
  <si>
    <t>Intangible Assets and Contract Liabilities - Summary of Estimated Future Amortization of Intangible Assets (Details) - USD ($) $ in Thousands</t>
  </si>
  <si>
    <t>Estimated future amortization of intangible assets</t>
  </si>
  <si>
    <t>Intangible Assets and Contract Liabilities - Schedule of Contract Liabilities (Details) - USD ($) $ in Thousands</t>
  </si>
  <si>
    <t>Contract liabilities:</t>
  </si>
  <si>
    <t>Unfavorable contract rights, Beginning Balance</t>
  </si>
  <si>
    <t>Amortization income</t>
  </si>
  <si>
    <t>Unfavorable contract rights, Ending Balance</t>
  </si>
  <si>
    <t>Intangible Assets and Contract Liabilities - Amortization of Contract Liabilities Classified Under Time Charter and Bareboat Revenues (Details) $ in Thousands</t>
  </si>
  <si>
    <t>Amortization of contract liabilities</t>
  </si>
  <si>
    <t>Accrued Expenses - Schedule of Accrued Expenses (Details) - USD ($) $ in Thousands</t>
  </si>
  <si>
    <t>Operating expenses</t>
  </si>
  <si>
    <t>Interest expenses</t>
  </si>
  <si>
    <t>Other expenses</t>
  </si>
  <si>
    <t>Total accrued expenses</t>
  </si>
  <si>
    <t>Long-Term Debt - Components (Details) - USD ($)</t>
  </si>
  <si>
    <t>Sep. 30, 2018</t>
  </si>
  <si>
    <t>Jan. 31, 2018</t>
  </si>
  <si>
    <t>May 31, 2017</t>
  </si>
  <si>
    <t>Dec. 31, 2014</t>
  </si>
  <si>
    <t>Apr. 01, 2014</t>
  </si>
  <si>
    <t>Long-term debt</t>
  </si>
  <si>
    <t>Less: current installments</t>
  </si>
  <si>
    <t>Less: unamortized deferred loan issuance costs</t>
  </si>
  <si>
    <t>Current portion of long-term debt</t>
  </si>
  <si>
    <t>Amounts due after one year</t>
  </si>
  <si>
    <t>Long-term debt, less current installments, and unamortized deferred loan issuance costs</t>
  </si>
  <si>
    <t>$320 million loan facility</t>
  </si>
  <si>
    <t>Debt instrument face amount</t>
  </si>
  <si>
    <t>$55 million revolving credit facility</t>
  </si>
  <si>
    <t>Hilda Loan Facility [Member]</t>
  </si>
  <si>
    <t>Torill Loan Facility [Member]</t>
  </si>
  <si>
    <t>$172.5 million loan facility</t>
  </si>
  <si>
    <t>Raquel Loan Facility [Member]</t>
  </si>
  <si>
    <t>Tordis Loan Facility [Member]</t>
  </si>
  <si>
    <t>Vigdis Loan Facility [Member]</t>
  </si>
  <si>
    <t>Lena Loan Facility [Member]</t>
  </si>
  <si>
    <t>Brasil Loan Facility [Member]</t>
  </si>
  <si>
    <t>Anna loan facility</t>
  </si>
  <si>
    <t>$25 million revolving credit facility</t>
  </si>
  <si>
    <t>Long-Term Debt - Summary of Partnership's Outstanding Debt Repayable (Details) - USD ($) $ in Thousands</t>
  </si>
  <si>
    <t>Debt Instrument, Redemption [Line Items]</t>
  </si>
  <si>
    <t>Total long-term debt</t>
  </si>
  <si>
    <t>Periodic repayment</t>
  </si>
  <si>
    <t>2025 and thereafter</t>
  </si>
  <si>
    <t>Balloon Repayment [Member]</t>
  </si>
  <si>
    <t>Long-Term Debt - Additional Information (Details) - Partnership's Loan Agreements [Member] - London Interbank Offered Rate (LIBOR) [Member]</t>
  </si>
  <si>
    <t>Minimum</t>
  </si>
  <si>
    <t>Long-term debt, fixed margin percentage</t>
  </si>
  <si>
    <t>1.80%</t>
  </si>
  <si>
    <t>Maximum</t>
  </si>
  <si>
    <t>2.40%</t>
  </si>
  <si>
    <t>Long-Term Debt - $320 Million Term Loan Facility and $55 Million Revolving Credit Facility (Details)</t>
  </si>
  <si>
    <t>Sep. 30, 2018USD ($)item</t>
  </si>
  <si>
    <t>Apr. 30, 2013USD ($)</t>
  </si>
  <si>
    <t>Credit facility amount</t>
  </si>
  <si>
    <t>Multi-Vessels Facility</t>
  </si>
  <si>
    <t>Minimum aggregate market value of Vessels securing the loan, as percentage of outstanding balance</t>
  </si>
  <si>
    <t>125.00%</t>
  </si>
  <si>
    <t>Minimum liquidity of Partnership</t>
  </si>
  <si>
    <t>Incremental minimum liquidity, first 8 vessels with less than 12 months employment contract remaining</t>
  </si>
  <si>
    <t>Incremental minimum liquidity, next 12 vessels with less than 12 months employment contract remaining</t>
  </si>
  <si>
    <t>Minimum book equity ratio for Partnership</t>
  </si>
  <si>
    <t>30.00%</t>
  </si>
  <si>
    <t>Minimum EBITDA to interest ratio for Partnership</t>
  </si>
  <si>
    <t>2.50%</t>
  </si>
  <si>
    <t>Loan facility amount</t>
  </si>
  <si>
    <t>Number of consecutive quarterly installments | item</t>
  </si>
  <si>
    <t>Balloon payment to be paid</t>
  </si>
  <si>
    <t>$320 million loan facility | London Interbank Offered Rate (LIBOR) [Member]</t>
  </si>
  <si>
    <t>Interest margin percentage</t>
  </si>
  <si>
    <t>2.125%</t>
  </si>
  <si>
    <t>Commitment fee percentage</t>
  </si>
  <si>
    <t>0.85%</t>
  </si>
  <si>
    <t>$55 million revolving credit facility | London Interbank Offered Rate (LIBOR) [Member]</t>
  </si>
  <si>
    <t>$220 million loan facility</t>
  </si>
  <si>
    <t>Amount refinanced</t>
  </si>
  <si>
    <t>35 Million Revolving Credit Facility [Member]</t>
  </si>
  <si>
    <t>Long-Term Debt - Hilda Loan Facility (Details) - Hilda Loan Facility [Member] $ in Millions</t>
  </si>
  <si>
    <t>May 31, 2017USD ($)item</t>
  </si>
  <si>
    <t>Amount of previous loan facility, replaced by new facility</t>
  </si>
  <si>
    <t>Incremental minimum liquidity, in excess of 8 vessels with less than 12 months employment contract remaining</t>
  </si>
  <si>
    <t>First Two Years [Member]</t>
  </si>
  <si>
    <t>110.00%</t>
  </si>
  <si>
    <t>Third and Fourth Years [Member]</t>
  </si>
  <si>
    <t>120.00%</t>
  </si>
  <si>
    <t>Thereafter [Member]</t>
  </si>
  <si>
    <t>London Interbank Offered Rate (LIBOR) [Member]</t>
  </si>
  <si>
    <t>2.20%</t>
  </si>
  <si>
    <t>Long-Term Debt - Torill Loan Facility (Details) - Torill Loan Facility [Member] $ in Millions</t>
  </si>
  <si>
    <t>Jan. 31, 2018USD ($)item</t>
  </si>
  <si>
    <t>2.10%</t>
  </si>
  <si>
    <t>Long-Term Debt - $172.5 Million Secured Loan Facility (Details) - $172.5 million loan facility - USD ($)</t>
  </si>
  <si>
    <t>First Three Years [Member]</t>
  </si>
  <si>
    <t>Long-Term Debt - Raquel Loan Facility (Details) - Raquel Loan Facility [Member] - USD ($) $ in Millions</t>
  </si>
  <si>
    <t>Final balloon payment to be paid</t>
  </si>
  <si>
    <t>Long-Term Debt - Tordis Loan Facility (Details) - USD ($) $ in Thousands</t>
  </si>
  <si>
    <t>Long-term debt, outstanding</t>
  </si>
  <si>
    <t>130.00%</t>
  </si>
  <si>
    <t>Tordis Loan Facility [Member] | London Interbank Offered Rate (LIBOR) [Member]</t>
  </si>
  <si>
    <t>1.90%</t>
  </si>
  <si>
    <t>Long-Term Debt - Vigdis Loan Facility (Details) - Vigdis Loan Facility [Member] - USD ($) $ in Millions</t>
  </si>
  <si>
    <t>Apr. 30, 2015</t>
  </si>
  <si>
    <t>Long-Term Debt - Lena Loan Facility (Details) - Lena Loan Facility [Member] - USD ($) $ in Millions</t>
  </si>
  <si>
    <t>Long-Term Debt - Brasil Loan Facility (Details) - Brasil Loan Facility [Member] - USD ($) $ in Millions</t>
  </si>
  <si>
    <t>First Four Years</t>
  </si>
  <si>
    <t>135.00%</t>
  </si>
  <si>
    <t>2.30%</t>
  </si>
  <si>
    <t>Long-Term Debt - Anna Loan Facility (Details) - Anna loan facility - USD ($) $ in Millions</t>
  </si>
  <si>
    <t>Sep. 30, 2016</t>
  </si>
  <si>
    <t>Long-Term Debt - $25 Million Revolving Credit Facility (Details) - USD ($) $ in Millions</t>
  </si>
  <si>
    <t>Jun. 30, 2019</t>
  </si>
  <si>
    <t>0.50%</t>
  </si>
  <si>
    <t>Income Taxes - Significant Components of Current and Deferred Income Tax Expense Attributable to Income from Continuing Operations (Details) - USD ($) $ in Thousands</t>
  </si>
  <si>
    <t>Current tax benefit (expense)</t>
  </si>
  <si>
    <t>Deferred tax benefit (expense)</t>
  </si>
  <si>
    <t>Income Taxes - Summary of Taxation (Details) - USD ($) $ in Thousands</t>
  </si>
  <si>
    <t>Income Tax Rate Reconciliation</t>
  </si>
  <si>
    <t>Income tax benefit (expense)</t>
  </si>
  <si>
    <t>Effective tax rate</t>
  </si>
  <si>
    <t>0.00%</t>
  </si>
  <si>
    <t>Norwegian Tonnage Tax Regime [Member]</t>
  </si>
  <si>
    <t>UK tax</t>
  </si>
  <si>
    <t>20.00%</t>
  </si>
  <si>
    <t>Income Taxes - Components of Deferred Tax Assets and Liabilities (Details) - USD ($)</t>
  </si>
  <si>
    <t>May 31, 2013</t>
  </si>
  <si>
    <t>Deferred tax assets:</t>
  </si>
  <si>
    <t>Financial derivatives</t>
  </si>
  <si>
    <t>Financial loss carryforwards for tonnage tax</t>
  </si>
  <si>
    <t>Total deferred tax asset</t>
  </si>
  <si>
    <t>Less valuation allowance</t>
  </si>
  <si>
    <t>Net deferred tax asset</t>
  </si>
  <si>
    <t>Deferred tax liabilities:</t>
  </si>
  <si>
    <t>Entrance tax</t>
  </si>
  <si>
    <t>Total deferred tax liabilities</t>
  </si>
  <si>
    <t>Net deferred tax liabilities</t>
  </si>
  <si>
    <t>Income Taxes - Classification of Net Deferred Tax Liabilities (Details) - USD ($) $ in Thousands</t>
  </si>
  <si>
    <t>Income Taxes - Changes in Net Deferred Tax Liabilities (Details) - USD ($) $ in Thousands</t>
  </si>
  <si>
    <t>Net deferred tax liabilities at January 1,</t>
  </si>
  <si>
    <t>Change in temporary differences</t>
  </si>
  <si>
    <t>Translation differences</t>
  </si>
  <si>
    <t>Net deferred tax liabilities at December 31,</t>
  </si>
  <si>
    <t>Income Taxes - Additional information (Details) - USD ($)</t>
  </si>
  <si>
    <t>Jan. 01, 2020</t>
  </si>
  <si>
    <t>Sep. 30, 2017</t>
  </si>
  <si>
    <t>Tonnage tax included in operating expenses</t>
  </si>
  <si>
    <t>Valuation allowances</t>
  </si>
  <si>
    <t>Entrance tax, annual decline in gain</t>
  </si>
  <si>
    <t>Deferred tax assets</t>
  </si>
  <si>
    <t>Entrance tax payable</t>
  </si>
  <si>
    <t>Ordinary income tax rate</t>
  </si>
  <si>
    <t>Income tax rate, deferred tax liabilities</t>
  </si>
  <si>
    <t>Estimated income tax payable</t>
  </si>
  <si>
    <t>Entrance tax payable, current</t>
  </si>
  <si>
    <t>Entrance tax payable, non current</t>
  </si>
  <si>
    <t>Entrance tax payable related to acquisition</t>
  </si>
  <si>
    <t>Unrecognized tax benefits</t>
  </si>
  <si>
    <t>Interest or penalties on tax return</t>
  </si>
  <si>
    <t>Period for income tax returns</t>
  </si>
  <si>
    <t>10 years</t>
  </si>
  <si>
    <t>Minimum percentage of ownership/control required to constitute a related party</t>
  </si>
  <si>
    <t>25.00%</t>
  </si>
  <si>
    <t>KNOT [Member] | KNOT Management</t>
  </si>
  <si>
    <t>Ownership percentage acquired</t>
  </si>
  <si>
    <t>KNOT [Member] | KNOT Management Denmark AS</t>
  </si>
  <si>
    <t>Related Party Transactions - Additional Information (Details)</t>
  </si>
  <si>
    <t>Jun. 30, 2017D</t>
  </si>
  <si>
    <t>Acquisitions from KNOT | Vigdis Knutsen</t>
  </si>
  <si>
    <t>Related Party Transaction</t>
  </si>
  <si>
    <t>Percentage of interest acquired</t>
  </si>
  <si>
    <t>Number of days vessel went off-hire due to damage | D</t>
  </si>
  <si>
    <t>KNOT UK | Administrative Services Agreement</t>
  </si>
  <si>
    <t>Period of notice for termination of agreement</t>
  </si>
  <si>
    <t>90 days</t>
  </si>
  <si>
    <t>Period of indemnification for certain environmental and toxic tort liabilities</t>
  </si>
  <si>
    <t>Deductible for claims related to indemnified environmental and toxic tort liabilities</t>
  </si>
  <si>
    <t>Aggregate cap on indemnification for certain environmental and toxic tort liabilities</t>
  </si>
  <si>
    <t>Directors</t>
  </si>
  <si>
    <t>Director and committee member fees</t>
  </si>
  <si>
    <t>Members of audit and conflicts committees</t>
  </si>
  <si>
    <t>Chairmen of audit and conflicts committees</t>
  </si>
  <si>
    <t>KNOT UK | Andrew Beveridge</t>
  </si>
  <si>
    <t>KNOT UK | Richard Beyer</t>
  </si>
  <si>
    <t>KNOT UK | John Costain</t>
  </si>
  <si>
    <t>Total compensation under employment agreements</t>
  </si>
  <si>
    <t>KNOT UK | Gary Chapman</t>
  </si>
  <si>
    <t>TSSI [Member] | KNOT [Member]</t>
  </si>
  <si>
    <t>Percentage ownership in joint venture</t>
  </si>
  <si>
    <t>50.00%</t>
  </si>
  <si>
    <t>NYK [Member] | KNOT [Member]</t>
  </si>
  <si>
    <t>Seglem Holding AS [Member] | TSSI [Member]</t>
  </si>
  <si>
    <t>Related Party Transactions - Related Party Costs and Expenses (Details) $ in Thousands</t>
  </si>
  <si>
    <t>Dec. 31, 2017USD ($)</t>
  </si>
  <si>
    <t>Operating expenses from other related parties</t>
  </si>
  <si>
    <t>Total income (expenses)</t>
  </si>
  <si>
    <t>Vigdis Knutsen | Acquisitions from KNOT</t>
  </si>
  <si>
    <t>KNOT Management</t>
  </si>
  <si>
    <t>Administration fee</t>
  </si>
  <si>
    <t>KOAS [Member]</t>
  </si>
  <si>
    <t>Margin rate on administration cost</t>
  </si>
  <si>
    <t>5.00%</t>
  </si>
  <si>
    <t>KOAS UK [Member]</t>
  </si>
  <si>
    <t>Time charter income from KNOT</t>
  </si>
  <si>
    <t>Guarantee income from KNOT</t>
  </si>
  <si>
    <t>Technical and operational management fee from KNOT to Vessels</t>
  </si>
  <si>
    <t>Interest expense charged from KNOT</t>
  </si>
  <si>
    <t>Related Party Transactions - Schedule of Dues Payables to Related Party (Detail) - USD ($) $ in Thousands</t>
  </si>
  <si>
    <t>Drydocking supervision fee</t>
  </si>
  <si>
    <t>Related Party Transactions - Amounts Due from and Due to Related Parties (Details) - USD ($) $ in Thousands</t>
  </si>
  <si>
    <t>Amount due from related parties</t>
  </si>
  <si>
    <t>Amount due to related parties</t>
  </si>
  <si>
    <t>KNOT and affiliates</t>
  </si>
  <si>
    <t>Related Party Transactions - Trade Accounts Payable (Details) - USD ($) $ in Thousands</t>
  </si>
  <si>
    <t>Trade accounts payable to related parties</t>
  </si>
  <si>
    <t>Related Party Transactions - Other current assets (Details) $ in Thousands</t>
  </si>
  <si>
    <t>Related Party Transaction [Line Items]</t>
  </si>
  <si>
    <t>Other current assets from related parties</t>
  </si>
  <si>
    <t>Trading balances due from KNOT and affiliates</t>
  </si>
  <si>
    <t>Related Party Transactions - Acquisitions from KNOT (Details) - Acquisitions from KNOT</t>
  </si>
  <si>
    <t>Dec. 15, 2017</t>
  </si>
  <si>
    <t>Partnership, ownership interest acquired</t>
  </si>
  <si>
    <t>Commitments and Contingencies - Assets Pledged, Claims and Legal Proceedings (Details) - USD ($) $ in Millions</t>
  </si>
  <si>
    <t>Book value of assets pledged as security for long-term debt and interest rate swap obligations</t>
  </si>
  <si>
    <t>Accrued claim</t>
  </si>
  <si>
    <t>Commitments and Contingencies - Insurance (Details) - USD ($) $ in Thousands</t>
  </si>
  <si>
    <t>Insurance coverage deductible amount per vessel</t>
  </si>
  <si>
    <t>Limit of protection and indemnity insurance for pollution, per vessel per incident</t>
  </si>
  <si>
    <t>Earnings per Unit and Cash Distributions - Calculations of Basic and Diluted Earnings per Unit (Details) - USD ($) $ / shares in Units, $ in Thousands</t>
  </si>
  <si>
    <t>Less: Series A Preferred unitholders' interest in net income</t>
  </si>
  <si>
    <t>Net income attributable to the unitholders of KNOT Offshore Partners LP</t>
  </si>
  <si>
    <t>Less: Distributions</t>
  </si>
  <si>
    <t>Under (over) distributed earnings</t>
  </si>
  <si>
    <t>Weighted average units outstanding (basic):</t>
  </si>
  <si>
    <t>Weighted average units outstanding (diluted):</t>
  </si>
  <si>
    <t>Earnings per unit (basic):</t>
  </si>
  <si>
    <t>Earnings per unit (diluted):</t>
  </si>
  <si>
    <t>Cash distributions declared and paid in the period</t>
  </si>
  <si>
    <t>Distributions per unit</t>
  </si>
  <si>
    <t>Subsequent event: Cash distributions declared and paid relating to the period</t>
  </si>
  <si>
    <t>Common and subordinated unitholders</t>
  </si>
  <si>
    <t>Earnings per Unit and Cash Distributions - Additional Information (Details) - $ / shares</t>
  </si>
  <si>
    <t>Sep. 30, 2019</t>
  </si>
  <si>
    <t>Mar. 31, 2019</t>
  </si>
  <si>
    <t>Distribution Made to Limited Partner</t>
  </si>
  <si>
    <t>Number of general partner units outstanding</t>
  </si>
  <si>
    <t>Potential common shares relating to the convertible preferred units having an anti-dilutive effect on the calculation of diluted earnings per unit</t>
  </si>
  <si>
    <t>General Partner Unit [Member] | First Target Distribution [Member]</t>
  </si>
  <si>
    <t>Required percentage of operating surplus distribution</t>
  </si>
  <si>
    <t>General Partner Unit [Member] | Second Target Distribution [Member]</t>
  </si>
  <si>
    <t>General Partner Unit [Member] | Third Target Distribution [Member]</t>
  </si>
  <si>
    <t>General Partner Unit [Member] | Fourth Target Distribution [Member]</t>
  </si>
  <si>
    <t>General Partner Unit [Member] | Target Distribution Thereafter [Member]</t>
  </si>
  <si>
    <t>IDR Holders | Maximum</t>
  </si>
  <si>
    <t>48.00%</t>
  </si>
  <si>
    <t>IDR Holders | Third Target Distribution [Member]</t>
  </si>
  <si>
    <t>IDR Holders | Fourth Target Distribution [Member]</t>
  </si>
  <si>
    <t>IDR Holders | Target Distribution Thereafter [Member]</t>
  </si>
  <si>
    <t>Number of common units and subordinated units outstanding</t>
  </si>
  <si>
    <t>Weighted average number of common units outstanding</t>
  </si>
  <si>
    <t>Common Units [Member] | Limited Partner [Member] | Minimum Quarterly Distribution [Member]</t>
  </si>
  <si>
    <t>Distribution, per unit</t>
  </si>
  <si>
    <t>Common Units [Member] | Limited Partner [Member] | First Target Distribution [Member]</t>
  </si>
  <si>
    <t>98.15%</t>
  </si>
  <si>
    <t>Common Units [Member] | Limited Partner [Member] | Second Target Distribution [Member]</t>
  </si>
  <si>
    <t>Common Units [Member] | Limited Partner [Member] | Third Target Distribution [Member]</t>
  </si>
  <si>
    <t>85.15%</t>
  </si>
  <si>
    <t>Common Units [Member] | Limited Partner [Member] | Fourth Target Distribution [Member]</t>
  </si>
  <si>
    <t>75.15%</t>
  </si>
  <si>
    <t>Common Units [Member] | Limited Partner [Member] | Target Distribution Thereafter [Member]</t>
  </si>
  <si>
    <t>50.15%</t>
  </si>
  <si>
    <t>Common Units [Member] | Public</t>
  </si>
  <si>
    <t>Common Units [Member] | KNOT [Member]</t>
  </si>
  <si>
    <t>KNOT [Member] | KNOT [Member]</t>
  </si>
  <si>
    <t>KNOT [Member] | Common Units [Member] | KNOT [Member]</t>
  </si>
  <si>
    <t>0.30%</t>
  </si>
  <si>
    <t>Percentage of general partner interest</t>
  </si>
  <si>
    <t>Acquisitions - Anna Knutsen (Details) $ in Thousands</t>
  </si>
  <si>
    <t>Mar. 01, 2018USD ($)</t>
  </si>
  <si>
    <t>Fair value, nonrecurring measurement for asset acquisition | Anna Knutsen</t>
  </si>
  <si>
    <t>Purchase consideration</t>
  </si>
  <si>
    <t>Less: Fair value of net assets acquired:</t>
  </si>
  <si>
    <t>Vessels and equipment</t>
  </si>
  <si>
    <t>Cash</t>
  </si>
  <si>
    <t>Derivative assets</t>
  </si>
  <si>
    <t>Other current assets</t>
  </si>
  <si>
    <t>Amounts due from related parties</t>
  </si>
  <si>
    <t>Long-term debt from related parties</t>
  </si>
  <si>
    <t>Deferred debt issuance costs</t>
  </si>
  <si>
    <t>Trade accounts payable</t>
  </si>
  <si>
    <t>Accrued expenses</t>
  </si>
  <si>
    <t>Amounts due to related parties</t>
  </si>
  <si>
    <t>Subtotal</t>
  </si>
  <si>
    <t>Purchase price</t>
  </si>
  <si>
    <t>Additional information</t>
  </si>
  <si>
    <t>Vessel and equipment in purchase price</t>
  </si>
  <si>
    <t>Cash consideration paid to KNOT</t>
  </si>
  <si>
    <t>Purchase price adjustments</t>
  </si>
  <si>
    <t>Anna Knutsen | Fair value, nonrecurring measurement for asset acquisition</t>
  </si>
  <si>
    <t>Allocation to drydocking</t>
  </si>
  <si>
    <t>Outstanding indebtedness</t>
  </si>
  <si>
    <t>Certain capitalized financing fees</t>
  </si>
  <si>
    <t>Acquisitions - Additional Information (Details) - USD ($) $ in Thousands</t>
  </si>
  <si>
    <t>Feb. 02, 2017</t>
  </si>
  <si>
    <t>Acquisition related costs</t>
  </si>
  <si>
    <t>Series A Preferred Unit [Member]</t>
  </si>
  <si>
    <t>Number of preferred units issued and sold</t>
  </si>
  <si>
    <t>Partnership units sold</t>
  </si>
  <si>
    <t>Fair value of vessel and equipment acquired</t>
  </si>
  <si>
    <t>Outstanding indebtedness assumed</t>
  </si>
  <si>
    <t>Company Liquidity Loan assumed</t>
  </si>
  <si>
    <t>Post-closing adjustment</t>
  </si>
  <si>
    <t>Revenues contributed since the acquisition date</t>
  </si>
  <si>
    <t>Net income contributed since the acquisition date</t>
  </si>
  <si>
    <t>Brasil Knutsen | Acquisitions from KNOT</t>
  </si>
  <si>
    <t>Fair value of vessel, equipment and above market time charter acquired</t>
  </si>
  <si>
    <t>Outstanding debt including debt from related parties</t>
  </si>
  <si>
    <t>Business acquisition, receivable owned</t>
  </si>
  <si>
    <t>Lena Knutsen | Acquisitions from KNOT</t>
  </si>
  <si>
    <t>Tordis Knutsen | Acquisitions from KNOT</t>
  </si>
  <si>
    <t>Acquisitions - Purchase Price Allocation (Details) - USD ($) $ in Thousands</t>
  </si>
  <si>
    <t>Others current assets</t>
  </si>
  <si>
    <t>Derivatives assets</t>
  </si>
  <si>
    <t>Prepaid charter and deferred revenue</t>
  </si>
  <si>
    <t>Income tax payable</t>
  </si>
  <si>
    <t>Intangibles: Above market time charter</t>
  </si>
  <si>
    <t>Acquisitions - Purchase Consideration (Details) - USD ($) $ in Thousands</t>
  </si>
  <si>
    <t>Allocation to drydocking included in property, plant and equipment</t>
  </si>
  <si>
    <t>Acquisitions - Pro Forma Information (Details) - USD ($) $ in Thousands</t>
  </si>
  <si>
    <t>Revenue</t>
  </si>
  <si>
    <t>Equity Offerings and Sale of Series A Preferred Units - Schedule of Equity Offerings (Details) - USD ($) $ in Thousands</t>
  </si>
  <si>
    <t>Equity Offerings</t>
  </si>
  <si>
    <t>Less: Underwriters' discount</t>
  </si>
  <si>
    <t>Less: Offering expenses</t>
  </si>
  <si>
    <t>Net proceeds received</t>
  </si>
  <si>
    <t>Equity Offerings and Sale of Series A Preferred Units - Sale of Series A Preferred Units, Additional Information (Details) $ / shares in Units, $ in Thousands</t>
  </si>
  <si>
    <t>Jun. 30, 2017USD ($)$ / sharesshares</t>
  </si>
  <si>
    <t>Feb. 02, 2017USD ($)$ / sharesshares</t>
  </si>
  <si>
    <t>Jun. 30, 2017USD ($)</t>
  </si>
  <si>
    <t>Feb. 28, 2017USD ($)</t>
  </si>
  <si>
    <t>Dec. 31, 2019USD ($)Vote$ / shares</t>
  </si>
  <si>
    <t>Sale of Series A Preferred Units</t>
  </si>
  <si>
    <t>Net proceeds from the sale | $</t>
  </si>
  <si>
    <t>Number of preferred units issued and sold | shares</t>
  </si>
  <si>
    <t>Preferred units liquidation preference | $ / shares</t>
  </si>
  <si>
    <t>Annual distribution rate percentage</t>
  </si>
  <si>
    <t>Period after quarter end for payment of distributions</t>
  </si>
  <si>
    <t>45 days</t>
  </si>
  <si>
    <t>Conversion price per unit | $ / shares</t>
  </si>
  <si>
    <t>Cash redemption rate as percentage of Issue Price, upon change of control</t>
  </si>
  <si>
    <t>Cash redemption rate as percentage of Issue Price, upon redemption eligibility date</t>
  </si>
  <si>
    <t>70.00%</t>
  </si>
  <si>
    <t>Common unit value redemption rate as percentage of Issue Price, upon redemption eligibility date</t>
  </si>
  <si>
    <t>80.00%</t>
  </si>
  <si>
    <t>Period of trading days used to determine value of common units issued for redemption</t>
  </si>
  <si>
    <t>30 days</t>
  </si>
  <si>
    <t>Threshold common unit market value as percentage of Issue Price, to trigger conversion eligibility</t>
  </si>
  <si>
    <t>Votes per unit | Vote</t>
  </si>
  <si>
    <t>Private Placement [Member] | Series A Preferred Unit [Member]</t>
  </si>
  <si>
    <t>Preferred units issued and sold, price per unit | $ / shares</t>
  </si>
  <si>
    <t>Equity Offerings and Sale of Series A Preferred Units - Schedule of Sale of Series A Preferred Units (Details) - USD ($) $ in Thousands</t>
  </si>
  <si>
    <t>Feb. 28, 2017</t>
  </si>
  <si>
    <t>Preferred Units [Line Items]</t>
  </si>
  <si>
    <t>Less: Fee</t>
  </si>
  <si>
    <t>Less: Expenses</t>
  </si>
  <si>
    <t>Equity Offerings and Sale of Series A Preferred Units - Equity Offerings, Additional Information (Details) - USD ($) $ in Thousands</t>
  </si>
  <si>
    <t>Repayment of credit facility</t>
  </si>
  <si>
    <t>General partner's contribution</t>
  </si>
  <si>
    <t>General partner interest in Partnership (as a percent)</t>
  </si>
  <si>
    <t>Subsequent Events (Details) $ / shares in Units, $ in Millions</t>
  </si>
  <si>
    <t>Feb. 13, 2020USD ($)$ / shares</t>
  </si>
  <si>
    <t>Cash distributions paid in the period per unit | $ / shares</t>
  </si>
</sst>
</file>

<file path=xl/styles.xml><?xml version="1.0" encoding="utf-8"?>
<styleSheet xmlns="http://schemas.openxmlformats.org/spreadsheetml/2006/main">
  <numFmts count="10">
    <numFmt formatCode="_(&quot;$ &quot;#,##0_);_(&quot;$ &quot;(#,##0)" numFmtId="164"/>
    <numFmt formatCode="_(&quot;$ &quot;#,##0.000_);_(&quot;$ &quot;(#,##0.000)" numFmtId="165"/>
    <numFmt formatCode="#,##0.000_);(#,##0.000)" numFmtId="166"/>
    <numFmt formatCode="_(&quot;$ &quot;#,##0.0_);_(&quot;$ &quot;(#,##0.0)" numFmtId="167"/>
    <numFmt formatCode="_(&quot;$ &quot;#,##0.00000_);_(&quot;$ &quot;(#,##0.00000)" numFmtId="168"/>
    <numFmt formatCode="#,##0.0_);(#,##0.0)" numFmtId="169"/>
    <numFmt formatCode="_(&quot;kr &quot;#,##0.0_);_(&quot;kr &quot;(#,##0.0)" numFmtId="170"/>
    <numFmt formatCode="#,##0.00000_);(#,##0.00000)" numFmtId="171"/>
    <numFmt formatCode="_(&quot;$ &quot;#,##0.0000_);_(&quot;$ &quot;(#,##0.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32694094</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31</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788</v>
      </c>
      <c r="B1" s="2" t="s">
        <v>789</v>
      </c>
      <c r="C1" s="2" t="s">
        <v>399</v>
      </c>
      <c r="D1" s="2" t="s">
        <v>31</v>
      </c>
      <c r="E1" s="2" t="s">
        <v>32</v>
      </c>
      <c r="F1" s="2" t="s">
        <v>33</v>
      </c>
      <c r="G1" s="2" t="s">
        <v>790</v>
      </c>
      <c r="H1" s="2" t="s">
        <v>771</v>
      </c>
    </row>
    <row r="2" spans="1:8">
      <c r="A2" s="3" t="s">
        <v>763</v>
      </c>
    </row>
    <row r="3" spans="1:8">
      <c r="A3" s="4" t="s">
        <v>791</v>
      </c>
      <c r="D3" s="6" t="n">
        <v>200000</v>
      </c>
      <c r="E3" s="6" t="n">
        <v>200000</v>
      </c>
      <c r="F3" s="6" t="n">
        <v>200000</v>
      </c>
    </row>
    <row r="4" spans="1:8">
      <c r="A4" s="4" t="s">
        <v>764</v>
      </c>
      <c r="D4" s="5" t="n">
        <v>-9000</v>
      </c>
      <c r="E4" s="5" t="n">
        <v>2000</v>
      </c>
      <c r="F4" s="5" t="n">
        <v>16000</v>
      </c>
    </row>
    <row r="5" spans="1:8">
      <c r="A5" s="4" t="s">
        <v>792</v>
      </c>
      <c r="D5" s="5" t="n">
        <v>17328000</v>
      </c>
      <c r="E5" s="5" t="n">
        <v>16970000</v>
      </c>
    </row>
    <row r="6" spans="1:8">
      <c r="A6" s="4" t="s">
        <v>779</v>
      </c>
      <c r="D6" s="6" t="n">
        <v>357000</v>
      </c>
      <c r="E6" s="5" t="n">
        <v>453000</v>
      </c>
      <c r="H6" s="6" t="n">
        <v>3000000</v>
      </c>
    </row>
    <row r="7" spans="1:8">
      <c r="A7" s="4" t="s">
        <v>793</v>
      </c>
      <c r="D7" s="4" t="s">
        <v>769</v>
      </c>
    </row>
    <row r="8" spans="1:8">
      <c r="A8" s="4" t="s">
        <v>794</v>
      </c>
      <c r="D8" s="6" t="n">
        <v>0</v>
      </c>
    </row>
    <row r="9" spans="1:8">
      <c r="A9" s="4" t="s">
        <v>795</v>
      </c>
      <c r="D9" s="6" t="n">
        <v>400000</v>
      </c>
      <c r="E9" s="6" t="n">
        <v>600000</v>
      </c>
    </row>
    <row r="10" spans="1:8">
      <c r="A10" s="4" t="s">
        <v>796</v>
      </c>
      <c r="D10" s="4" t="s">
        <v>453</v>
      </c>
      <c r="E10" s="4" t="s">
        <v>464</v>
      </c>
    </row>
    <row r="11" spans="1:8">
      <c r="A11" s="4" t="s">
        <v>797</v>
      </c>
      <c r="B11" s="4" t="s">
        <v>453</v>
      </c>
      <c r="C11" s="4" t="s">
        <v>453</v>
      </c>
    </row>
    <row r="12" spans="1:8">
      <c r="A12" s="4" t="s">
        <v>798</v>
      </c>
      <c r="D12" s="6" t="n">
        <v>100000</v>
      </c>
      <c r="E12" s="6" t="n">
        <v>100000</v>
      </c>
    </row>
    <row r="13" spans="1:8">
      <c r="A13" s="4" t="s">
        <v>799</v>
      </c>
      <c r="D13" s="5" t="n">
        <v>90000</v>
      </c>
      <c r="E13" s="5" t="n">
        <v>100000</v>
      </c>
    </row>
    <row r="14" spans="1:8">
      <c r="A14" s="4" t="s">
        <v>800</v>
      </c>
      <c r="D14" s="5" t="n">
        <v>360000</v>
      </c>
      <c r="E14" s="5" t="n">
        <v>500000</v>
      </c>
    </row>
    <row r="15" spans="1:8">
      <c r="A15" s="4" t="s">
        <v>801</v>
      </c>
      <c r="G15" s="6" t="n">
        <v>100000</v>
      </c>
    </row>
    <row r="16" spans="1:8">
      <c r="A16" s="4" t="s">
        <v>802</v>
      </c>
      <c r="D16" s="5" t="n">
        <v>0</v>
      </c>
      <c r="E16" s="5" t="n">
        <v>0</v>
      </c>
    </row>
    <row r="17" spans="1:8">
      <c r="A17" s="4" t="s">
        <v>803</v>
      </c>
      <c r="D17" s="6" t="n">
        <v>0</v>
      </c>
      <c r="E17" s="5" t="n">
        <v>0</v>
      </c>
    </row>
    <row r="18" spans="1:8">
      <c r="A18" s="4" t="s">
        <v>804</v>
      </c>
      <c r="D18" s="4" t="s">
        <v>805</v>
      </c>
    </row>
    <row r="19" spans="1:8">
      <c r="A19" s="4" t="s">
        <v>806</v>
      </c>
      <c r="D19" s="4" t="s">
        <v>807</v>
      </c>
    </row>
    <row r="20" spans="1:8">
      <c r="A20" s="4" t="s">
        <v>808</v>
      </c>
    </row>
    <row r="21" spans="1:8">
      <c r="A21" s="3" t="s">
        <v>763</v>
      </c>
    </row>
    <row r="22" spans="1:8">
      <c r="A22" s="4" t="s">
        <v>809</v>
      </c>
      <c r="D22" s="4" t="s">
        <v>352</v>
      </c>
    </row>
    <row r="23" spans="1:8">
      <c r="A23" s="4" t="s">
        <v>810</v>
      </c>
    </row>
    <row r="24" spans="1:8">
      <c r="A24" s="3" t="s">
        <v>763</v>
      </c>
    </row>
    <row r="25" spans="1:8">
      <c r="A25" s="4" t="s">
        <v>809</v>
      </c>
      <c r="D25" s="4" t="s">
        <v>352</v>
      </c>
    </row>
    <row r="26" spans="1:8">
      <c r="A26" s="4" t="s">
        <v>768</v>
      </c>
    </row>
    <row r="27" spans="1:8">
      <c r="A27" s="3" t="s">
        <v>763</v>
      </c>
    </row>
    <row r="28" spans="1:8">
      <c r="A28" s="4" t="s">
        <v>764</v>
      </c>
      <c r="D28" s="6" t="n">
        <v>-9000</v>
      </c>
      <c r="E28" s="5" t="n">
        <v>-18000</v>
      </c>
      <c r="F28" s="6" t="n">
        <v>-12000</v>
      </c>
    </row>
    <row r="29" spans="1:8">
      <c r="A29" s="4" t="s">
        <v>796</v>
      </c>
      <c r="D29" s="4" t="s">
        <v>769</v>
      </c>
    </row>
    <row r="30" spans="1:8">
      <c r="A30" s="4" t="s">
        <v>137</v>
      </c>
      <c r="D30" s="6" t="n">
        <v>8754000</v>
      </c>
      <c r="E30" s="6" t="n">
        <v>1833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811</v>
      </c>
      <c r="B1" s="2" t="s">
        <v>347</v>
      </c>
      <c r="D1" s="2" t="s">
        <v>1</v>
      </c>
    </row>
    <row r="2" spans="1:5">
      <c r="B2" s="2" t="s">
        <v>812</v>
      </c>
      <c r="C2" s="2" t="s">
        <v>700</v>
      </c>
      <c r="D2" s="2" t="s">
        <v>477</v>
      </c>
      <c r="E2" s="2" t="s">
        <v>380</v>
      </c>
    </row>
    <row r="3" spans="1:5">
      <c r="A3" s="4" t="s">
        <v>813</v>
      </c>
    </row>
    <row r="4" spans="1:5">
      <c r="A4" s="3" t="s">
        <v>814</v>
      </c>
    </row>
    <row r="5" spans="1:5">
      <c r="A5" s="4" t="s">
        <v>815</v>
      </c>
      <c r="E5" s="4" t="s">
        <v>352</v>
      </c>
    </row>
    <row r="6" spans="1:5">
      <c r="A6" s="4" t="s">
        <v>816</v>
      </c>
      <c r="B6" s="5" t="n">
        <v>6</v>
      </c>
    </row>
    <row r="7" spans="1:5">
      <c r="A7" s="4" t="s">
        <v>817</v>
      </c>
    </row>
    <row r="8" spans="1:5">
      <c r="A8" s="3" t="s">
        <v>814</v>
      </c>
    </row>
    <row r="9" spans="1:5">
      <c r="A9" s="4" t="s">
        <v>818</v>
      </c>
      <c r="D9" s="4" t="s">
        <v>819</v>
      </c>
    </row>
    <row r="10" spans="1:5">
      <c r="A10" s="4" t="s">
        <v>424</v>
      </c>
    </row>
    <row r="11" spans="1:5">
      <c r="A11" s="3" t="s">
        <v>814</v>
      </c>
    </row>
    <row r="12" spans="1:5">
      <c r="A12" s="4" t="s">
        <v>820</v>
      </c>
      <c r="C12" s="4" t="s">
        <v>512</v>
      </c>
    </row>
    <row r="13" spans="1:5">
      <c r="A13" s="4" t="s">
        <v>821</v>
      </c>
      <c r="C13" s="6" t="n">
        <v>500000</v>
      </c>
    </row>
    <row r="14" spans="1:5">
      <c r="A14" s="4" t="s">
        <v>822</v>
      </c>
      <c r="C14" s="6" t="n">
        <v>5000000</v>
      </c>
    </row>
    <row r="15" spans="1:5">
      <c r="A15" s="4" t="s">
        <v>420</v>
      </c>
    </row>
    <row r="16" spans="1:5">
      <c r="A16" s="3" t="s">
        <v>814</v>
      </c>
    </row>
    <row r="17" spans="1:5">
      <c r="A17" s="4" t="s">
        <v>421</v>
      </c>
      <c r="C17" s="4" t="s">
        <v>378</v>
      </c>
    </row>
    <row r="18" spans="1:5">
      <c r="A18" s="4" t="s">
        <v>422</v>
      </c>
    </row>
    <row r="19" spans="1:5">
      <c r="A19" s="3" t="s">
        <v>814</v>
      </c>
    </row>
    <row r="20" spans="1:5">
      <c r="A20" s="4" t="s">
        <v>421</v>
      </c>
      <c r="C20" s="4" t="s">
        <v>378</v>
      </c>
    </row>
    <row r="21" spans="1:5">
      <c r="A21" s="4" t="s">
        <v>823</v>
      </c>
    </row>
    <row r="22" spans="1:5">
      <c r="A22" s="3" t="s">
        <v>814</v>
      </c>
    </row>
    <row r="23" spans="1:5">
      <c r="A23" s="4" t="s">
        <v>824</v>
      </c>
      <c r="D23" s="6" t="n">
        <v>50000</v>
      </c>
    </row>
    <row r="24" spans="1:5">
      <c r="A24" s="4" t="s">
        <v>825</v>
      </c>
    </row>
    <row r="25" spans="1:5">
      <c r="A25" s="3" t="s">
        <v>814</v>
      </c>
    </row>
    <row r="26" spans="1:5">
      <c r="A26" s="4" t="s">
        <v>824</v>
      </c>
      <c r="D26" s="5" t="n">
        <v>12000</v>
      </c>
    </row>
    <row r="27" spans="1:5">
      <c r="A27" s="4" t="s">
        <v>826</v>
      </c>
    </row>
    <row r="28" spans="1:5">
      <c r="A28" s="3" t="s">
        <v>814</v>
      </c>
    </row>
    <row r="29" spans="1:5">
      <c r="A29" s="4" t="s">
        <v>824</v>
      </c>
      <c r="D29" s="5" t="n">
        <v>3000</v>
      </c>
    </row>
    <row r="30" spans="1:5">
      <c r="A30" s="4" t="s">
        <v>827</v>
      </c>
    </row>
    <row r="31" spans="1:5">
      <c r="A31" s="3" t="s">
        <v>814</v>
      </c>
    </row>
    <row r="32" spans="1:5">
      <c r="A32" s="4" t="s">
        <v>824</v>
      </c>
      <c r="D32" s="5" t="n">
        <v>10000</v>
      </c>
    </row>
    <row r="33" spans="1:5">
      <c r="A33" s="4" t="s">
        <v>828</v>
      </c>
    </row>
    <row r="34" spans="1:5">
      <c r="A34" s="3" t="s">
        <v>814</v>
      </c>
    </row>
    <row r="35" spans="1:5">
      <c r="A35" s="4" t="s">
        <v>824</v>
      </c>
      <c r="D35" s="5" t="n">
        <v>10000</v>
      </c>
    </row>
    <row r="36" spans="1:5">
      <c r="A36" s="4" t="s">
        <v>829</v>
      </c>
    </row>
    <row r="37" spans="1:5">
      <c r="A37" s="3" t="s">
        <v>814</v>
      </c>
    </row>
    <row r="38" spans="1:5">
      <c r="A38" s="4" t="s">
        <v>830</v>
      </c>
      <c r="D38" s="5" t="n">
        <v>114892</v>
      </c>
    </row>
    <row r="39" spans="1:5">
      <c r="A39" s="4" t="s">
        <v>831</v>
      </c>
    </row>
    <row r="40" spans="1:5">
      <c r="A40" s="3" t="s">
        <v>814</v>
      </c>
    </row>
    <row r="41" spans="1:5">
      <c r="A41" s="4" t="s">
        <v>830</v>
      </c>
      <c r="D41" s="6" t="n">
        <v>102198</v>
      </c>
    </row>
    <row r="42" spans="1:5">
      <c r="A42" s="4" t="s">
        <v>832</v>
      </c>
    </row>
    <row r="43" spans="1:5">
      <c r="A43" s="3" t="s">
        <v>814</v>
      </c>
    </row>
    <row r="44" spans="1:5">
      <c r="A44" s="4" t="s">
        <v>833</v>
      </c>
      <c r="D44" s="4" t="s">
        <v>834</v>
      </c>
    </row>
    <row r="45" spans="1:5">
      <c r="A45" s="4" t="s">
        <v>835</v>
      </c>
    </row>
    <row r="46" spans="1:5">
      <c r="A46" s="3" t="s">
        <v>814</v>
      </c>
    </row>
    <row r="47" spans="1:5">
      <c r="A47" s="4" t="s">
        <v>833</v>
      </c>
      <c r="D47" s="4" t="s">
        <v>834</v>
      </c>
    </row>
    <row r="48" spans="1:5">
      <c r="A48" s="4" t="s">
        <v>808</v>
      </c>
    </row>
    <row r="49" spans="1:5">
      <c r="A49" s="3" t="s">
        <v>814</v>
      </c>
    </row>
    <row r="50" spans="1:5">
      <c r="A50" s="4" t="s">
        <v>809</v>
      </c>
      <c r="D50" s="4" t="s">
        <v>352</v>
      </c>
    </row>
    <row r="51" spans="1:5">
      <c r="A51" s="4" t="s">
        <v>810</v>
      </c>
    </row>
    <row r="52" spans="1:5">
      <c r="A52" s="3" t="s">
        <v>814</v>
      </c>
    </row>
    <row r="53" spans="1:5">
      <c r="A53" s="4" t="s">
        <v>809</v>
      </c>
      <c r="D53" s="4" t="s">
        <v>352</v>
      </c>
    </row>
    <row r="54" spans="1:5">
      <c r="A54" s="4" t="s">
        <v>836</v>
      </c>
    </row>
    <row r="55" spans="1:5">
      <c r="A55" s="3" t="s">
        <v>814</v>
      </c>
    </row>
    <row r="56" spans="1:5">
      <c r="A56" s="4" t="s">
        <v>809</v>
      </c>
      <c r="D56" s="4" t="s">
        <v>35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s>
  <sheetData>
    <row r="1" spans="1:6">
      <c r="A1" s="1" t="s">
        <v>837</v>
      </c>
      <c r="B1" s="2" t="s">
        <v>347</v>
      </c>
      <c r="D1" s="2" t="s">
        <v>1</v>
      </c>
    </row>
    <row r="2" spans="1:6">
      <c r="B2" s="2" t="s">
        <v>812</v>
      </c>
      <c r="C2" s="2" t="s">
        <v>413</v>
      </c>
      <c r="D2" s="2" t="s">
        <v>477</v>
      </c>
      <c r="E2" s="2" t="s">
        <v>549</v>
      </c>
      <c r="F2" s="2" t="s">
        <v>838</v>
      </c>
    </row>
    <row r="3" spans="1:6">
      <c r="A3" s="3" t="s">
        <v>814</v>
      </c>
    </row>
    <row r="4" spans="1:6">
      <c r="A4" s="4" t="s">
        <v>839</v>
      </c>
      <c r="D4" s="6" t="n">
        <v>487</v>
      </c>
    </row>
    <row r="5" spans="1:6">
      <c r="A5" s="4" t="s">
        <v>840</v>
      </c>
      <c r="D5" s="5" t="n">
        <v>6240</v>
      </c>
      <c r="E5" s="6" t="n">
        <v>-8043</v>
      </c>
      <c r="F5" s="6" t="n">
        <v>-5359</v>
      </c>
    </row>
    <row r="6" spans="1:6">
      <c r="A6" s="4" t="s">
        <v>841</v>
      </c>
    </row>
    <row r="7" spans="1:6">
      <c r="A7" s="3" t="s">
        <v>814</v>
      </c>
    </row>
    <row r="8" spans="1:6">
      <c r="A8" s="4" t="s">
        <v>816</v>
      </c>
      <c r="B8" s="5" t="n">
        <v>6</v>
      </c>
    </row>
    <row r="9" spans="1:6">
      <c r="A9" s="4" t="s">
        <v>842</v>
      </c>
    </row>
    <row r="10" spans="1:6">
      <c r="A10" s="3" t="s">
        <v>814</v>
      </c>
    </row>
    <row r="11" spans="1:6">
      <c r="A11" s="4" t="s">
        <v>843</v>
      </c>
      <c r="D11" s="5" t="n">
        <v>1280</v>
      </c>
      <c r="E11" s="5" t="n">
        <v>1434</v>
      </c>
      <c r="F11" s="5" t="n">
        <v>1457</v>
      </c>
    </row>
    <row r="12" spans="1:6">
      <c r="A12" s="4" t="s">
        <v>844</v>
      </c>
    </row>
    <row r="13" spans="1:6">
      <c r="A13" s="3" t="s">
        <v>814</v>
      </c>
    </row>
    <row r="14" spans="1:6">
      <c r="A14" s="4" t="s">
        <v>843</v>
      </c>
      <c r="D14" s="6" t="n">
        <v>663</v>
      </c>
      <c r="E14" s="5" t="n">
        <v>583</v>
      </c>
      <c r="F14" s="5" t="n">
        <v>461</v>
      </c>
    </row>
    <row r="15" spans="1:6">
      <c r="A15" s="4" t="s">
        <v>845</v>
      </c>
      <c r="D15" s="4" t="s">
        <v>846</v>
      </c>
    </row>
    <row r="16" spans="1:6">
      <c r="A16" s="4" t="s">
        <v>847</v>
      </c>
    </row>
    <row r="17" spans="1:6">
      <c r="A17" s="3" t="s">
        <v>814</v>
      </c>
    </row>
    <row r="18" spans="1:6">
      <c r="A18" s="4" t="s">
        <v>843</v>
      </c>
      <c r="D18" s="6" t="n">
        <v>116</v>
      </c>
      <c r="E18" s="5" t="n">
        <v>123</v>
      </c>
      <c r="F18" s="5" t="n">
        <v>122</v>
      </c>
    </row>
    <row r="19" spans="1:6">
      <c r="A19" s="4" t="s">
        <v>845</v>
      </c>
      <c r="D19" s="4" t="s">
        <v>846</v>
      </c>
    </row>
    <row r="20" spans="1:6">
      <c r="A20" s="4" t="s">
        <v>424</v>
      </c>
    </row>
    <row r="21" spans="1:6">
      <c r="A21" s="3" t="s">
        <v>814</v>
      </c>
    </row>
    <row r="22" spans="1:6">
      <c r="A22" s="4" t="s">
        <v>848</v>
      </c>
      <c r="D22" s="6" t="n">
        <v>15910</v>
      </c>
    </row>
    <row r="23" spans="1:6">
      <c r="A23" s="4" t="s">
        <v>849</v>
      </c>
      <c r="E23" s="5" t="n">
        <v>749</v>
      </c>
      <c r="F23" s="5" t="n">
        <v>1499</v>
      </c>
    </row>
    <row r="24" spans="1:6">
      <c r="A24" s="4" t="s">
        <v>850</v>
      </c>
      <c r="D24" s="5" t="n">
        <v>6954</v>
      </c>
      <c r="E24" s="5" t="n">
        <v>6491</v>
      </c>
      <c r="F24" s="5" t="n">
        <v>4617</v>
      </c>
    </row>
    <row r="25" spans="1:6">
      <c r="A25" s="4" t="s">
        <v>843</v>
      </c>
      <c r="D25" s="6" t="n">
        <v>170</v>
      </c>
      <c r="E25" s="6" t="n">
        <v>161</v>
      </c>
      <c r="F25" s="5" t="n">
        <v>149</v>
      </c>
    </row>
    <row r="26" spans="1:6">
      <c r="A26" s="4" t="s">
        <v>851</v>
      </c>
      <c r="F26" s="6" t="n">
        <v>-52</v>
      </c>
    </row>
    <row r="27" spans="1:6">
      <c r="A27" s="4" t="s">
        <v>420</v>
      </c>
    </row>
    <row r="28" spans="1:6">
      <c r="A28" s="3" t="s">
        <v>814</v>
      </c>
    </row>
    <row r="29" spans="1:6">
      <c r="A29" s="4" t="s">
        <v>421</v>
      </c>
      <c r="C29" s="4" t="s">
        <v>378</v>
      </c>
    </row>
    <row r="30" spans="1:6">
      <c r="A30" s="4" t="s">
        <v>422</v>
      </c>
    </row>
    <row r="31" spans="1:6">
      <c r="A31" s="3" t="s">
        <v>814</v>
      </c>
    </row>
    <row r="32" spans="1:6">
      <c r="A32" s="4" t="s">
        <v>421</v>
      </c>
      <c r="C32" s="4" t="s">
        <v>378</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32</v>
      </c>
      <c r="C1" s="2" t="s">
        <v>33</v>
      </c>
    </row>
    <row r="2" spans="1:3">
      <c r="A2" s="3" t="s">
        <v>814</v>
      </c>
    </row>
    <row r="3" spans="1:3">
      <c r="A3" s="4" t="s">
        <v>853</v>
      </c>
      <c r="B3" s="6" t="n">
        <v>211</v>
      </c>
      <c r="C3" s="6" t="n">
        <v>97</v>
      </c>
    </row>
    <row r="4" spans="1:3">
      <c r="A4" s="4" t="s">
        <v>424</v>
      </c>
    </row>
    <row r="5" spans="1:3">
      <c r="A5" s="3" t="s">
        <v>814</v>
      </c>
    </row>
    <row r="6" spans="1:3">
      <c r="A6" s="4" t="s">
        <v>853</v>
      </c>
      <c r="B6" s="5" t="n">
        <v>187</v>
      </c>
      <c r="C6" s="5" t="n">
        <v>89</v>
      </c>
    </row>
    <row r="7" spans="1:3">
      <c r="A7" s="4" t="s">
        <v>844</v>
      </c>
    </row>
    <row r="8" spans="1:3">
      <c r="A8" s="3" t="s">
        <v>814</v>
      </c>
    </row>
    <row r="9" spans="1:3">
      <c r="A9" s="4" t="s">
        <v>853</v>
      </c>
      <c r="B9" s="6" t="n">
        <v>24</v>
      </c>
      <c r="C9" s="6" t="n">
        <v>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31</v>
      </c>
      <c r="C1" s="2" t="s">
        <v>32</v>
      </c>
    </row>
    <row r="2" spans="1:3">
      <c r="A2" s="3" t="s">
        <v>814</v>
      </c>
    </row>
    <row r="3" spans="1:3">
      <c r="A3" s="4" t="s">
        <v>855</v>
      </c>
      <c r="B3" s="6" t="n">
        <v>2687</v>
      </c>
      <c r="C3" s="6" t="n">
        <v>1141</v>
      </c>
    </row>
    <row r="4" spans="1:3">
      <c r="A4" s="4" t="s">
        <v>856</v>
      </c>
      <c r="B4" s="5" t="n">
        <v>1212</v>
      </c>
      <c r="C4" s="5" t="n">
        <v>1070</v>
      </c>
    </row>
    <row r="5" spans="1:3">
      <c r="A5" s="4" t="s">
        <v>844</v>
      </c>
    </row>
    <row r="6" spans="1:3">
      <c r="A6" s="3" t="s">
        <v>814</v>
      </c>
    </row>
    <row r="7" spans="1:3">
      <c r="A7" s="4" t="s">
        <v>855</v>
      </c>
      <c r="B7" s="5" t="n">
        <v>687</v>
      </c>
      <c r="C7" s="5" t="n">
        <v>466</v>
      </c>
    </row>
    <row r="8" spans="1:3">
      <c r="A8" s="4" t="s">
        <v>856</v>
      </c>
      <c r="B8" s="5" t="n">
        <v>840</v>
      </c>
      <c r="C8" s="5" t="n">
        <v>629</v>
      </c>
    </row>
    <row r="9" spans="1:3">
      <c r="A9" s="4" t="s">
        <v>857</v>
      </c>
    </row>
    <row r="10" spans="1:3">
      <c r="A10" s="3" t="s">
        <v>814</v>
      </c>
    </row>
    <row r="11" spans="1:3">
      <c r="A11" s="4" t="s">
        <v>855</v>
      </c>
      <c r="B11" s="5" t="n">
        <v>2000</v>
      </c>
      <c r="C11" s="5" t="n">
        <v>675</v>
      </c>
    </row>
    <row r="12" spans="1:3">
      <c r="A12" s="4" t="s">
        <v>856</v>
      </c>
      <c r="B12" s="6" t="n">
        <v>372</v>
      </c>
      <c r="C12" s="6" t="n">
        <v>4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31</v>
      </c>
      <c r="C1" s="2" t="s">
        <v>32</v>
      </c>
    </row>
    <row r="2" spans="1:3">
      <c r="A2" s="3" t="s">
        <v>814</v>
      </c>
    </row>
    <row r="3" spans="1:3">
      <c r="A3" s="4" t="s">
        <v>859</v>
      </c>
      <c r="B3" s="6" t="n">
        <v>901</v>
      </c>
      <c r="C3" s="6" t="n">
        <v>792</v>
      </c>
    </row>
    <row r="4" spans="1:3">
      <c r="A4" s="4" t="s">
        <v>844</v>
      </c>
    </row>
    <row r="5" spans="1:3">
      <c r="A5" s="3" t="s">
        <v>814</v>
      </c>
    </row>
    <row r="6" spans="1:3">
      <c r="A6" s="4" t="s">
        <v>859</v>
      </c>
      <c r="B6" s="5" t="n">
        <v>216</v>
      </c>
      <c r="C6" s="5" t="n">
        <v>381</v>
      </c>
    </row>
    <row r="7" spans="1:3">
      <c r="A7" s="4" t="s">
        <v>857</v>
      </c>
    </row>
    <row r="8" spans="1:3">
      <c r="A8" s="3" t="s">
        <v>814</v>
      </c>
    </row>
    <row r="9" spans="1:3">
      <c r="A9" s="4" t="s">
        <v>859</v>
      </c>
      <c r="B9" s="6" t="n">
        <v>685</v>
      </c>
      <c r="C9" s="6" t="n">
        <v>4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60</v>
      </c>
      <c r="B1" s="2" t="s">
        <v>477</v>
      </c>
    </row>
    <row r="2" spans="1:2">
      <c r="A2" s="3" t="s">
        <v>861</v>
      </c>
    </row>
    <row r="3" spans="1:2">
      <c r="A3" s="4" t="s">
        <v>862</v>
      </c>
      <c r="B3" s="6" t="n">
        <v>105</v>
      </c>
    </row>
    <row r="4" spans="1:2">
      <c r="A4" s="4" t="s">
        <v>857</v>
      </c>
    </row>
    <row r="5" spans="1:2">
      <c r="A5" s="3" t="s">
        <v>861</v>
      </c>
    </row>
    <row r="6" spans="1:2">
      <c r="A6" s="4" t="s">
        <v>863</v>
      </c>
      <c r="B6" s="6" t="n">
        <v>1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398</v>
      </c>
      <c r="C1" s="2" t="s">
        <v>865</v>
      </c>
      <c r="D1" s="2" t="s">
        <v>790</v>
      </c>
      <c r="E1" s="2" t="s">
        <v>380</v>
      </c>
      <c r="F1" s="2" t="s">
        <v>381</v>
      </c>
    </row>
    <row r="2" spans="1:6">
      <c r="A2" s="4" t="s">
        <v>167</v>
      </c>
    </row>
    <row r="3" spans="1:6">
      <c r="A3" s="3" t="s">
        <v>814</v>
      </c>
    </row>
    <row r="4" spans="1:6">
      <c r="A4" s="4" t="s">
        <v>815</v>
      </c>
      <c r="B4" s="4" t="s">
        <v>352</v>
      </c>
    </row>
    <row r="5" spans="1:6">
      <c r="A5" s="4" t="s">
        <v>172</v>
      </c>
    </row>
    <row r="6" spans="1:6">
      <c r="A6" s="3" t="s">
        <v>814</v>
      </c>
    </row>
    <row r="7" spans="1:6">
      <c r="A7" s="4" t="s">
        <v>866</v>
      </c>
      <c r="F7" s="4" t="s">
        <v>352</v>
      </c>
    </row>
    <row r="8" spans="1:6">
      <c r="A8" s="4" t="s">
        <v>171</v>
      </c>
    </row>
    <row r="9" spans="1:6">
      <c r="A9" s="3" t="s">
        <v>814</v>
      </c>
    </row>
    <row r="10" spans="1:6">
      <c r="A10" s="4" t="s">
        <v>866</v>
      </c>
      <c r="E10" s="4" t="s">
        <v>352</v>
      </c>
    </row>
    <row r="11" spans="1:6">
      <c r="A11" s="4" t="s">
        <v>170</v>
      </c>
    </row>
    <row r="12" spans="1:6">
      <c r="A12" s="3" t="s">
        <v>814</v>
      </c>
    </row>
    <row r="13" spans="1:6">
      <c r="A13" s="4" t="s">
        <v>866</v>
      </c>
      <c r="D13" s="4" t="s">
        <v>352</v>
      </c>
    </row>
    <row r="14" spans="1:6">
      <c r="A14" s="4" t="s">
        <v>168</v>
      </c>
    </row>
    <row r="15" spans="1:6">
      <c r="A15" s="3" t="s">
        <v>814</v>
      </c>
    </row>
    <row r="16" spans="1:6">
      <c r="A16" s="4" t="s">
        <v>866</v>
      </c>
      <c r="C16" s="4" t="s">
        <v>3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31</v>
      </c>
      <c r="C1" s="2" t="s">
        <v>32</v>
      </c>
      <c r="D1" s="2" t="s">
        <v>33</v>
      </c>
    </row>
    <row r="2" spans="1:4">
      <c r="A2" s="3" t="s">
        <v>210</v>
      </c>
    </row>
    <row r="3" spans="1:4">
      <c r="A3" s="4" t="s">
        <v>868</v>
      </c>
      <c r="B3" s="6" t="n">
        <v>1677</v>
      </c>
      <c r="C3" s="6" t="n">
        <v>1767</v>
      </c>
    </row>
    <row r="4" spans="1:4">
      <c r="A4" s="4" t="s">
        <v>869</v>
      </c>
      <c r="B4" s="6" t="n">
        <v>0</v>
      </c>
      <c r="C4" s="6" t="n">
        <v>0</v>
      </c>
      <c r="D4" s="9" t="n">
        <v>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0</v>
      </c>
      <c r="B1" s="2" t="s">
        <v>525</v>
      </c>
      <c r="C1" s="2" t="s">
        <v>1</v>
      </c>
    </row>
    <row r="2" spans="1:5">
      <c r="B2" s="2" t="s">
        <v>33</v>
      </c>
      <c r="C2" s="2" t="s">
        <v>31</v>
      </c>
      <c r="D2" s="2" t="s">
        <v>32</v>
      </c>
      <c r="E2" s="2" t="s">
        <v>33</v>
      </c>
    </row>
    <row r="3" spans="1:5">
      <c r="A3" s="3" t="s">
        <v>187</v>
      </c>
    </row>
    <row r="4" spans="1:5">
      <c r="A4" s="4" t="s">
        <v>871</v>
      </c>
      <c r="C4" s="6" t="n">
        <v>150</v>
      </c>
    </row>
    <row r="5" spans="1:5">
      <c r="A5" s="4" t="s">
        <v>526</v>
      </c>
      <c r="C5" s="4" t="s">
        <v>527</v>
      </c>
    </row>
    <row r="6" spans="1:5">
      <c r="A6" s="4" t="s">
        <v>528</v>
      </c>
      <c r="C6" s="4" t="s">
        <v>529</v>
      </c>
    </row>
    <row r="7" spans="1:5">
      <c r="A7" s="4" t="s">
        <v>872</v>
      </c>
      <c r="C7" s="6" t="n">
        <v>1000000</v>
      </c>
    </row>
    <row r="8" spans="1:5">
      <c r="A8" s="4" t="s">
        <v>530</v>
      </c>
      <c r="D8" s="6" t="n">
        <v>450</v>
      </c>
      <c r="E8" s="6" t="n">
        <v>5176</v>
      </c>
    </row>
    <row r="9" spans="1:5">
      <c r="A9" s="4" t="s">
        <v>531</v>
      </c>
      <c r="C9" s="6" t="n">
        <v>60129</v>
      </c>
      <c r="D9" s="6" t="n">
        <v>56730</v>
      </c>
      <c r="E9" s="5" t="n">
        <v>46709</v>
      </c>
    </row>
    <row r="10" spans="1:5">
      <c r="A10" s="4" t="s">
        <v>503</v>
      </c>
    </row>
    <row r="11" spans="1:5">
      <c r="A11" s="3" t="s">
        <v>187</v>
      </c>
    </row>
    <row r="12" spans="1:5">
      <c r="A12" s="4" t="s">
        <v>526</v>
      </c>
      <c r="C12" s="4" t="s">
        <v>527</v>
      </c>
      <c r="D12" s="4" t="s">
        <v>527</v>
      </c>
    </row>
    <row r="13" spans="1:5">
      <c r="A13" s="4" t="s">
        <v>528</v>
      </c>
      <c r="C13" s="4" t="s">
        <v>529</v>
      </c>
      <c r="D13" s="4" t="s">
        <v>529</v>
      </c>
    </row>
    <row r="14" spans="1:5">
      <c r="A14" s="4" t="s">
        <v>532</v>
      </c>
    </row>
    <row r="15" spans="1:5">
      <c r="A15" s="3" t="s">
        <v>187</v>
      </c>
    </row>
    <row r="16" spans="1:5">
      <c r="A16" s="4" t="s">
        <v>530</v>
      </c>
      <c r="E16" s="5" t="n">
        <v>3400</v>
      </c>
    </row>
    <row r="17" spans="1:5">
      <c r="A17" s="4" t="s">
        <v>533</v>
      </c>
      <c r="E17" s="5" t="n">
        <v>3900</v>
      </c>
    </row>
    <row r="18" spans="1:5">
      <c r="A18" s="4" t="s">
        <v>534</v>
      </c>
      <c r="E18" s="5" t="n">
        <v>4200</v>
      </c>
    </row>
    <row r="19" spans="1:5">
      <c r="A19" s="4" t="s">
        <v>531</v>
      </c>
      <c r="E19" s="5" t="n">
        <v>300</v>
      </c>
    </row>
    <row r="20" spans="1:5">
      <c r="A20" s="4" t="s">
        <v>495</v>
      </c>
    </row>
    <row r="21" spans="1:5">
      <c r="A21" s="3" t="s">
        <v>187</v>
      </c>
    </row>
    <row r="22" spans="1:5">
      <c r="A22" s="4" t="s">
        <v>535</v>
      </c>
      <c r="B22" s="4" t="s">
        <v>378</v>
      </c>
    </row>
    <row r="23" spans="1:5">
      <c r="A23" s="4" t="s">
        <v>526</v>
      </c>
      <c r="B23" s="4" t="s">
        <v>527</v>
      </c>
    </row>
    <row r="24" spans="1:5">
      <c r="A24" s="4" t="s">
        <v>536</v>
      </c>
    </row>
    <row r="25" spans="1:5">
      <c r="A25" s="3" t="s">
        <v>187</v>
      </c>
    </row>
    <row r="26" spans="1:5">
      <c r="A26" s="4" t="s">
        <v>530</v>
      </c>
      <c r="D26" s="6" t="n">
        <v>450</v>
      </c>
      <c r="E26" s="5" t="n">
        <v>1750</v>
      </c>
    </row>
    <row r="27" spans="1:5">
      <c r="A27" s="4" t="s">
        <v>533</v>
      </c>
      <c r="D27" s="5" t="n">
        <v>2250</v>
      </c>
    </row>
    <row r="28" spans="1:5">
      <c r="A28" s="4" t="s">
        <v>534</v>
      </c>
      <c r="D28" s="5" t="n">
        <v>150</v>
      </c>
      <c r="E28" s="6" t="n">
        <v>2400</v>
      </c>
    </row>
    <row r="29" spans="1:5">
      <c r="A29" s="4" t="s">
        <v>531</v>
      </c>
      <c r="D29" s="6" t="n">
        <v>3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31</v>
      </c>
    </row>
    <row r="3" spans="1:2">
      <c r="A3" s="3" t="s">
        <v>179</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31</v>
      </c>
      <c r="C2" s="2" t="s">
        <v>32</v>
      </c>
      <c r="D2" s="2" t="s">
        <v>33</v>
      </c>
    </row>
    <row r="3" spans="1:4">
      <c r="A3" s="3" t="s">
        <v>212</v>
      </c>
    </row>
    <row r="4" spans="1:4">
      <c r="A4" s="4" t="s">
        <v>54</v>
      </c>
      <c r="B4" s="6" t="n">
        <v>58957</v>
      </c>
      <c r="C4" s="6" t="n">
        <v>82165</v>
      </c>
      <c r="D4" s="6" t="n">
        <v>68064</v>
      </c>
    </row>
    <row r="5" spans="1:4">
      <c r="A5" s="4" t="s">
        <v>874</v>
      </c>
      <c r="B5" s="5" t="n">
        <v>7200</v>
      </c>
      <c r="C5" s="5" t="n">
        <v>7200</v>
      </c>
      <c r="D5" s="5" t="n">
        <v>5253</v>
      </c>
    </row>
    <row r="6" spans="1:4">
      <c r="A6" s="4" t="s">
        <v>875</v>
      </c>
      <c r="B6" s="5" t="n">
        <v>51757</v>
      </c>
      <c r="C6" s="5" t="n">
        <v>74965</v>
      </c>
      <c r="D6" s="5" t="n">
        <v>62811</v>
      </c>
    </row>
    <row r="7" spans="1:4">
      <c r="A7" s="4" t="s">
        <v>876</v>
      </c>
      <c r="B7" s="5" t="n">
        <v>72136</v>
      </c>
      <c r="C7" s="5" t="n">
        <v>72136</v>
      </c>
      <c r="D7" s="5" t="n">
        <v>67171</v>
      </c>
    </row>
    <row r="8" spans="1:4">
      <c r="A8" s="4" t="s">
        <v>877</v>
      </c>
      <c r="B8" s="6" t="n">
        <v>-20379</v>
      </c>
      <c r="C8" s="6" t="n">
        <v>2829</v>
      </c>
      <c r="D8" s="6" t="n">
        <v>-4360</v>
      </c>
    </row>
    <row r="9" spans="1:4">
      <c r="A9" s="3" t="s">
        <v>878</v>
      </c>
    </row>
    <row r="10" spans="1:4">
      <c r="A10" s="4" t="s">
        <v>426</v>
      </c>
      <c r="B10" s="5" t="n">
        <v>615000</v>
      </c>
      <c r="C10" s="5" t="n">
        <v>615000</v>
      </c>
      <c r="D10" s="5" t="n">
        <v>567000</v>
      </c>
    </row>
    <row r="11" spans="1:4">
      <c r="A11" s="3" t="s">
        <v>879</v>
      </c>
    </row>
    <row r="12" spans="1:4">
      <c r="A12" s="4" t="s">
        <v>426</v>
      </c>
      <c r="B12" s="5" t="n">
        <v>615000</v>
      </c>
      <c r="C12" s="5" t="n">
        <v>615000</v>
      </c>
      <c r="D12" s="5" t="n">
        <v>567000</v>
      </c>
    </row>
    <row r="13" spans="1:4">
      <c r="A13" s="3" t="s">
        <v>880</v>
      </c>
    </row>
    <row r="14" spans="1:4">
      <c r="A14" s="4" t="s">
        <v>426</v>
      </c>
      <c r="B14" s="7" t="n">
        <v>1.554</v>
      </c>
      <c r="C14" s="7" t="n">
        <v>2.251</v>
      </c>
      <c r="D14" s="7" t="n">
        <v>2.046</v>
      </c>
    </row>
    <row r="15" spans="1:4">
      <c r="A15" s="3" t="s">
        <v>881</v>
      </c>
    </row>
    <row r="16" spans="1:4">
      <c r="A16" s="4" t="s">
        <v>426</v>
      </c>
      <c r="B16" s="8" t="n">
        <v>1.554</v>
      </c>
      <c r="C16" s="8" t="n">
        <v>2.251</v>
      </c>
      <c r="D16" s="8" t="n">
        <v>2.046</v>
      </c>
    </row>
    <row r="17" spans="1:4">
      <c r="A17" s="4" t="s">
        <v>882</v>
      </c>
    </row>
    <row r="18" spans="1:4">
      <c r="A18" s="3" t="s">
        <v>881</v>
      </c>
    </row>
    <row r="19" spans="1:4">
      <c r="A19" s="4" t="s">
        <v>883</v>
      </c>
      <c r="B19" s="8" t="n">
        <v>2.08</v>
      </c>
      <c r="C19" s="8" t="n">
        <v>2.08</v>
      </c>
      <c r="D19" s="8" t="n">
        <v>2.08</v>
      </c>
    </row>
    <row r="20" spans="1:4">
      <c r="A20" s="4" t="s">
        <v>884</v>
      </c>
    </row>
    <row r="21" spans="1:4">
      <c r="A21" s="3" t="s">
        <v>881</v>
      </c>
    </row>
    <row r="22" spans="1:4">
      <c r="A22" s="4" t="s">
        <v>883</v>
      </c>
      <c r="B22" s="7" t="n">
        <v>0.52</v>
      </c>
      <c r="C22" s="7" t="n">
        <v>0.52</v>
      </c>
      <c r="D22" s="7" t="n">
        <v>0.52</v>
      </c>
    </row>
    <row r="23" spans="1:4">
      <c r="A23" s="4" t="s">
        <v>61</v>
      </c>
    </row>
    <row r="24" spans="1:4">
      <c r="A24" s="3" t="s">
        <v>878</v>
      </c>
    </row>
    <row r="25" spans="1:4">
      <c r="A25" s="4" t="s">
        <v>885</v>
      </c>
      <c r="B25" s="5" t="n">
        <v>32694000</v>
      </c>
      <c r="C25" s="5" t="n">
        <v>32694000</v>
      </c>
      <c r="D25" s="5" t="n">
        <v>30068000</v>
      </c>
    </row>
    <row r="26" spans="1:4">
      <c r="A26" s="3" t="s">
        <v>879</v>
      </c>
    </row>
    <row r="27" spans="1:4">
      <c r="A27" s="4" t="s">
        <v>885</v>
      </c>
      <c r="B27" s="5" t="n">
        <v>32694000</v>
      </c>
      <c r="C27" s="5" t="n">
        <v>36370000</v>
      </c>
      <c r="D27" s="5" t="n">
        <v>32804000</v>
      </c>
    </row>
    <row r="28" spans="1:4">
      <c r="A28" s="4" t="s">
        <v>428</v>
      </c>
    </row>
    <row r="29" spans="1:4">
      <c r="A29" s="3" t="s">
        <v>212</v>
      </c>
    </row>
    <row r="30" spans="1:4">
      <c r="A30" s="4" t="s">
        <v>875</v>
      </c>
      <c r="B30" s="6" t="n">
        <v>50801</v>
      </c>
      <c r="C30" s="6" t="n">
        <v>73581</v>
      </c>
      <c r="D30" s="6" t="n">
        <v>61651</v>
      </c>
    </row>
    <row r="31" spans="1:4">
      <c r="A31" s="4" t="s">
        <v>877</v>
      </c>
      <c r="B31" s="5" t="n">
        <v>-20003</v>
      </c>
      <c r="C31" s="5" t="n">
        <v>2777</v>
      </c>
      <c r="D31" s="5" t="n">
        <v>-4280</v>
      </c>
    </row>
    <row r="32" spans="1:4">
      <c r="A32" s="4" t="s">
        <v>116</v>
      </c>
    </row>
    <row r="33" spans="1:4">
      <c r="A33" s="3" t="s">
        <v>212</v>
      </c>
    </row>
    <row r="34" spans="1:4">
      <c r="A34" s="4" t="s">
        <v>875</v>
      </c>
      <c r="B34" s="5" t="n">
        <v>956</v>
      </c>
      <c r="C34" s="5" t="n">
        <v>1384</v>
      </c>
      <c r="D34" s="5" t="n">
        <v>1160</v>
      </c>
    </row>
    <row r="35" spans="1:4">
      <c r="A35" s="4" t="s">
        <v>877</v>
      </c>
      <c r="B35" s="5" t="n">
        <v>-376</v>
      </c>
      <c r="C35" s="5" t="n">
        <v>52</v>
      </c>
      <c r="D35" s="5" t="n">
        <v>-80</v>
      </c>
    </row>
    <row r="36" spans="1:4">
      <c r="A36" s="4" t="s">
        <v>433</v>
      </c>
    </row>
    <row r="37" spans="1:4">
      <c r="A37" s="3" t="s">
        <v>212</v>
      </c>
    </row>
    <row r="38" spans="1:4">
      <c r="A38" s="4" t="s">
        <v>54</v>
      </c>
      <c r="B38" s="5" t="n">
        <v>2800</v>
      </c>
      <c r="C38" s="5" t="n">
        <v>2800</v>
      </c>
      <c r="D38" s="5" t="n">
        <v>2600</v>
      </c>
    </row>
    <row r="39" spans="1:4">
      <c r="A39" s="4" t="s">
        <v>876</v>
      </c>
      <c r="B39" s="6" t="n">
        <v>2800</v>
      </c>
      <c r="C39" s="6" t="n">
        <v>2800</v>
      </c>
      <c r="D39" s="6" t="n">
        <v>2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6</v>
      </c>
      <c r="B1" s="2" t="s">
        <v>409</v>
      </c>
      <c r="C1" s="2" t="s">
        <v>413</v>
      </c>
      <c r="D1" s="2" t="s">
        <v>31</v>
      </c>
      <c r="E1" s="2" t="s">
        <v>887</v>
      </c>
      <c r="F1" s="2" t="s">
        <v>757</v>
      </c>
      <c r="G1" s="2" t="s">
        <v>888</v>
      </c>
      <c r="H1" s="2" t="s">
        <v>31</v>
      </c>
      <c r="I1" s="2" t="s">
        <v>32</v>
      </c>
      <c r="J1" s="2" t="s">
        <v>33</v>
      </c>
    </row>
    <row r="2" spans="1:10">
      <c r="A2" s="3" t="s">
        <v>889</v>
      </c>
    </row>
    <row r="3" spans="1:10">
      <c r="A3" s="4" t="s">
        <v>890</v>
      </c>
      <c r="D3" s="5" t="n">
        <v>615117</v>
      </c>
      <c r="H3" s="5" t="n">
        <v>615117</v>
      </c>
      <c r="I3" s="5" t="n">
        <v>615117</v>
      </c>
    </row>
    <row r="4" spans="1:10">
      <c r="A4" s="4" t="s">
        <v>891</v>
      </c>
      <c r="H4" s="5" t="n">
        <v>3800000</v>
      </c>
    </row>
    <row r="5" spans="1:10">
      <c r="A5" s="4" t="s">
        <v>892</v>
      </c>
    </row>
    <row r="6" spans="1:10">
      <c r="A6" s="3" t="s">
        <v>889</v>
      </c>
    </row>
    <row r="7" spans="1:10">
      <c r="A7" s="4" t="s">
        <v>893</v>
      </c>
      <c r="H7" s="4" t="s">
        <v>444</v>
      </c>
    </row>
    <row r="8" spans="1:10">
      <c r="A8" s="4" t="s">
        <v>894</v>
      </c>
    </row>
    <row r="9" spans="1:10">
      <c r="A9" s="3" t="s">
        <v>889</v>
      </c>
    </row>
    <row r="10" spans="1:10">
      <c r="A10" s="4" t="s">
        <v>893</v>
      </c>
      <c r="H10" s="4" t="s">
        <v>444</v>
      </c>
    </row>
    <row r="11" spans="1:10">
      <c r="A11" s="4" t="s">
        <v>895</v>
      </c>
    </row>
    <row r="12" spans="1:10">
      <c r="A12" s="3" t="s">
        <v>889</v>
      </c>
    </row>
    <row r="13" spans="1:10">
      <c r="A13" s="4" t="s">
        <v>893</v>
      </c>
      <c r="H13" s="4" t="s">
        <v>444</v>
      </c>
    </row>
    <row r="14" spans="1:10">
      <c r="A14" s="4" t="s">
        <v>896</v>
      </c>
    </row>
    <row r="15" spans="1:10">
      <c r="A15" s="3" t="s">
        <v>889</v>
      </c>
    </row>
    <row r="16" spans="1:10">
      <c r="A16" s="4" t="s">
        <v>893</v>
      </c>
      <c r="H16" s="4" t="s">
        <v>444</v>
      </c>
    </row>
    <row r="17" spans="1:10">
      <c r="A17" s="4" t="s">
        <v>897</v>
      </c>
    </row>
    <row r="18" spans="1:10">
      <c r="A18" s="3" t="s">
        <v>889</v>
      </c>
    </row>
    <row r="19" spans="1:10">
      <c r="A19" s="4" t="s">
        <v>893</v>
      </c>
      <c r="H19" s="4" t="s">
        <v>444</v>
      </c>
    </row>
    <row r="20" spans="1:10">
      <c r="A20" s="4" t="s">
        <v>898</v>
      </c>
    </row>
    <row r="21" spans="1:10">
      <c r="A21" s="3" t="s">
        <v>889</v>
      </c>
    </row>
    <row r="22" spans="1:10">
      <c r="A22" s="4" t="s">
        <v>893</v>
      </c>
      <c r="D22" s="4" t="s">
        <v>899</v>
      </c>
      <c r="E22" s="4" t="s">
        <v>899</v>
      </c>
      <c r="F22" s="4" t="s">
        <v>899</v>
      </c>
      <c r="G22" s="4" t="s">
        <v>899</v>
      </c>
    </row>
    <row r="23" spans="1:10">
      <c r="A23" s="4" t="s">
        <v>900</v>
      </c>
    </row>
    <row r="24" spans="1:10">
      <c r="A24" s="3" t="s">
        <v>889</v>
      </c>
    </row>
    <row r="25" spans="1:10">
      <c r="A25" s="4" t="s">
        <v>893</v>
      </c>
      <c r="H25" s="4" t="s">
        <v>462</v>
      </c>
    </row>
    <row r="26" spans="1:10">
      <c r="A26" s="4" t="s">
        <v>901</v>
      </c>
    </row>
    <row r="27" spans="1:10">
      <c r="A27" s="3" t="s">
        <v>889</v>
      </c>
    </row>
    <row r="28" spans="1:10">
      <c r="A28" s="4" t="s">
        <v>893</v>
      </c>
      <c r="H28" s="4" t="s">
        <v>464</v>
      </c>
    </row>
    <row r="29" spans="1:10">
      <c r="A29" s="4" t="s">
        <v>902</v>
      </c>
    </row>
    <row r="30" spans="1:10">
      <c r="A30" s="3" t="s">
        <v>889</v>
      </c>
    </row>
    <row r="31" spans="1:10">
      <c r="A31" s="4" t="s">
        <v>893</v>
      </c>
      <c r="H31" s="4" t="s">
        <v>899</v>
      </c>
    </row>
    <row r="32" spans="1:10">
      <c r="A32" s="4" t="s">
        <v>61</v>
      </c>
    </row>
    <row r="33" spans="1:10">
      <c r="A33" s="3" t="s">
        <v>889</v>
      </c>
    </row>
    <row r="34" spans="1:10">
      <c r="A34" s="4" t="s">
        <v>903</v>
      </c>
      <c r="D34" s="5" t="n">
        <v>32694094</v>
      </c>
      <c r="H34" s="5" t="n">
        <v>32694094</v>
      </c>
      <c r="I34" s="5" t="n">
        <v>32694094</v>
      </c>
    </row>
    <row r="35" spans="1:10">
      <c r="A35" s="4" t="s">
        <v>904</v>
      </c>
      <c r="H35" s="5" t="n">
        <v>32694000</v>
      </c>
      <c r="I35" s="5" t="n">
        <v>32694000</v>
      </c>
      <c r="J35" s="5" t="n">
        <v>30068000</v>
      </c>
    </row>
    <row r="36" spans="1:10">
      <c r="A36" s="4" t="s">
        <v>905</v>
      </c>
    </row>
    <row r="37" spans="1:10">
      <c r="A37" s="3" t="s">
        <v>889</v>
      </c>
    </row>
    <row r="38" spans="1:10">
      <c r="A38" s="4" t="s">
        <v>906</v>
      </c>
      <c r="D38" s="7" t="n">
        <v>0.375</v>
      </c>
      <c r="H38" s="7" t="n">
        <v>0.375</v>
      </c>
    </row>
    <row r="39" spans="1:10">
      <c r="A39" s="4" t="s">
        <v>907</v>
      </c>
    </row>
    <row r="40" spans="1:10">
      <c r="A40" s="3" t="s">
        <v>889</v>
      </c>
    </row>
    <row r="41" spans="1:10">
      <c r="A41" s="4" t="s">
        <v>893</v>
      </c>
      <c r="H41" s="4" t="s">
        <v>908</v>
      </c>
    </row>
    <row r="42" spans="1:10">
      <c r="A42" s="4" t="s">
        <v>906</v>
      </c>
      <c r="D42" s="13" t="n">
        <v>0.43125</v>
      </c>
      <c r="H42" s="10" t="n">
        <v>0.43125</v>
      </c>
    </row>
    <row r="43" spans="1:10">
      <c r="A43" s="4" t="s">
        <v>909</v>
      </c>
    </row>
    <row r="44" spans="1:10">
      <c r="A44" s="3" t="s">
        <v>889</v>
      </c>
    </row>
    <row r="45" spans="1:10">
      <c r="A45" s="4" t="s">
        <v>893</v>
      </c>
      <c r="H45" s="4" t="s">
        <v>908</v>
      </c>
    </row>
    <row r="46" spans="1:10">
      <c r="A46" s="4" t="s">
        <v>906</v>
      </c>
      <c r="D46" s="13" t="n">
        <v>0.46875</v>
      </c>
      <c r="H46" s="10" t="n">
        <v>0.46875</v>
      </c>
    </row>
    <row r="47" spans="1:10">
      <c r="A47" s="4" t="s">
        <v>910</v>
      </c>
    </row>
    <row r="48" spans="1:10">
      <c r="A48" s="3" t="s">
        <v>889</v>
      </c>
    </row>
    <row r="49" spans="1:10">
      <c r="A49" s="4" t="s">
        <v>893</v>
      </c>
      <c r="H49" s="4" t="s">
        <v>911</v>
      </c>
    </row>
    <row r="50" spans="1:10">
      <c r="A50" s="4" t="s">
        <v>906</v>
      </c>
      <c r="D50" s="14" t="n">
        <v>0.5625</v>
      </c>
      <c r="H50" s="14" t="n">
        <v>0.5625</v>
      </c>
    </row>
    <row r="51" spans="1:10">
      <c r="A51" s="4" t="s">
        <v>912</v>
      </c>
    </row>
    <row r="52" spans="1:10">
      <c r="A52" s="3" t="s">
        <v>889</v>
      </c>
    </row>
    <row r="53" spans="1:10">
      <c r="A53" s="4" t="s">
        <v>893</v>
      </c>
      <c r="H53" s="4" t="s">
        <v>913</v>
      </c>
    </row>
    <row r="54" spans="1:10">
      <c r="A54" s="4" t="s">
        <v>914</v>
      </c>
    </row>
    <row r="55" spans="1:10">
      <c r="A55" s="3" t="s">
        <v>889</v>
      </c>
    </row>
    <row r="56" spans="1:10">
      <c r="A56" s="4" t="s">
        <v>893</v>
      </c>
      <c r="H56" s="4" t="s">
        <v>915</v>
      </c>
    </row>
    <row r="57" spans="1:10">
      <c r="A57" s="4" t="s">
        <v>916</v>
      </c>
    </row>
    <row r="58" spans="1:10">
      <c r="A58" s="3" t="s">
        <v>889</v>
      </c>
    </row>
    <row r="59" spans="1:10">
      <c r="A59" s="4" t="s">
        <v>903</v>
      </c>
      <c r="D59" s="5" t="n">
        <v>24036226</v>
      </c>
      <c r="H59" s="5" t="n">
        <v>24036226</v>
      </c>
    </row>
    <row r="60" spans="1:10">
      <c r="A60" s="4" t="s">
        <v>917</v>
      </c>
    </row>
    <row r="61" spans="1:10">
      <c r="A61" s="3" t="s">
        <v>889</v>
      </c>
    </row>
    <row r="62" spans="1:10">
      <c r="A62" s="4" t="s">
        <v>903</v>
      </c>
      <c r="D62" s="5" t="n">
        <v>8567500</v>
      </c>
      <c r="H62" s="5" t="n">
        <v>8567500</v>
      </c>
    </row>
    <row r="63" spans="1:10">
      <c r="A63" s="4" t="s">
        <v>446</v>
      </c>
    </row>
    <row r="64" spans="1:10">
      <c r="A64" s="3" t="s">
        <v>889</v>
      </c>
    </row>
    <row r="65" spans="1:10">
      <c r="A65" s="4" t="s">
        <v>438</v>
      </c>
      <c r="C65" s="4" t="s">
        <v>439</v>
      </c>
      <c r="H65" s="4" t="s">
        <v>447</v>
      </c>
    </row>
    <row r="66" spans="1:10">
      <c r="A66" s="4" t="s">
        <v>437</v>
      </c>
    </row>
    <row r="67" spans="1:10">
      <c r="A67" s="3" t="s">
        <v>889</v>
      </c>
    </row>
    <row r="68" spans="1:10">
      <c r="A68" s="4" t="s">
        <v>438</v>
      </c>
      <c r="C68" s="4" t="s">
        <v>439</v>
      </c>
      <c r="H68" s="4" t="s">
        <v>440</v>
      </c>
    </row>
    <row r="69" spans="1:10">
      <c r="A69" s="4" t="s">
        <v>918</v>
      </c>
    </row>
    <row r="70" spans="1:10">
      <c r="A70" s="3" t="s">
        <v>889</v>
      </c>
    </row>
    <row r="71" spans="1:10">
      <c r="A71" s="4" t="s">
        <v>890</v>
      </c>
      <c r="D71" s="5" t="n">
        <v>615117</v>
      </c>
      <c r="H71" s="5" t="n">
        <v>615117</v>
      </c>
    </row>
    <row r="72" spans="1:10">
      <c r="A72" s="4" t="s">
        <v>919</v>
      </c>
    </row>
    <row r="73" spans="1:10">
      <c r="A73" s="3" t="s">
        <v>889</v>
      </c>
    </row>
    <row r="74" spans="1:10">
      <c r="A74" s="4" t="s">
        <v>903</v>
      </c>
      <c r="D74" s="5" t="n">
        <v>90368</v>
      </c>
      <c r="H74" s="5" t="n">
        <v>90368</v>
      </c>
    </row>
    <row r="75" spans="1:10">
      <c r="A75" s="4" t="s">
        <v>437</v>
      </c>
    </row>
    <row r="76" spans="1:10">
      <c r="A76" s="3" t="s">
        <v>889</v>
      </c>
    </row>
    <row r="77" spans="1:10">
      <c r="A77" s="4" t="s">
        <v>438</v>
      </c>
      <c r="H77" s="4" t="s">
        <v>920</v>
      </c>
    </row>
    <row r="78" spans="1:10">
      <c r="A78" s="4" t="s">
        <v>921</v>
      </c>
      <c r="H78" s="4" t="s">
        <v>444</v>
      </c>
    </row>
    <row r="79" spans="1:10">
      <c r="A79" s="4" t="s">
        <v>442</v>
      </c>
    </row>
    <row r="80" spans="1:10">
      <c r="A80" s="3" t="s">
        <v>889</v>
      </c>
    </row>
    <row r="81" spans="1:10">
      <c r="A81" s="4" t="s">
        <v>921</v>
      </c>
      <c r="B81" s="4" t="s">
        <v>444</v>
      </c>
      <c r="C81" s="4" t="s">
        <v>445</v>
      </c>
      <c r="H81" s="4" t="s">
        <v>4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1"/>
  </cols>
  <sheetData>
    <row r="1" spans="1:2">
      <c r="A1" s="1" t="s">
        <v>922</v>
      </c>
      <c r="B1" s="2" t="s">
        <v>923</v>
      </c>
    </row>
    <row r="2" spans="1:2">
      <c r="A2" s="4" t="s">
        <v>924</v>
      </c>
    </row>
    <row r="3" spans="1:2">
      <c r="A3" s="3" t="s">
        <v>197</v>
      </c>
    </row>
    <row r="4" spans="1:2">
      <c r="A4" s="4" t="s">
        <v>925</v>
      </c>
      <c r="B4" s="6" t="n">
        <v>19913</v>
      </c>
    </row>
    <row r="5" spans="1:2">
      <c r="A5" s="3" t="s">
        <v>926</v>
      </c>
    </row>
    <row r="6" spans="1:2">
      <c r="A6" s="4" t="s">
        <v>927</v>
      </c>
      <c r="B6" s="5" t="n">
        <v>120274</v>
      </c>
    </row>
    <row r="7" spans="1:2">
      <c r="A7" s="4" t="s">
        <v>928</v>
      </c>
      <c r="B7" s="5" t="n">
        <v>4537</v>
      </c>
    </row>
    <row r="8" spans="1:2">
      <c r="A8" s="4" t="s">
        <v>237</v>
      </c>
      <c r="B8" s="5" t="n">
        <v>257</v>
      </c>
    </row>
    <row r="9" spans="1:2">
      <c r="A9" s="4" t="s">
        <v>929</v>
      </c>
      <c r="B9" s="5" t="n">
        <v>1839</v>
      </c>
    </row>
    <row r="10" spans="1:2">
      <c r="A10" s="4" t="s">
        <v>930</v>
      </c>
      <c r="B10" s="5" t="n">
        <v>111</v>
      </c>
    </row>
    <row r="11" spans="1:2">
      <c r="A11" s="4" t="s">
        <v>931</v>
      </c>
      <c r="B11" s="5" t="n">
        <v>520</v>
      </c>
    </row>
    <row r="12" spans="1:2">
      <c r="A12" s="4" t="s">
        <v>667</v>
      </c>
      <c r="B12" s="5" t="n">
        <v>-84217</v>
      </c>
    </row>
    <row r="13" spans="1:2">
      <c r="A13" s="4" t="s">
        <v>932</v>
      </c>
      <c r="B13" s="5" t="n">
        <v>-22535</v>
      </c>
    </row>
    <row r="14" spans="1:2">
      <c r="A14" s="4" t="s">
        <v>933</v>
      </c>
      <c r="B14" s="5" t="n">
        <v>1228</v>
      </c>
    </row>
    <row r="15" spans="1:2">
      <c r="A15" s="4" t="s">
        <v>934</v>
      </c>
      <c r="B15" s="5" t="n">
        <v>-971</v>
      </c>
    </row>
    <row r="16" spans="1:2">
      <c r="A16" s="4" t="s">
        <v>935</v>
      </c>
      <c r="B16" s="5" t="n">
        <v>-1013</v>
      </c>
    </row>
    <row r="17" spans="1:2">
      <c r="A17" s="4" t="s">
        <v>936</v>
      </c>
      <c r="B17" s="5" t="n">
        <v>-117</v>
      </c>
    </row>
    <row r="18" spans="1:2">
      <c r="A18" s="4" t="s">
        <v>937</v>
      </c>
      <c r="B18" s="5" t="n">
        <v>19913</v>
      </c>
    </row>
    <row r="19" spans="1:2">
      <c r="A19" s="3" t="s">
        <v>925</v>
      </c>
    </row>
    <row r="20" spans="1:2">
      <c r="A20" s="4" t="s">
        <v>938</v>
      </c>
      <c r="B20" s="5" t="n">
        <v>19913</v>
      </c>
    </row>
    <row r="21" spans="1:2">
      <c r="A21" s="3" t="s">
        <v>939</v>
      </c>
    </row>
    <row r="22" spans="1:2">
      <c r="A22" s="4" t="s">
        <v>940</v>
      </c>
      <c r="B22" s="5" t="n">
        <v>120274</v>
      </c>
    </row>
    <row r="23" spans="1:2">
      <c r="A23" s="4" t="s">
        <v>167</v>
      </c>
    </row>
    <row r="24" spans="1:2">
      <c r="A24" s="3" t="s">
        <v>197</v>
      </c>
    </row>
    <row r="25" spans="1:2">
      <c r="A25" s="4" t="s">
        <v>925</v>
      </c>
      <c r="B25" s="5" t="n">
        <v>19913</v>
      </c>
    </row>
    <row r="26" spans="1:2">
      <c r="A26" s="3" t="s">
        <v>925</v>
      </c>
    </row>
    <row r="27" spans="1:2">
      <c r="A27" s="4" t="s">
        <v>941</v>
      </c>
      <c r="B27" s="5" t="n">
        <v>14637</v>
      </c>
    </row>
    <row r="28" spans="1:2">
      <c r="A28" s="4" t="s">
        <v>942</v>
      </c>
      <c r="B28" s="5" t="n">
        <v>5276</v>
      </c>
    </row>
    <row r="29" spans="1:2">
      <c r="A29" s="4" t="s">
        <v>938</v>
      </c>
      <c r="B29" s="5" t="n">
        <v>19913</v>
      </c>
    </row>
    <row r="30" spans="1:2">
      <c r="A30" s="3" t="s">
        <v>939</v>
      </c>
    </row>
    <row r="31" spans="1:2">
      <c r="A31" s="4" t="s">
        <v>942</v>
      </c>
      <c r="B31" s="6" t="n">
        <v>5276</v>
      </c>
    </row>
    <row r="32" spans="1:2">
      <c r="A32" s="4" t="s">
        <v>405</v>
      </c>
    </row>
    <row r="33" spans="1:2">
      <c r="A33" s="3" t="s">
        <v>939</v>
      </c>
    </row>
    <row r="34" spans="1:2">
      <c r="A34" s="4" t="s">
        <v>815</v>
      </c>
      <c r="B34" s="4" t="s">
        <v>352</v>
      </c>
    </row>
    <row r="35" spans="1:2">
      <c r="A35" s="4" t="s">
        <v>943</v>
      </c>
    </row>
    <row r="36" spans="1:2">
      <c r="A36" s="3" t="s">
        <v>926</v>
      </c>
    </row>
    <row r="37" spans="1:2">
      <c r="A37" s="4" t="s">
        <v>944</v>
      </c>
      <c r="B37" s="6" t="n">
        <v>2329</v>
      </c>
    </row>
    <row r="38" spans="1:2">
      <c r="A38" s="3" t="s">
        <v>925</v>
      </c>
    </row>
    <row r="39" spans="1:2">
      <c r="A39" s="4" t="s">
        <v>942</v>
      </c>
      <c r="B39" s="5" t="n">
        <v>5300</v>
      </c>
    </row>
    <row r="40" spans="1:2">
      <c r="A40" s="3" t="s">
        <v>939</v>
      </c>
    </row>
    <row r="41" spans="1:2">
      <c r="A41" s="4" t="s">
        <v>945</v>
      </c>
      <c r="B41" s="5" t="n">
        <v>106800</v>
      </c>
    </row>
    <row r="42" spans="1:2">
      <c r="A42" s="4" t="s">
        <v>946</v>
      </c>
      <c r="B42" s="5" t="n">
        <v>1400</v>
      </c>
    </row>
    <row r="43" spans="1:2">
      <c r="A43" s="4" t="s">
        <v>942</v>
      </c>
      <c r="B43" s="6" t="n">
        <v>5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47</v>
      </c>
      <c r="B1" s="2" t="s">
        <v>865</v>
      </c>
      <c r="C1" s="2" t="s">
        <v>409</v>
      </c>
      <c r="D1" s="2" t="s">
        <v>790</v>
      </c>
      <c r="E1" s="2" t="s">
        <v>380</v>
      </c>
      <c r="F1" s="2" t="s">
        <v>381</v>
      </c>
      <c r="G1" s="2" t="s">
        <v>948</v>
      </c>
      <c r="H1" s="2" t="s">
        <v>410</v>
      </c>
      <c r="I1" s="2" t="s">
        <v>33</v>
      </c>
      <c r="J1" s="2" t="s">
        <v>33</v>
      </c>
      <c r="K1" s="2" t="s">
        <v>33</v>
      </c>
      <c r="L1" s="2" t="s">
        <v>33</v>
      </c>
      <c r="M1" s="2" t="s">
        <v>31</v>
      </c>
      <c r="N1" s="2" t="s">
        <v>32</v>
      </c>
      <c r="O1" s="2" t="s">
        <v>33</v>
      </c>
    </row>
    <row r="2" spans="1:15">
      <c r="A2" s="3" t="s">
        <v>214</v>
      </c>
    </row>
    <row r="3" spans="1:15">
      <c r="A3" s="4" t="s">
        <v>949</v>
      </c>
      <c r="M3" s="6" t="n">
        <v>0</v>
      </c>
      <c r="N3" s="6" t="n">
        <v>100</v>
      </c>
      <c r="O3" s="6" t="n">
        <v>200</v>
      </c>
    </row>
    <row r="4" spans="1:15">
      <c r="A4" s="4" t="s">
        <v>950</v>
      </c>
    </row>
    <row r="5" spans="1:15">
      <c r="A5" s="3" t="s">
        <v>214</v>
      </c>
    </row>
    <row r="6" spans="1:15">
      <c r="A6" s="4" t="s">
        <v>951</v>
      </c>
      <c r="G6" s="5" t="n">
        <v>2083333</v>
      </c>
    </row>
    <row r="7" spans="1:15">
      <c r="A7" s="4" t="s">
        <v>428</v>
      </c>
    </row>
    <row r="8" spans="1:15">
      <c r="A8" s="3" t="s">
        <v>214</v>
      </c>
    </row>
    <row r="9" spans="1:15">
      <c r="A9" s="4" t="s">
        <v>952</v>
      </c>
      <c r="C9" s="5" t="n">
        <v>3000000</v>
      </c>
      <c r="H9" s="5" t="n">
        <v>2500000</v>
      </c>
    </row>
    <row r="10" spans="1:15">
      <c r="A10" s="4" t="s">
        <v>168</v>
      </c>
    </row>
    <row r="11" spans="1:15">
      <c r="A11" s="3" t="s">
        <v>214</v>
      </c>
    </row>
    <row r="12" spans="1:15">
      <c r="A12" s="4" t="s">
        <v>953</v>
      </c>
      <c r="B12" s="6" t="n">
        <v>96000</v>
      </c>
    </row>
    <row r="13" spans="1:15">
      <c r="A13" s="4" t="s">
        <v>954</v>
      </c>
      <c r="B13" s="5" t="n">
        <v>59000</v>
      </c>
    </row>
    <row r="14" spans="1:15">
      <c r="A14" s="4" t="s">
        <v>955</v>
      </c>
      <c r="B14" s="5" t="n">
        <v>35200</v>
      </c>
    </row>
    <row r="15" spans="1:15">
      <c r="A15" s="4" t="s">
        <v>946</v>
      </c>
      <c r="B15" s="5" t="n">
        <v>600</v>
      </c>
    </row>
    <row r="16" spans="1:15">
      <c r="A16" s="4" t="s">
        <v>956</v>
      </c>
      <c r="B16" s="6" t="n">
        <v>3381</v>
      </c>
    </row>
    <row r="17" spans="1:15">
      <c r="A17" s="4" t="s">
        <v>957</v>
      </c>
      <c r="I17" s="6" t="n">
        <v>700</v>
      </c>
    </row>
    <row r="18" spans="1:15">
      <c r="A18" s="4" t="s">
        <v>958</v>
      </c>
      <c r="I18" s="6" t="n">
        <v>300</v>
      </c>
    </row>
    <row r="19" spans="1:15">
      <c r="A19" s="4" t="s">
        <v>959</v>
      </c>
    </row>
    <row r="20" spans="1:15">
      <c r="A20" s="3" t="s">
        <v>214</v>
      </c>
    </row>
    <row r="21" spans="1:15">
      <c r="A21" s="4" t="s">
        <v>815</v>
      </c>
      <c r="B21" s="4" t="s">
        <v>352</v>
      </c>
    </row>
    <row r="22" spans="1:15">
      <c r="A22" s="4" t="s">
        <v>170</v>
      </c>
    </row>
    <row r="23" spans="1:15">
      <c r="A23" s="3" t="s">
        <v>214</v>
      </c>
    </row>
    <row r="24" spans="1:15">
      <c r="A24" s="4" t="s">
        <v>953</v>
      </c>
      <c r="D24" s="6" t="n">
        <v>142457</v>
      </c>
    </row>
    <row r="25" spans="1:15">
      <c r="A25" s="4" t="s">
        <v>960</v>
      </c>
      <c r="D25" s="5" t="n">
        <v>142000</v>
      </c>
    </row>
    <row r="26" spans="1:15">
      <c r="A26" s="4" t="s">
        <v>954</v>
      </c>
      <c r="D26" s="5" t="n">
        <v>111068</v>
      </c>
    </row>
    <row r="27" spans="1:15">
      <c r="A27" s="4" t="s">
        <v>961</v>
      </c>
      <c r="D27" s="5" t="n">
        <v>133800</v>
      </c>
    </row>
    <row r="28" spans="1:15">
      <c r="A28" s="4" t="s">
        <v>946</v>
      </c>
      <c r="D28" s="5" t="n">
        <v>1000</v>
      </c>
    </row>
    <row r="29" spans="1:15">
      <c r="A29" s="4" t="s">
        <v>962</v>
      </c>
      <c r="D29" s="5" t="n">
        <v>24100</v>
      </c>
    </row>
    <row r="30" spans="1:15">
      <c r="A30" s="4" t="s">
        <v>956</v>
      </c>
      <c r="D30" s="6" t="n">
        <v>-108</v>
      </c>
    </row>
    <row r="31" spans="1:15">
      <c r="A31" s="4" t="s">
        <v>957</v>
      </c>
      <c r="J31" s="6" t="n">
        <v>5200</v>
      </c>
    </row>
    <row r="32" spans="1:15">
      <c r="A32" s="4" t="s">
        <v>958</v>
      </c>
      <c r="J32" s="6" t="n">
        <v>100</v>
      </c>
    </row>
    <row r="33" spans="1:15">
      <c r="A33" s="4" t="s">
        <v>963</v>
      </c>
    </row>
    <row r="34" spans="1:15">
      <c r="A34" s="3" t="s">
        <v>214</v>
      </c>
    </row>
    <row r="35" spans="1:15">
      <c r="A35" s="4" t="s">
        <v>815</v>
      </c>
      <c r="D35" s="4" t="s">
        <v>352</v>
      </c>
    </row>
    <row r="36" spans="1:15">
      <c r="A36" s="4" t="s">
        <v>171</v>
      </c>
    </row>
    <row r="37" spans="1:15">
      <c r="A37" s="3" t="s">
        <v>214</v>
      </c>
    </row>
    <row r="38" spans="1:15">
      <c r="A38" s="4" t="s">
        <v>953</v>
      </c>
      <c r="E38" s="6" t="n">
        <v>145772</v>
      </c>
    </row>
    <row r="39" spans="1:15">
      <c r="A39" s="4" t="s">
        <v>960</v>
      </c>
      <c r="E39" s="5" t="n">
        <v>147000</v>
      </c>
    </row>
    <row r="40" spans="1:15">
      <c r="A40" s="4" t="s">
        <v>954</v>
      </c>
      <c r="E40" s="5" t="n">
        <v>114411</v>
      </c>
    </row>
    <row r="41" spans="1:15">
      <c r="A41" s="4" t="s">
        <v>961</v>
      </c>
      <c r="E41" s="5" t="n">
        <v>137700</v>
      </c>
    </row>
    <row r="42" spans="1:15">
      <c r="A42" s="4" t="s">
        <v>946</v>
      </c>
      <c r="E42" s="5" t="n">
        <v>900</v>
      </c>
    </row>
    <row r="43" spans="1:15">
      <c r="A43" s="4" t="s">
        <v>962</v>
      </c>
      <c r="E43" s="5" t="n">
        <v>17900</v>
      </c>
    </row>
    <row r="44" spans="1:15">
      <c r="A44" s="4" t="s">
        <v>956</v>
      </c>
      <c r="E44" s="6" t="n">
        <v>3650</v>
      </c>
    </row>
    <row r="45" spans="1:15">
      <c r="A45" s="4" t="s">
        <v>957</v>
      </c>
      <c r="K45" s="6" t="n">
        <v>11800</v>
      </c>
    </row>
    <row r="46" spans="1:15">
      <c r="A46" s="4" t="s">
        <v>958</v>
      </c>
      <c r="K46" s="6" t="n">
        <v>2600</v>
      </c>
    </row>
    <row r="47" spans="1:15">
      <c r="A47" s="4" t="s">
        <v>841</v>
      </c>
    </row>
    <row r="48" spans="1:15">
      <c r="A48" s="3" t="s">
        <v>214</v>
      </c>
    </row>
    <row r="49" spans="1:15">
      <c r="A49" s="4" t="s">
        <v>815</v>
      </c>
      <c r="E49" s="4" t="s">
        <v>352</v>
      </c>
    </row>
    <row r="50" spans="1:15">
      <c r="A50" s="4" t="s">
        <v>172</v>
      </c>
    </row>
    <row r="51" spans="1:15">
      <c r="A51" s="3" t="s">
        <v>214</v>
      </c>
    </row>
    <row r="52" spans="1:15">
      <c r="A52" s="4" t="s">
        <v>953</v>
      </c>
      <c r="F52" s="6" t="n">
        <v>145754</v>
      </c>
    </row>
    <row r="53" spans="1:15">
      <c r="A53" s="4" t="s">
        <v>960</v>
      </c>
      <c r="F53" s="5" t="n">
        <v>147000</v>
      </c>
    </row>
    <row r="54" spans="1:15">
      <c r="A54" s="4" t="s">
        <v>954</v>
      </c>
      <c r="F54" s="5" t="n">
        <v>114411</v>
      </c>
    </row>
    <row r="55" spans="1:15">
      <c r="A55" s="4" t="s">
        <v>961</v>
      </c>
      <c r="F55" s="5" t="n">
        <v>137700</v>
      </c>
    </row>
    <row r="56" spans="1:15">
      <c r="A56" s="4" t="s">
        <v>946</v>
      </c>
      <c r="F56" s="5" t="n">
        <v>800</v>
      </c>
    </row>
    <row r="57" spans="1:15">
      <c r="A57" s="4" t="s">
        <v>962</v>
      </c>
      <c r="F57" s="5" t="n">
        <v>21100</v>
      </c>
    </row>
    <row r="58" spans="1:15">
      <c r="A58" s="4" t="s">
        <v>956</v>
      </c>
      <c r="F58" s="6" t="n">
        <v>1741</v>
      </c>
    </row>
    <row r="59" spans="1:15">
      <c r="A59" s="4" t="s">
        <v>957</v>
      </c>
      <c r="L59" s="6" t="n">
        <v>17200</v>
      </c>
    </row>
    <row r="60" spans="1:15">
      <c r="A60" s="4" t="s">
        <v>958</v>
      </c>
      <c r="L60" s="6" t="n">
        <v>3200</v>
      </c>
    </row>
    <row r="61" spans="1:15">
      <c r="A61" s="4" t="s">
        <v>964</v>
      </c>
    </row>
    <row r="62" spans="1:15">
      <c r="A62" s="3" t="s">
        <v>214</v>
      </c>
    </row>
    <row r="63" spans="1:15">
      <c r="A63" s="4" t="s">
        <v>815</v>
      </c>
      <c r="F63" s="4" t="s">
        <v>3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65</v>
      </c>
      <c r="B1" s="2" t="s">
        <v>865</v>
      </c>
      <c r="C1" s="2" t="s">
        <v>790</v>
      </c>
      <c r="D1" s="2" t="s">
        <v>380</v>
      </c>
      <c r="E1" s="2" t="s">
        <v>381</v>
      </c>
    </row>
    <row r="2" spans="1:5">
      <c r="A2" s="4" t="s">
        <v>168</v>
      </c>
    </row>
    <row r="3" spans="1:5">
      <c r="A3" s="3" t="s">
        <v>214</v>
      </c>
    </row>
    <row r="4" spans="1:5">
      <c r="A4" s="4" t="s">
        <v>925</v>
      </c>
      <c r="B4" s="6" t="n">
        <v>5764</v>
      </c>
    </row>
    <row r="5" spans="1:5">
      <c r="A5" s="3" t="s">
        <v>926</v>
      </c>
    </row>
    <row r="6" spans="1:5">
      <c r="A6" s="4" t="s">
        <v>927</v>
      </c>
      <c r="B6" s="5" t="n">
        <v>96000</v>
      </c>
    </row>
    <row r="7" spans="1:5">
      <c r="A7" s="4" t="s">
        <v>928</v>
      </c>
      <c r="B7" s="5" t="n">
        <v>5217</v>
      </c>
    </row>
    <row r="8" spans="1:5">
      <c r="A8" s="4" t="s">
        <v>237</v>
      </c>
      <c r="B8" s="5" t="n">
        <v>146</v>
      </c>
    </row>
    <row r="9" spans="1:5">
      <c r="A9" s="4" t="s">
        <v>966</v>
      </c>
      <c r="B9" s="5" t="n">
        <v>125</v>
      </c>
    </row>
    <row r="10" spans="1:5">
      <c r="A10" s="4" t="s">
        <v>931</v>
      </c>
      <c r="B10" s="5" t="n">
        <v>2</v>
      </c>
    </row>
    <row r="11" spans="1:5">
      <c r="A11" s="4" t="s">
        <v>667</v>
      </c>
      <c r="B11" s="5" t="n">
        <v>-59000</v>
      </c>
    </row>
    <row r="12" spans="1:5">
      <c r="A12" s="4" t="s">
        <v>933</v>
      </c>
      <c r="B12" s="5" t="n">
        <v>618</v>
      </c>
    </row>
    <row r="13" spans="1:5">
      <c r="A13" s="4" t="s">
        <v>934</v>
      </c>
      <c r="B13" s="5" t="n">
        <v>-154</v>
      </c>
    </row>
    <row r="14" spans="1:5">
      <c r="A14" s="4" t="s">
        <v>935</v>
      </c>
      <c r="B14" s="5" t="n">
        <v>-1185</v>
      </c>
    </row>
    <row r="15" spans="1:5">
      <c r="A15" s="4" t="s">
        <v>936</v>
      </c>
      <c r="B15" s="5" t="n">
        <v>-36005</v>
      </c>
    </row>
    <row r="16" spans="1:5">
      <c r="A16" s="4" t="s">
        <v>937</v>
      </c>
      <c r="B16" s="6" t="n">
        <v>5764</v>
      </c>
    </row>
    <row r="17" spans="1:5">
      <c r="A17" s="4" t="s">
        <v>170</v>
      </c>
    </row>
    <row r="18" spans="1:5">
      <c r="A18" s="3" t="s">
        <v>214</v>
      </c>
    </row>
    <row r="19" spans="1:5">
      <c r="A19" s="4" t="s">
        <v>925</v>
      </c>
      <c r="C19" s="6" t="n">
        <v>33235</v>
      </c>
    </row>
    <row r="20" spans="1:5">
      <c r="A20" s="3" t="s">
        <v>926</v>
      </c>
    </row>
    <row r="21" spans="1:5">
      <c r="A21" s="4" t="s">
        <v>927</v>
      </c>
      <c r="C21" s="5" t="n">
        <v>142457</v>
      </c>
    </row>
    <row r="22" spans="1:5">
      <c r="A22" s="4" t="s">
        <v>928</v>
      </c>
      <c r="C22" s="5" t="n">
        <v>470</v>
      </c>
    </row>
    <row r="23" spans="1:5">
      <c r="A23" s="4" t="s">
        <v>237</v>
      </c>
      <c r="C23" s="5" t="n">
        <v>243</v>
      </c>
    </row>
    <row r="24" spans="1:5">
      <c r="A24" s="4" t="s">
        <v>967</v>
      </c>
      <c r="C24" s="5" t="n">
        <v>1729</v>
      </c>
    </row>
    <row r="25" spans="1:5">
      <c r="A25" s="4" t="s">
        <v>966</v>
      </c>
      <c r="C25" s="5" t="n">
        <v>193</v>
      </c>
    </row>
    <row r="26" spans="1:5">
      <c r="A26" s="4" t="s">
        <v>931</v>
      </c>
      <c r="C26" s="5" t="n">
        <v>23599</v>
      </c>
    </row>
    <row r="27" spans="1:5">
      <c r="A27" s="4" t="s">
        <v>667</v>
      </c>
      <c r="C27" s="5" t="n">
        <v>-111068</v>
      </c>
    </row>
    <row r="28" spans="1:5">
      <c r="A28" s="4" t="s">
        <v>932</v>
      </c>
      <c r="C28" s="5" t="n">
        <v>-22706</v>
      </c>
    </row>
    <row r="29" spans="1:5">
      <c r="A29" s="4" t="s">
        <v>933</v>
      </c>
      <c r="C29" s="5" t="n">
        <v>867</v>
      </c>
    </row>
    <row r="30" spans="1:5">
      <c r="A30" s="4" t="s">
        <v>934</v>
      </c>
      <c r="C30" s="5" t="n">
        <v>-256</v>
      </c>
    </row>
    <row r="31" spans="1:5">
      <c r="A31" s="4" t="s">
        <v>935</v>
      </c>
      <c r="C31" s="5" t="n">
        <v>-224</v>
      </c>
    </row>
    <row r="32" spans="1:5">
      <c r="A32" s="4" t="s">
        <v>968</v>
      </c>
      <c r="C32" s="5" t="n">
        <v>-1758</v>
      </c>
    </row>
    <row r="33" spans="1:5">
      <c r="A33" s="4" t="s">
        <v>936</v>
      </c>
      <c r="C33" s="5" t="n">
        <v>-186</v>
      </c>
    </row>
    <row r="34" spans="1:5">
      <c r="A34" s="4" t="s">
        <v>969</v>
      </c>
      <c r="C34" s="5" t="n">
        <v>-125</v>
      </c>
    </row>
    <row r="35" spans="1:5">
      <c r="A35" s="4" t="s">
        <v>937</v>
      </c>
      <c r="C35" s="6" t="n">
        <v>33235</v>
      </c>
    </row>
    <row r="36" spans="1:5">
      <c r="A36" s="4" t="s">
        <v>171</v>
      </c>
    </row>
    <row r="37" spans="1:5">
      <c r="A37" s="3" t="s">
        <v>214</v>
      </c>
    </row>
    <row r="38" spans="1:5">
      <c r="A38" s="4" t="s">
        <v>925</v>
      </c>
      <c r="D38" s="6" t="n">
        <v>31759</v>
      </c>
    </row>
    <row r="39" spans="1:5">
      <c r="A39" s="3" t="s">
        <v>926</v>
      </c>
    </row>
    <row r="40" spans="1:5">
      <c r="A40" s="4" t="s">
        <v>927</v>
      </c>
      <c r="D40" s="5" t="n">
        <v>145772</v>
      </c>
    </row>
    <row r="41" spans="1:5">
      <c r="A41" s="4" t="s">
        <v>970</v>
      </c>
      <c r="D41" s="5" t="n">
        <v>1458</v>
      </c>
    </row>
    <row r="42" spans="1:5">
      <c r="A42" s="4" t="s">
        <v>928</v>
      </c>
      <c r="D42" s="5" t="n">
        <v>3438</v>
      </c>
    </row>
    <row r="43" spans="1:5">
      <c r="A43" s="4" t="s">
        <v>237</v>
      </c>
      <c r="D43" s="5" t="n">
        <v>190</v>
      </c>
    </row>
    <row r="44" spans="1:5">
      <c r="A44" s="4" t="s">
        <v>967</v>
      </c>
      <c r="D44" s="5" t="n">
        <v>226</v>
      </c>
    </row>
    <row r="45" spans="1:5">
      <c r="A45" s="4" t="s">
        <v>966</v>
      </c>
      <c r="D45" s="5" t="n">
        <v>128</v>
      </c>
    </row>
    <row r="46" spans="1:5">
      <c r="A46" s="4" t="s">
        <v>931</v>
      </c>
      <c r="D46" s="5" t="n">
        <v>18374</v>
      </c>
    </row>
    <row r="47" spans="1:5">
      <c r="A47" s="4" t="s">
        <v>667</v>
      </c>
      <c r="D47" s="5" t="n">
        <v>-114411</v>
      </c>
    </row>
    <row r="48" spans="1:5">
      <c r="A48" s="4" t="s">
        <v>932</v>
      </c>
      <c r="D48" s="5" t="n">
        <v>-22703</v>
      </c>
    </row>
    <row r="49" spans="1:5">
      <c r="A49" s="4" t="s">
        <v>933</v>
      </c>
      <c r="D49" s="5" t="n">
        <v>928</v>
      </c>
    </row>
    <row r="50" spans="1:5">
      <c r="A50" s="4" t="s">
        <v>934</v>
      </c>
      <c r="D50" s="5" t="n">
        <v>-187</v>
      </c>
    </row>
    <row r="51" spans="1:5">
      <c r="A51" s="4" t="s">
        <v>935</v>
      </c>
      <c r="D51" s="5" t="n">
        <v>-1082</v>
      </c>
    </row>
    <row r="52" spans="1:5">
      <c r="A52" s="4" t="s">
        <v>936</v>
      </c>
      <c r="D52" s="5" t="n">
        <v>-372</v>
      </c>
    </row>
    <row r="53" spans="1:5">
      <c r="A53" s="4" t="s">
        <v>937</v>
      </c>
      <c r="D53" s="6" t="n">
        <v>31759</v>
      </c>
    </row>
    <row r="54" spans="1:5">
      <c r="A54" s="4" t="s">
        <v>172</v>
      </c>
    </row>
    <row r="55" spans="1:5">
      <c r="A55" s="3" t="s">
        <v>214</v>
      </c>
    </row>
    <row r="56" spans="1:5">
      <c r="A56" s="4" t="s">
        <v>925</v>
      </c>
      <c r="E56" s="6" t="n">
        <v>32983</v>
      </c>
    </row>
    <row r="57" spans="1:5">
      <c r="A57" s="3" t="s">
        <v>926</v>
      </c>
    </row>
    <row r="58" spans="1:5">
      <c r="A58" s="4" t="s">
        <v>927</v>
      </c>
      <c r="E58" s="5" t="n">
        <v>145754</v>
      </c>
    </row>
    <row r="59" spans="1:5">
      <c r="A59" s="4" t="s">
        <v>970</v>
      </c>
      <c r="E59" s="5" t="n">
        <v>1468</v>
      </c>
    </row>
    <row r="60" spans="1:5">
      <c r="A60" s="4" t="s">
        <v>928</v>
      </c>
      <c r="E60" s="5" t="n">
        <v>609</v>
      </c>
    </row>
    <row r="61" spans="1:5">
      <c r="A61" s="4" t="s">
        <v>237</v>
      </c>
      <c r="E61" s="5" t="n">
        <v>129</v>
      </c>
    </row>
    <row r="62" spans="1:5">
      <c r="A62" s="4" t="s">
        <v>967</v>
      </c>
      <c r="E62" s="5" t="n">
        <v>1377</v>
      </c>
    </row>
    <row r="63" spans="1:5">
      <c r="A63" s="4" t="s">
        <v>966</v>
      </c>
      <c r="E63" s="5" t="n">
        <v>1348</v>
      </c>
    </row>
    <row r="64" spans="1:5">
      <c r="A64" s="4" t="s">
        <v>931</v>
      </c>
      <c r="E64" s="5" t="n">
        <v>20834</v>
      </c>
    </row>
    <row r="65" spans="1:5">
      <c r="A65" s="4" t="s">
        <v>667</v>
      </c>
      <c r="E65" s="5" t="n">
        <v>-114411</v>
      </c>
    </row>
    <row r="66" spans="1:5">
      <c r="A66" s="4" t="s">
        <v>932</v>
      </c>
      <c r="E66" s="5" t="n">
        <v>-22960</v>
      </c>
    </row>
    <row r="67" spans="1:5">
      <c r="A67" s="4" t="s">
        <v>933</v>
      </c>
      <c r="E67" s="5" t="n">
        <v>795</v>
      </c>
    </row>
    <row r="68" spans="1:5">
      <c r="A68" s="4" t="s">
        <v>934</v>
      </c>
      <c r="E68" s="5" t="n">
        <v>-106</v>
      </c>
    </row>
    <row r="69" spans="1:5">
      <c r="A69" s="4" t="s">
        <v>935</v>
      </c>
      <c r="E69" s="5" t="n">
        <v>-503</v>
      </c>
    </row>
    <row r="70" spans="1:5">
      <c r="A70" s="4" t="s">
        <v>936</v>
      </c>
      <c r="E70" s="5" t="n">
        <v>-1351</v>
      </c>
    </row>
    <row r="71" spans="1:5">
      <c r="A71" s="4" t="s">
        <v>937</v>
      </c>
      <c r="E71" s="6" t="n">
        <v>329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71</v>
      </c>
      <c r="B1" s="2" t="s">
        <v>865</v>
      </c>
      <c r="C1" s="2" t="s">
        <v>790</v>
      </c>
      <c r="D1" s="2" t="s">
        <v>380</v>
      </c>
      <c r="E1" s="2" t="s">
        <v>381</v>
      </c>
      <c r="F1" s="2" t="s">
        <v>31</v>
      </c>
    </row>
    <row r="2" spans="1:6">
      <c r="A2" s="4" t="s">
        <v>168</v>
      </c>
    </row>
    <row r="3" spans="1:6">
      <c r="A3" s="3" t="s">
        <v>214</v>
      </c>
    </row>
    <row r="4" spans="1:6">
      <c r="A4" s="4" t="s">
        <v>941</v>
      </c>
      <c r="B4" s="6" t="n">
        <v>2383</v>
      </c>
    </row>
    <row r="5" spans="1:6">
      <c r="A5" s="4" t="s">
        <v>942</v>
      </c>
      <c r="B5" s="5" t="n">
        <v>3381</v>
      </c>
    </row>
    <row r="6" spans="1:6">
      <c r="A6" s="4" t="s">
        <v>938</v>
      </c>
      <c r="B6" s="6" t="n">
        <v>5764</v>
      </c>
    </row>
    <row r="7" spans="1:6">
      <c r="A7" s="4" t="s">
        <v>972</v>
      </c>
      <c r="F7" s="6" t="n">
        <v>260</v>
      </c>
    </row>
    <row r="8" spans="1:6">
      <c r="A8" s="4" t="s">
        <v>170</v>
      </c>
    </row>
    <row r="9" spans="1:6">
      <c r="A9" s="3" t="s">
        <v>214</v>
      </c>
    </row>
    <row r="10" spans="1:6">
      <c r="A10" s="4" t="s">
        <v>941</v>
      </c>
      <c r="C10" s="6" t="n">
        <v>33343</v>
      </c>
    </row>
    <row r="11" spans="1:6">
      <c r="A11" s="4" t="s">
        <v>942</v>
      </c>
      <c r="C11" s="5" t="n">
        <v>-108</v>
      </c>
    </row>
    <row r="12" spans="1:6">
      <c r="A12" s="4" t="s">
        <v>938</v>
      </c>
      <c r="C12" s="6" t="n">
        <v>33235</v>
      </c>
    </row>
    <row r="13" spans="1:6">
      <c r="A13" s="4" t="s">
        <v>972</v>
      </c>
      <c r="F13" s="5" t="n">
        <v>2741</v>
      </c>
    </row>
    <row r="14" spans="1:6">
      <c r="A14" s="4" t="s">
        <v>171</v>
      </c>
    </row>
    <row r="15" spans="1:6">
      <c r="A15" s="3" t="s">
        <v>214</v>
      </c>
    </row>
    <row r="16" spans="1:6">
      <c r="A16" s="4" t="s">
        <v>941</v>
      </c>
      <c r="D16" s="6" t="n">
        <v>28109</v>
      </c>
    </row>
    <row r="17" spans="1:6">
      <c r="A17" s="4" t="s">
        <v>942</v>
      </c>
      <c r="D17" s="5" t="n">
        <v>3650</v>
      </c>
    </row>
    <row r="18" spans="1:6">
      <c r="A18" s="4" t="s">
        <v>938</v>
      </c>
      <c r="D18" s="6" t="n">
        <v>31759</v>
      </c>
    </row>
    <row r="19" spans="1:6">
      <c r="A19" s="4" t="s">
        <v>972</v>
      </c>
      <c r="F19" s="5" t="n">
        <v>2709</v>
      </c>
    </row>
    <row r="20" spans="1:6">
      <c r="A20" s="4" t="s">
        <v>172</v>
      </c>
    </row>
    <row r="21" spans="1:6">
      <c r="A21" s="3" t="s">
        <v>214</v>
      </c>
    </row>
    <row r="22" spans="1:6">
      <c r="A22" s="4" t="s">
        <v>941</v>
      </c>
      <c r="E22" s="6" t="n">
        <v>31242</v>
      </c>
    </row>
    <row r="23" spans="1:6">
      <c r="A23" s="4" t="s">
        <v>942</v>
      </c>
      <c r="E23" s="5" t="n">
        <v>1741</v>
      </c>
    </row>
    <row r="24" spans="1:6">
      <c r="A24" s="4" t="s">
        <v>938</v>
      </c>
      <c r="E24" s="6" t="n">
        <v>32983</v>
      </c>
    </row>
    <row r="25" spans="1:6">
      <c r="A25" s="4" t="s">
        <v>972</v>
      </c>
      <c r="F25" s="5" t="n">
        <v>2753</v>
      </c>
    </row>
    <row r="26" spans="1:6">
      <c r="A26" s="4" t="s">
        <v>503</v>
      </c>
    </row>
    <row r="27" spans="1:6">
      <c r="A27" s="3" t="s">
        <v>214</v>
      </c>
    </row>
    <row r="28" spans="1:6">
      <c r="A28" s="4" t="s">
        <v>972</v>
      </c>
      <c r="F28" s="6" t="n">
        <v>16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73</v>
      </c>
      <c r="B1" s="2" t="s">
        <v>1</v>
      </c>
    </row>
    <row r="2" spans="1:3">
      <c r="B2" s="2" t="s">
        <v>32</v>
      </c>
      <c r="C2" s="2" t="s">
        <v>33</v>
      </c>
    </row>
    <row r="3" spans="1:3">
      <c r="A3" s="4" t="s">
        <v>168</v>
      </c>
    </row>
    <row r="4" spans="1:3">
      <c r="A4" s="3" t="s">
        <v>214</v>
      </c>
    </row>
    <row r="5" spans="1:3">
      <c r="A5" s="4" t="s">
        <v>974</v>
      </c>
      <c r="C5" s="6" t="n">
        <v>223220</v>
      </c>
    </row>
    <row r="6" spans="1:3">
      <c r="A6" s="4" t="s">
        <v>54</v>
      </c>
      <c r="C6" s="5" t="n">
        <v>64034</v>
      </c>
    </row>
    <row r="7" spans="1:3">
      <c r="A7" s="4" t="s">
        <v>170</v>
      </c>
    </row>
    <row r="8" spans="1:3">
      <c r="A8" s="3" t="s">
        <v>214</v>
      </c>
    </row>
    <row r="9" spans="1:3">
      <c r="A9" s="4" t="s">
        <v>974</v>
      </c>
      <c r="C9" s="5" t="n">
        <v>220904</v>
      </c>
    </row>
    <row r="10" spans="1:3">
      <c r="A10" s="4" t="s">
        <v>54</v>
      </c>
      <c r="C10" s="5" t="n">
        <v>62999</v>
      </c>
    </row>
    <row r="11" spans="1:3">
      <c r="A11" s="4" t="s">
        <v>171</v>
      </c>
    </row>
    <row r="12" spans="1:3">
      <c r="A12" s="3" t="s">
        <v>214</v>
      </c>
    </row>
    <row r="13" spans="1:3">
      <c r="A13" s="4" t="s">
        <v>974</v>
      </c>
      <c r="C13" s="5" t="n">
        <v>222354</v>
      </c>
    </row>
    <row r="14" spans="1:3">
      <c r="A14" s="4" t="s">
        <v>54</v>
      </c>
      <c r="C14" s="6" t="n">
        <v>63225</v>
      </c>
    </row>
    <row r="15" spans="1:3">
      <c r="A15" s="4" t="s">
        <v>172</v>
      </c>
    </row>
    <row r="16" spans="1:3">
      <c r="A16" s="3" t="s">
        <v>214</v>
      </c>
    </row>
    <row r="17" spans="1:3">
      <c r="A17" s="4" t="s">
        <v>974</v>
      </c>
      <c r="B17" s="6" t="n">
        <v>221198</v>
      </c>
    </row>
    <row r="18" spans="1:3">
      <c r="A18" s="4" t="s">
        <v>54</v>
      </c>
      <c r="B18" s="6" t="n">
        <v>6658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409</v>
      </c>
      <c r="C1" s="2" t="s">
        <v>410</v>
      </c>
      <c r="D1" s="2" t="s">
        <v>411</v>
      </c>
      <c r="E1" s="2" t="s">
        <v>412</v>
      </c>
      <c r="F1" s="2" t="s">
        <v>32</v>
      </c>
      <c r="G1" s="2" t="s">
        <v>33</v>
      </c>
    </row>
    <row r="2" spans="1:7">
      <c r="A2" s="3" t="s">
        <v>976</v>
      </c>
    </row>
    <row r="3" spans="1:7">
      <c r="A3" s="4" t="s">
        <v>415</v>
      </c>
      <c r="D3" s="6" t="n">
        <v>66936</v>
      </c>
      <c r="E3" s="6" t="n">
        <v>56125</v>
      </c>
      <c r="G3" s="6" t="n">
        <v>123061</v>
      </c>
    </row>
    <row r="4" spans="1:7">
      <c r="A4" s="4" t="s">
        <v>977</v>
      </c>
      <c r="D4" s="5" t="n">
        <v>660</v>
      </c>
      <c r="E4" s="5" t="n">
        <v>925</v>
      </c>
      <c r="G4" s="5" t="n">
        <v>1585</v>
      </c>
    </row>
    <row r="5" spans="1:7">
      <c r="A5" s="4" t="s">
        <v>978</v>
      </c>
      <c r="D5" s="5" t="n">
        <v>230</v>
      </c>
      <c r="E5" s="5" t="n">
        <v>300</v>
      </c>
      <c r="G5" s="5" t="n">
        <v>530</v>
      </c>
    </row>
    <row r="6" spans="1:7">
      <c r="A6" s="4" t="s">
        <v>979</v>
      </c>
      <c r="B6" s="6" t="n">
        <v>66000</v>
      </c>
      <c r="C6" s="6" t="n">
        <v>54900</v>
      </c>
      <c r="D6" s="6" t="n">
        <v>66046</v>
      </c>
      <c r="E6" s="6" t="n">
        <v>54900</v>
      </c>
      <c r="F6" s="6" t="n">
        <v>-4</v>
      </c>
      <c r="G6" s="6" t="n">
        <v>1209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5"/>
    <col customWidth="1" max="7" min="7" width="21"/>
  </cols>
  <sheetData>
    <row r="1" spans="1:7">
      <c r="A1" s="1" t="s">
        <v>980</v>
      </c>
      <c r="B1" s="2" t="s">
        <v>981</v>
      </c>
      <c r="C1" s="2" t="s">
        <v>982</v>
      </c>
      <c r="D1" s="2" t="s">
        <v>983</v>
      </c>
      <c r="E1" s="2" t="s">
        <v>984</v>
      </c>
      <c r="F1" s="2" t="s">
        <v>985</v>
      </c>
      <c r="G1" s="2" t="s">
        <v>838</v>
      </c>
    </row>
    <row r="2" spans="1:7">
      <c r="A2" s="3" t="s">
        <v>986</v>
      </c>
    </row>
    <row r="3" spans="1:7">
      <c r="A3" s="4" t="s">
        <v>987</v>
      </c>
      <c r="G3" s="6" t="n">
        <v>87464</v>
      </c>
    </row>
    <row r="4" spans="1:7">
      <c r="A4" s="4" t="s">
        <v>950</v>
      </c>
    </row>
    <row r="5" spans="1:7">
      <c r="A5" s="3" t="s">
        <v>986</v>
      </c>
    </row>
    <row r="6" spans="1:7">
      <c r="A6" s="4" t="s">
        <v>988</v>
      </c>
      <c r="C6" s="5" t="n">
        <v>2083333</v>
      </c>
    </row>
    <row r="7" spans="1:7">
      <c r="A7" s="4" t="s">
        <v>987</v>
      </c>
      <c r="D7" s="6" t="n">
        <v>38850</v>
      </c>
      <c r="E7" s="6" t="n">
        <v>48614</v>
      </c>
      <c r="F7" s="6" t="n">
        <v>87464</v>
      </c>
    </row>
    <row r="8" spans="1:7">
      <c r="A8" s="4" t="s">
        <v>989</v>
      </c>
      <c r="F8" s="6" t="n">
        <v>24</v>
      </c>
    </row>
    <row r="9" spans="1:7">
      <c r="A9" s="4" t="s">
        <v>990</v>
      </c>
      <c r="F9" s="4" t="s">
        <v>459</v>
      </c>
    </row>
    <row r="10" spans="1:7">
      <c r="A10" s="4" t="s">
        <v>991</v>
      </c>
      <c r="F10" s="4" t="s">
        <v>992</v>
      </c>
    </row>
    <row r="11" spans="1:7">
      <c r="A11" s="4" t="s">
        <v>993</v>
      </c>
      <c r="F11" s="6" t="n">
        <v>24</v>
      </c>
    </row>
    <row r="12" spans="1:7">
      <c r="A12" s="4" t="s">
        <v>994</v>
      </c>
      <c r="F12" s="4" t="s">
        <v>352</v>
      </c>
    </row>
    <row r="13" spans="1:7">
      <c r="A13" s="4" t="s">
        <v>995</v>
      </c>
      <c r="F13" s="4" t="s">
        <v>996</v>
      </c>
    </row>
    <row r="14" spans="1:7">
      <c r="A14" s="4" t="s">
        <v>997</v>
      </c>
      <c r="F14" s="4" t="s">
        <v>998</v>
      </c>
    </row>
    <row r="15" spans="1:7">
      <c r="A15" s="4" t="s">
        <v>999</v>
      </c>
      <c r="F15" s="4" t="s">
        <v>1000</v>
      </c>
    </row>
    <row r="16" spans="1:7">
      <c r="A16" s="4" t="s">
        <v>1001</v>
      </c>
      <c r="F16" s="4" t="s">
        <v>744</v>
      </c>
    </row>
    <row r="17" spans="1:7">
      <c r="A17" s="4" t="s">
        <v>1002</v>
      </c>
      <c r="F17" s="5" t="n">
        <v>1</v>
      </c>
    </row>
    <row r="18" spans="1:7">
      <c r="A18" s="4" t="s">
        <v>1003</v>
      </c>
    </row>
    <row r="19" spans="1:7">
      <c r="A19" s="3" t="s">
        <v>986</v>
      </c>
    </row>
    <row r="20" spans="1:7">
      <c r="A20" s="4" t="s">
        <v>988</v>
      </c>
      <c r="B20" s="5" t="n">
        <v>1666667</v>
      </c>
      <c r="C20" s="5" t="n">
        <v>2083333</v>
      </c>
    </row>
    <row r="21" spans="1:7">
      <c r="A21" s="4" t="s">
        <v>1004</v>
      </c>
      <c r="B21" s="6" t="n">
        <v>24</v>
      </c>
      <c r="C21" s="6" t="n">
        <v>24</v>
      </c>
    </row>
    <row r="22" spans="1:7">
      <c r="A22" s="4" t="s">
        <v>987</v>
      </c>
      <c r="B22" s="6" t="n">
        <v>38900</v>
      </c>
      <c r="C22" s="6" t="n">
        <v>486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5</v>
      </c>
      <c r="B1" s="2" t="s">
        <v>347</v>
      </c>
      <c r="D1" s="2" t="s">
        <v>1</v>
      </c>
    </row>
    <row r="2" spans="1:5">
      <c r="B2" s="2" t="s">
        <v>382</v>
      </c>
      <c r="C2" s="2" t="s">
        <v>1006</v>
      </c>
      <c r="D2" s="2" t="s">
        <v>31</v>
      </c>
      <c r="E2" s="2" t="s">
        <v>33</v>
      </c>
    </row>
    <row r="3" spans="1:5">
      <c r="A3" s="3" t="s">
        <v>1007</v>
      </c>
    </row>
    <row r="4" spans="1:5">
      <c r="A4" s="4" t="s">
        <v>979</v>
      </c>
      <c r="E4" s="6" t="n">
        <v>87464</v>
      </c>
    </row>
    <row r="5" spans="1:5">
      <c r="A5" s="4" t="s">
        <v>950</v>
      </c>
    </row>
    <row r="6" spans="1:5">
      <c r="A6" s="3" t="s">
        <v>1007</v>
      </c>
    </row>
    <row r="7" spans="1:5">
      <c r="A7" s="4" t="s">
        <v>415</v>
      </c>
      <c r="B7" s="6" t="n">
        <v>40000</v>
      </c>
      <c r="C7" s="6" t="n">
        <v>50000</v>
      </c>
      <c r="D7" s="6" t="n">
        <v>90000</v>
      </c>
    </row>
    <row r="8" spans="1:5">
      <c r="A8" s="4" t="s">
        <v>1008</v>
      </c>
      <c r="B8" s="5" t="n">
        <v>1000</v>
      </c>
      <c r="C8" s="5" t="n">
        <v>1000</v>
      </c>
      <c r="D8" s="5" t="n">
        <v>2000</v>
      </c>
    </row>
    <row r="9" spans="1:5">
      <c r="A9" s="4" t="s">
        <v>1009</v>
      </c>
      <c r="B9" s="5" t="n">
        <v>150</v>
      </c>
      <c r="C9" s="5" t="n">
        <v>386</v>
      </c>
      <c r="D9" s="5" t="n">
        <v>536</v>
      </c>
    </row>
    <row r="10" spans="1:5">
      <c r="A10" s="4" t="s">
        <v>979</v>
      </c>
      <c r="B10" s="6" t="n">
        <v>38850</v>
      </c>
      <c r="C10" s="6" t="n">
        <v>48614</v>
      </c>
      <c r="D10" s="6" t="n">
        <v>8746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1</v>
      </c>
    </row>
    <row r="3" spans="1:2">
      <c r="A3" s="3" t="s">
        <v>181</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0</v>
      </c>
      <c r="B1" s="2" t="s">
        <v>409</v>
      </c>
      <c r="C1" s="2" t="s">
        <v>382</v>
      </c>
      <c r="D1" s="2" t="s">
        <v>410</v>
      </c>
      <c r="E1" s="2" t="s">
        <v>411</v>
      </c>
      <c r="F1" s="2" t="s">
        <v>412</v>
      </c>
      <c r="G1" s="2" t="s">
        <v>413</v>
      </c>
      <c r="H1" s="2" t="s">
        <v>31</v>
      </c>
      <c r="I1" s="2" t="s">
        <v>32</v>
      </c>
      <c r="J1" s="2" t="s">
        <v>33</v>
      </c>
    </row>
    <row r="2" spans="1:10">
      <c r="A2" s="3" t="s">
        <v>976</v>
      </c>
    </row>
    <row r="3" spans="1:10">
      <c r="A3" s="4" t="s">
        <v>1011</v>
      </c>
      <c r="B3" s="6" t="n">
        <v>43500</v>
      </c>
      <c r="C3" s="6" t="n">
        <v>30000</v>
      </c>
    </row>
    <row r="4" spans="1:10">
      <c r="A4" s="4" t="s">
        <v>416</v>
      </c>
      <c r="B4" s="6" t="n">
        <v>66000</v>
      </c>
      <c r="D4" s="6" t="n">
        <v>54900</v>
      </c>
      <c r="E4" s="6" t="n">
        <v>66046</v>
      </c>
      <c r="F4" s="6" t="n">
        <v>54900</v>
      </c>
      <c r="I4" s="6" t="n">
        <v>-4</v>
      </c>
      <c r="J4" s="6" t="n">
        <v>120946</v>
      </c>
    </row>
    <row r="5" spans="1:10">
      <c r="A5" s="4" t="s">
        <v>428</v>
      </c>
    </row>
    <row r="6" spans="1:10">
      <c r="A6" s="3" t="s">
        <v>976</v>
      </c>
    </row>
    <row r="7" spans="1:10">
      <c r="A7" s="4" t="s">
        <v>952</v>
      </c>
      <c r="B7" s="5" t="n">
        <v>3000000</v>
      </c>
      <c r="D7" s="5" t="n">
        <v>2500000</v>
      </c>
    </row>
    <row r="8" spans="1:10">
      <c r="A8" s="4" t="s">
        <v>116</v>
      </c>
    </row>
    <row r="9" spans="1:10">
      <c r="A9" s="3" t="s">
        <v>976</v>
      </c>
    </row>
    <row r="10" spans="1:10">
      <c r="A10" s="4" t="s">
        <v>1012</v>
      </c>
      <c r="B10" s="6" t="n">
        <v>1200</v>
      </c>
    </row>
    <row r="11" spans="1:10">
      <c r="A11" s="4" t="s">
        <v>442</v>
      </c>
    </row>
    <row r="12" spans="1:10">
      <c r="A12" s="3" t="s">
        <v>976</v>
      </c>
    </row>
    <row r="13" spans="1:10">
      <c r="A13" s="4" t="s">
        <v>1013</v>
      </c>
      <c r="B13" s="4" t="s">
        <v>444</v>
      </c>
      <c r="G13" s="4" t="s">
        <v>445</v>
      </c>
      <c r="H13" s="4" t="s">
        <v>4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1"/>
  </cols>
  <sheetData>
    <row r="1" spans="1:2">
      <c r="A1" s="1" t="s">
        <v>1014</v>
      </c>
      <c r="B1" s="2" t="s">
        <v>1015</v>
      </c>
    </row>
    <row r="2" spans="1:2">
      <c r="A2" s="4" t="s">
        <v>950</v>
      </c>
    </row>
    <row r="3" spans="1:2">
      <c r="A3" s="3" t="s">
        <v>218</v>
      </c>
    </row>
    <row r="4" spans="1:2">
      <c r="A4" s="4" t="s">
        <v>120</v>
      </c>
      <c r="B4" s="9" t="n">
        <v>1.8</v>
      </c>
    </row>
    <row r="5" spans="1:2">
      <c r="A5" s="4" t="s">
        <v>61</v>
      </c>
    </row>
    <row r="6" spans="1:2">
      <c r="A6" s="3" t="s">
        <v>218</v>
      </c>
    </row>
    <row r="7" spans="1:2">
      <c r="A7" s="4" t="s">
        <v>1016</v>
      </c>
      <c r="B7" s="15" t="n">
        <v>0.52</v>
      </c>
    </row>
    <row r="8" spans="1:2">
      <c r="A8" s="4" t="s">
        <v>120</v>
      </c>
      <c r="B8" s="6" t="n">
        <v>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31</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31</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31</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31</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31</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31</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31</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282502</v>
      </c>
      <c r="C4" s="6" t="n">
        <v>278191</v>
      </c>
      <c r="D4" s="6" t="n">
        <v>212501</v>
      </c>
    </row>
    <row r="5" spans="1:4">
      <c r="A5" s="4" t="s">
        <v>36</v>
      </c>
      <c r="C5" s="5" t="n">
        <v>450</v>
      </c>
      <c r="D5" s="5" t="n">
        <v>5176</v>
      </c>
    </row>
    <row r="6" spans="1:4">
      <c r="A6" s="4" t="s">
        <v>37</v>
      </c>
      <c r="B6" s="5" t="n">
        <v>59</v>
      </c>
      <c r="C6" s="5" t="n">
        <v>815</v>
      </c>
      <c r="D6" s="5" t="n">
        <v>1526</v>
      </c>
    </row>
    <row r="7" spans="1:4">
      <c r="A7" s="4" t="s">
        <v>38</v>
      </c>
      <c r="B7" s="5" t="n">
        <v>282561</v>
      </c>
      <c r="C7" s="5" t="n">
        <v>279456</v>
      </c>
      <c r="D7" s="5" t="n">
        <v>219203</v>
      </c>
    </row>
    <row r="8" spans="1:4">
      <c r="A8" s="3" t="s">
        <v>39</v>
      </c>
    </row>
    <row r="9" spans="1:4">
      <c r="A9" s="4" t="s">
        <v>40</v>
      </c>
      <c r="B9" s="5" t="n">
        <v>60129</v>
      </c>
      <c r="C9" s="5" t="n">
        <v>56730</v>
      </c>
      <c r="D9" s="5" t="n">
        <v>46709</v>
      </c>
    </row>
    <row r="10" spans="1:4">
      <c r="A10" s="4" t="s">
        <v>41</v>
      </c>
      <c r="B10" s="5" t="n">
        <v>89844</v>
      </c>
      <c r="C10" s="5" t="n">
        <v>88756</v>
      </c>
      <c r="D10" s="5" t="n">
        <v>71583</v>
      </c>
    </row>
    <row r="11" spans="1:4">
      <c r="A11" s="4" t="s">
        <v>42</v>
      </c>
      <c r="B11" s="5" t="n">
        <v>4858</v>
      </c>
      <c r="C11" s="5" t="n">
        <v>5290</v>
      </c>
      <c r="D11" s="5" t="n">
        <v>5555</v>
      </c>
    </row>
    <row r="12" spans="1:4">
      <c r="A12" s="4" t="s">
        <v>43</v>
      </c>
      <c r="B12" s="5" t="n">
        <v>154831</v>
      </c>
      <c r="C12" s="5" t="n">
        <v>150776</v>
      </c>
      <c r="D12" s="5" t="n">
        <v>123847</v>
      </c>
    </row>
    <row r="13" spans="1:4">
      <c r="A13" s="4" t="s">
        <v>44</v>
      </c>
      <c r="B13" s="5" t="n">
        <v>127730</v>
      </c>
      <c r="C13" s="5" t="n">
        <v>128680</v>
      </c>
      <c r="D13" s="5" t="n">
        <v>95356</v>
      </c>
    </row>
    <row r="14" spans="1:4">
      <c r="A14" s="3" t="s">
        <v>45</v>
      </c>
    </row>
    <row r="15" spans="1:4">
      <c r="A15" s="4" t="s">
        <v>46</v>
      </c>
      <c r="B15" s="5" t="n">
        <v>865</v>
      </c>
      <c r="C15" s="5" t="n">
        <v>739</v>
      </c>
      <c r="D15" s="5" t="n">
        <v>248</v>
      </c>
    </row>
    <row r="16" spans="1:4">
      <c r="A16" s="4" t="s">
        <v>47</v>
      </c>
      <c r="B16" s="5" t="n">
        <v>-50735</v>
      </c>
      <c r="C16" s="5" t="n">
        <v>-49956</v>
      </c>
      <c r="D16" s="5" t="n">
        <v>-30714</v>
      </c>
    </row>
    <row r="17" spans="1:4">
      <c r="A17" s="4" t="s">
        <v>48</v>
      </c>
      <c r="B17" s="5" t="n">
        <v>-845</v>
      </c>
      <c r="C17" s="5" t="n">
        <v>-1260</v>
      </c>
      <c r="D17" s="5" t="n">
        <v>-1406</v>
      </c>
    </row>
    <row r="18" spans="1:4">
      <c r="A18" s="4" t="s">
        <v>49</v>
      </c>
      <c r="B18" s="5" t="n">
        <v>-17797</v>
      </c>
      <c r="C18" s="5" t="n">
        <v>4039</v>
      </c>
      <c r="D18" s="5" t="n">
        <v>4831</v>
      </c>
    </row>
    <row r="19" spans="1:4">
      <c r="A19" s="4" t="s">
        <v>50</v>
      </c>
      <c r="B19" s="5" t="n">
        <v>-252</v>
      </c>
      <c r="C19" s="5" t="n">
        <v>-79</v>
      </c>
      <c r="D19" s="5" t="n">
        <v>-267</v>
      </c>
    </row>
    <row r="20" spans="1:4">
      <c r="A20" s="4" t="s">
        <v>51</v>
      </c>
      <c r="B20" s="5" t="n">
        <v>-68764</v>
      </c>
      <c r="C20" s="5" t="n">
        <v>-46517</v>
      </c>
      <c r="D20" s="5" t="n">
        <v>-27308</v>
      </c>
    </row>
    <row r="21" spans="1:4">
      <c r="A21" s="4" t="s">
        <v>52</v>
      </c>
      <c r="B21" s="5" t="n">
        <v>58966</v>
      </c>
      <c r="C21" s="5" t="n">
        <v>82163</v>
      </c>
      <c r="D21" s="5" t="n">
        <v>68048</v>
      </c>
    </row>
    <row r="22" spans="1:4">
      <c r="A22" s="4" t="s">
        <v>53</v>
      </c>
      <c r="B22" s="5" t="n">
        <v>-9</v>
      </c>
      <c r="C22" s="5" t="n">
        <v>2</v>
      </c>
      <c r="D22" s="5" t="n">
        <v>16</v>
      </c>
    </row>
    <row r="23" spans="1:4">
      <c r="A23" s="4" t="s">
        <v>54</v>
      </c>
      <c r="B23" s="5" t="n">
        <v>58957</v>
      </c>
      <c r="C23" s="5" t="n">
        <v>82165</v>
      </c>
      <c r="D23" s="5" t="n">
        <v>68064</v>
      </c>
    </row>
    <row r="24" spans="1:4">
      <c r="A24" s="4" t="s">
        <v>55</v>
      </c>
      <c r="B24" s="5" t="n">
        <v>7200</v>
      </c>
      <c r="C24" s="5" t="n">
        <v>7200</v>
      </c>
      <c r="D24" s="5" t="n">
        <v>5253</v>
      </c>
    </row>
    <row r="25" spans="1:4">
      <c r="A25" s="4" t="s">
        <v>56</v>
      </c>
      <c r="B25" s="5" t="n">
        <v>956</v>
      </c>
      <c r="C25" s="5" t="n">
        <v>1384</v>
      </c>
      <c r="D25" s="5" t="n">
        <v>1160</v>
      </c>
    </row>
    <row r="26" spans="1:4">
      <c r="A26" s="4" t="s">
        <v>57</v>
      </c>
      <c r="B26" s="6" t="n">
        <v>50801</v>
      </c>
      <c r="C26" s="6" t="n">
        <v>73581</v>
      </c>
      <c r="D26" s="6" t="n">
        <v>61651</v>
      </c>
    </row>
    <row r="27" spans="1:4">
      <c r="A27" s="3" t="s">
        <v>58</v>
      </c>
    </row>
    <row r="28" spans="1:4">
      <c r="A28" s="4" t="s">
        <v>59</v>
      </c>
      <c r="B28" s="7" t="n">
        <v>1.554</v>
      </c>
      <c r="C28" s="7" t="n">
        <v>2.251</v>
      </c>
      <c r="D28" s="7" t="n">
        <v>2.046</v>
      </c>
    </row>
    <row r="29" spans="1:4">
      <c r="A29" s="3" t="s">
        <v>60</v>
      </c>
    </row>
    <row r="30" spans="1:4">
      <c r="A30" s="4" t="s">
        <v>59</v>
      </c>
      <c r="B30" s="8" t="n">
        <v>1.554</v>
      </c>
      <c r="C30" s="8" t="n">
        <v>2.251</v>
      </c>
      <c r="D30" s="8" t="n">
        <v>2.046</v>
      </c>
    </row>
    <row r="31" spans="1:4">
      <c r="A31" s="4" t="s">
        <v>61</v>
      </c>
    </row>
    <row r="32" spans="1:4">
      <c r="A32" s="3" t="s">
        <v>58</v>
      </c>
    </row>
    <row r="33" spans="1:4">
      <c r="A33" s="4" t="s">
        <v>62</v>
      </c>
      <c r="B33" s="8" t="n">
        <v>1.554</v>
      </c>
      <c r="C33" s="8" t="n">
        <v>2.251</v>
      </c>
      <c r="D33" s="8" t="n">
        <v>2.05</v>
      </c>
    </row>
    <row r="34" spans="1:4">
      <c r="A34" s="3" t="s">
        <v>60</v>
      </c>
    </row>
    <row r="35" spans="1:4">
      <c r="A35" s="4" t="s">
        <v>63</v>
      </c>
      <c r="B35" s="7" t="n">
        <v>1.554</v>
      </c>
      <c r="C35" s="7" t="n">
        <v>2.217</v>
      </c>
      <c r="D35" s="7" t="n">
        <v>2.0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1</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1</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31</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31</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31</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1</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1</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31</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31</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31</v>
      </c>
    </row>
    <row r="3" spans="1:2">
      <c r="A3" s="3" t="s">
        <v>21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1</v>
      </c>
      <c r="C2" s="2" t="s">
        <v>32</v>
      </c>
      <c r="D2" s="2" t="s">
        <v>33</v>
      </c>
    </row>
    <row r="3" spans="1:4">
      <c r="A3" s="3" t="s">
        <v>65</v>
      </c>
    </row>
    <row r="4" spans="1:4">
      <c r="A4" s="4" t="s">
        <v>54</v>
      </c>
      <c r="B4" s="6" t="n">
        <v>58957</v>
      </c>
      <c r="C4" s="6" t="n">
        <v>82165</v>
      </c>
      <c r="D4" s="6" t="n">
        <v>68064</v>
      </c>
    </row>
    <row r="5" spans="1:4">
      <c r="A5" s="4" t="s">
        <v>66</v>
      </c>
      <c r="B5" s="6" t="n">
        <v>58957</v>
      </c>
      <c r="C5" s="6" t="n">
        <v>82165</v>
      </c>
      <c r="D5" s="6" t="n">
        <v>680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31</v>
      </c>
    </row>
    <row r="3" spans="1:2">
      <c r="A3" s="3" t="s">
        <v>21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1</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197</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191</v>
      </c>
      <c r="B20" s="4" t="s">
        <v>252</v>
      </c>
    </row>
    <row r="21" spans="1:2">
      <c r="A21" s="4" t="s">
        <v>206</v>
      </c>
      <c r="B21" s="4" t="s">
        <v>253</v>
      </c>
    </row>
    <row r="22" spans="1:2">
      <c r="A22" s="4" t="s">
        <v>254</v>
      </c>
      <c r="B22" s="4" t="s">
        <v>255</v>
      </c>
    </row>
    <row r="23" spans="1:2">
      <c r="A23" s="4" t="s">
        <v>256</v>
      </c>
      <c r="B23" s="4" t="s">
        <v>257</v>
      </c>
    </row>
    <row r="24" spans="1:2">
      <c r="A24" s="4" t="s">
        <v>193</v>
      </c>
      <c r="B24" s="4" t="s">
        <v>258</v>
      </c>
    </row>
    <row r="25" spans="1:2">
      <c r="A25" s="4" t="s">
        <v>259</v>
      </c>
      <c r="B2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1</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1</v>
      </c>
    </row>
    <row r="3" spans="1:2">
      <c r="A3" s="3" t="s">
        <v>18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1</v>
      </c>
    </row>
    <row r="3" spans="1:2">
      <c r="A3" s="3" t="s">
        <v>18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31</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31</v>
      </c>
    </row>
    <row r="3" spans="1:2">
      <c r="A3" s="3" t="s">
        <v>19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31</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31</v>
      </c>
    </row>
    <row r="3" spans="1:2">
      <c r="A3" s="3" t="s">
        <v>195</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31</v>
      </c>
    </row>
    <row r="3" spans="1:2">
      <c r="A3" s="3" t="s">
        <v>19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31</v>
      </c>
      <c r="C1" s="2" t="s">
        <v>32</v>
      </c>
    </row>
    <row r="2" spans="1:3">
      <c r="A2" s="3" t="s">
        <v>68</v>
      </c>
    </row>
    <row r="3" spans="1:3">
      <c r="A3" s="4" t="s">
        <v>69</v>
      </c>
      <c r="B3" s="6" t="n">
        <v>43525</v>
      </c>
      <c r="C3" s="6" t="n">
        <v>41712</v>
      </c>
    </row>
    <row r="4" spans="1:3">
      <c r="A4" s="4" t="s">
        <v>70</v>
      </c>
      <c r="B4" s="5" t="n">
        <v>2687</v>
      </c>
      <c r="C4" s="5" t="n">
        <v>1141</v>
      </c>
    </row>
    <row r="5" spans="1:3">
      <c r="A5" s="4" t="s">
        <v>71</v>
      </c>
      <c r="B5" s="5" t="n">
        <v>2292</v>
      </c>
      <c r="C5" s="5" t="n">
        <v>2443</v>
      </c>
    </row>
    <row r="6" spans="1:3">
      <c r="A6" s="4" t="s">
        <v>72</v>
      </c>
      <c r="B6" s="5" t="n">
        <v>920</v>
      </c>
      <c r="C6" s="5" t="n">
        <v>4621</v>
      </c>
    </row>
    <row r="7" spans="1:3">
      <c r="A7" s="4" t="s">
        <v>73</v>
      </c>
      <c r="B7" s="5" t="n">
        <v>3386</v>
      </c>
      <c r="C7" s="5" t="n">
        <v>2462</v>
      </c>
    </row>
    <row r="8" spans="1:3">
      <c r="A8" s="4" t="s">
        <v>74</v>
      </c>
      <c r="B8" s="5" t="n">
        <v>52810</v>
      </c>
      <c r="C8" s="5" t="n">
        <v>52379</v>
      </c>
    </row>
    <row r="9" spans="1:3">
      <c r="A9" s="3" t="s">
        <v>75</v>
      </c>
    </row>
    <row r="10" spans="1:3">
      <c r="A10" s="4" t="s">
        <v>76</v>
      </c>
      <c r="B10" s="5" t="n">
        <v>1677488</v>
      </c>
      <c r="C10" s="5" t="n">
        <v>1767080</v>
      </c>
    </row>
    <row r="11" spans="1:3">
      <c r="A11" s="4" t="s">
        <v>77</v>
      </c>
      <c r="B11" s="5" t="n">
        <v>1799</v>
      </c>
    </row>
    <row r="12" spans="1:3">
      <c r="A12" s="4" t="s">
        <v>78</v>
      </c>
      <c r="B12" s="5" t="n">
        <v>1286</v>
      </c>
      <c r="C12" s="5" t="n">
        <v>1891</v>
      </c>
    </row>
    <row r="13" spans="1:3">
      <c r="A13" s="4" t="s">
        <v>72</v>
      </c>
      <c r="B13" s="5" t="n">
        <v>648</v>
      </c>
      <c r="C13" s="5" t="n">
        <v>11667</v>
      </c>
    </row>
    <row r="14" spans="1:3">
      <c r="A14" s="4" t="s">
        <v>79</v>
      </c>
      <c r="B14" s="5" t="n">
        <v>3976</v>
      </c>
      <c r="C14" s="5" t="n">
        <v>3807</v>
      </c>
    </row>
    <row r="15" spans="1:3">
      <c r="A15" s="4" t="s">
        <v>80</v>
      </c>
      <c r="B15" s="5" t="n">
        <v>1685197</v>
      </c>
      <c r="C15" s="5" t="n">
        <v>1784445</v>
      </c>
    </row>
    <row r="16" spans="1:3">
      <c r="A16" s="4" t="s">
        <v>81</v>
      </c>
      <c r="B16" s="5" t="n">
        <v>1738007</v>
      </c>
      <c r="C16" s="5" t="n">
        <v>1836824</v>
      </c>
    </row>
    <row r="17" spans="1:3">
      <c r="A17" s="3" t="s">
        <v>82</v>
      </c>
    </row>
    <row r="18" spans="1:3">
      <c r="A18" s="4" t="s">
        <v>83</v>
      </c>
      <c r="B18" s="5" t="n">
        <v>2730</v>
      </c>
      <c r="C18" s="5" t="n">
        <v>4800</v>
      </c>
    </row>
    <row r="19" spans="1:3">
      <c r="A19" s="4" t="s">
        <v>84</v>
      </c>
      <c r="B19" s="5" t="n">
        <v>6617</v>
      </c>
      <c r="C19" s="5" t="n">
        <v>6464</v>
      </c>
    </row>
    <row r="20" spans="1:3">
      <c r="A20" s="4" t="s">
        <v>85</v>
      </c>
      <c r="B20" s="5" t="n">
        <v>83453</v>
      </c>
      <c r="C20" s="5" t="n">
        <v>106926</v>
      </c>
    </row>
    <row r="21" spans="1:3">
      <c r="A21" s="4" t="s">
        <v>86</v>
      </c>
      <c r="B21" s="5" t="n">
        <v>572</v>
      </c>
    </row>
    <row r="22" spans="1:3">
      <c r="A22" s="4" t="s">
        <v>87</v>
      </c>
      <c r="B22" s="5" t="n">
        <v>910</v>
      </c>
      <c r="C22" s="5" t="n">
        <v>1740</v>
      </c>
    </row>
    <row r="23" spans="1:3">
      <c r="A23" s="4" t="s">
        <v>88</v>
      </c>
      <c r="B23" s="5" t="n">
        <v>98</v>
      </c>
      <c r="C23" s="5" t="n">
        <v>130</v>
      </c>
    </row>
    <row r="24" spans="1:3">
      <c r="A24" s="4" t="s">
        <v>89</v>
      </c>
      <c r="B24" s="5" t="n">
        <v>1518</v>
      </c>
      <c r="C24" s="5" t="n">
        <v>1518</v>
      </c>
    </row>
    <row r="25" spans="1:3">
      <c r="A25" s="4" t="s">
        <v>90</v>
      </c>
      <c r="B25" s="5" t="n">
        <v>6892</v>
      </c>
      <c r="C25" s="5" t="n">
        <v>5771</v>
      </c>
    </row>
    <row r="26" spans="1:3">
      <c r="A26" s="4" t="s">
        <v>91</v>
      </c>
      <c r="B26" s="5" t="n">
        <v>1212</v>
      </c>
      <c r="C26" s="5" t="n">
        <v>1070</v>
      </c>
    </row>
    <row r="27" spans="1:3">
      <c r="A27" s="4" t="s">
        <v>92</v>
      </c>
      <c r="B27" s="5" t="n">
        <v>104002</v>
      </c>
      <c r="C27" s="5" t="n">
        <v>128419</v>
      </c>
    </row>
    <row r="28" spans="1:3">
      <c r="A28" s="3" t="s">
        <v>93</v>
      </c>
    </row>
    <row r="29" spans="1:3">
      <c r="A29" s="4" t="s">
        <v>94</v>
      </c>
      <c r="B29" s="5" t="n">
        <v>911943</v>
      </c>
      <c r="C29" s="5" t="n">
        <v>970365</v>
      </c>
    </row>
    <row r="30" spans="1:3">
      <c r="A30" s="4" t="s">
        <v>95</v>
      </c>
      <c r="B30" s="5" t="n">
        <v>1227</v>
      </c>
    </row>
    <row r="31" spans="1:3">
      <c r="A31" s="4" t="s">
        <v>96</v>
      </c>
      <c r="B31" s="5" t="n">
        <v>5133</v>
      </c>
      <c r="C31" s="5" t="n">
        <v>345</v>
      </c>
    </row>
    <row r="32" spans="1:3">
      <c r="A32" s="4" t="s">
        <v>97</v>
      </c>
      <c r="B32" s="5" t="n">
        <v>3685</v>
      </c>
      <c r="C32" s="5" t="n">
        <v>5203</v>
      </c>
    </row>
    <row r="33" spans="1:3">
      <c r="A33" s="4" t="s">
        <v>98</v>
      </c>
      <c r="B33" s="5" t="n">
        <v>357</v>
      </c>
      <c r="C33" s="5" t="n">
        <v>453</v>
      </c>
    </row>
    <row r="34" spans="1:3">
      <c r="A34" s="4" t="s">
        <v>99</v>
      </c>
      <c r="B34" s="5" t="n">
        <v>922345</v>
      </c>
      <c r="C34" s="5" t="n">
        <v>976366</v>
      </c>
    </row>
    <row r="35" spans="1:3">
      <c r="A35" s="4" t="s">
        <v>100</v>
      </c>
      <c r="B35" s="5" t="n">
        <v>1026347</v>
      </c>
      <c r="C35" s="5" t="n">
        <v>1104785</v>
      </c>
    </row>
    <row r="36" spans="1:3">
      <c r="A36" s="4" t="s">
        <v>101</v>
      </c>
      <c r="B36" s="4" t="s">
        <v>102</v>
      </c>
      <c r="C36" s="4" t="s">
        <v>102</v>
      </c>
    </row>
    <row r="37" spans="1:3">
      <c r="A37" s="4" t="s">
        <v>103</v>
      </c>
      <c r="B37" s="5" t="n">
        <v>89264</v>
      </c>
      <c r="C37" s="5" t="n">
        <v>89264</v>
      </c>
    </row>
    <row r="38" spans="1:3">
      <c r="A38" s="3" t="s">
        <v>104</v>
      </c>
    </row>
    <row r="39" spans="1:3">
      <c r="A39" s="4" t="s">
        <v>105</v>
      </c>
      <c r="B39" s="5" t="n">
        <v>611241</v>
      </c>
      <c r="C39" s="5" t="n">
        <v>631244</v>
      </c>
    </row>
    <row r="40" spans="1:3">
      <c r="A40" s="4" t="s">
        <v>106</v>
      </c>
      <c r="B40" s="5" t="n">
        <v>11155</v>
      </c>
      <c r="C40" s="5" t="n">
        <v>11531</v>
      </c>
    </row>
    <row r="41" spans="1:3">
      <c r="A41" s="4" t="s">
        <v>107</v>
      </c>
      <c r="B41" s="5" t="n">
        <v>622396</v>
      </c>
      <c r="C41" s="5" t="n">
        <v>642775</v>
      </c>
    </row>
    <row r="42" spans="1:3">
      <c r="A42" s="4" t="s">
        <v>108</v>
      </c>
      <c r="B42" s="6" t="n">
        <v>1738007</v>
      </c>
      <c r="C42" s="6" t="n">
        <v>18368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31</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31</v>
      </c>
    </row>
    <row r="3" spans="1:2">
      <c r="A3" s="3" t="s">
        <v>202</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31</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31</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31</v>
      </c>
    </row>
    <row r="3" spans="1:2">
      <c r="A3" s="3" t="s">
        <v>212</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31</v>
      </c>
    </row>
    <row r="3" spans="1:2">
      <c r="A3" s="3" t="s">
        <v>214</v>
      </c>
    </row>
    <row r="4" spans="1:2">
      <c r="A4" s="4" t="s">
        <v>334</v>
      </c>
      <c r="B4" s="4" t="s">
        <v>335</v>
      </c>
    </row>
    <row r="5" spans="1:2">
      <c r="A5" s="4" t="s">
        <v>168</v>
      </c>
    </row>
    <row r="6" spans="1:2">
      <c r="A6" s="3" t="s">
        <v>214</v>
      </c>
    </row>
    <row r="7" spans="1:2">
      <c r="A7" s="4" t="s">
        <v>336</v>
      </c>
      <c r="B7" s="4" t="s">
        <v>337</v>
      </c>
    </row>
    <row r="8" spans="1:2">
      <c r="A8" s="4" t="s">
        <v>170</v>
      </c>
    </row>
    <row r="9" spans="1:2">
      <c r="A9" s="3" t="s">
        <v>214</v>
      </c>
    </row>
    <row r="10" spans="1:2">
      <c r="A10" s="4" t="s">
        <v>336</v>
      </c>
      <c r="B10" s="4" t="s">
        <v>338</v>
      </c>
    </row>
    <row r="11" spans="1:2">
      <c r="A11" s="4" t="s">
        <v>171</v>
      </c>
    </row>
    <row r="12" spans="1:2">
      <c r="A12" s="3" t="s">
        <v>214</v>
      </c>
    </row>
    <row r="13" spans="1:2">
      <c r="A13" s="4" t="s">
        <v>336</v>
      </c>
      <c r="B13" s="4" t="s">
        <v>339</v>
      </c>
    </row>
    <row r="14" spans="1:2">
      <c r="A14" s="4" t="s">
        <v>172</v>
      </c>
    </row>
    <row r="15" spans="1:2">
      <c r="A15" s="3" t="s">
        <v>214</v>
      </c>
    </row>
    <row r="16" spans="1:2">
      <c r="A16" s="4" t="s">
        <v>336</v>
      </c>
      <c r="B16"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31</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6"/>
  </cols>
  <sheetData>
    <row r="1" spans="1:4">
      <c r="A1" s="1" t="s">
        <v>346</v>
      </c>
      <c r="B1" s="2" t="s">
        <v>347</v>
      </c>
    </row>
    <row r="2" spans="1:4">
      <c r="B2" s="2" t="s">
        <v>348</v>
      </c>
      <c r="C2" s="2" t="s">
        <v>349</v>
      </c>
      <c r="D2" s="2" t="s">
        <v>350</v>
      </c>
    </row>
    <row r="3" spans="1:4">
      <c r="A3" s="3" t="s">
        <v>173</v>
      </c>
    </row>
    <row r="4" spans="1:4">
      <c r="A4" s="4" t="s">
        <v>351</v>
      </c>
      <c r="B4" s="4" t="s">
        <v>352</v>
      </c>
    </row>
    <row r="5" spans="1:4">
      <c r="A5" s="4" t="s">
        <v>353</v>
      </c>
      <c r="B5" s="5" t="n">
        <v>4</v>
      </c>
    </row>
    <row r="6" spans="1:4">
      <c r="A6" s="4" t="s">
        <v>354</v>
      </c>
      <c r="D6" s="5" t="n">
        <v>16</v>
      </c>
    </row>
    <row r="7" spans="1:4">
      <c r="A7" s="4" t="s">
        <v>355</v>
      </c>
      <c r="C7" s="9" t="n">
        <v>28.7</v>
      </c>
    </row>
    <row r="8" spans="1:4">
      <c r="A8" s="4" t="s">
        <v>356</v>
      </c>
      <c r="D8" s="5" t="n">
        <v>4</v>
      </c>
    </row>
    <row r="9" spans="1:4">
      <c r="A9" s="4" t="s">
        <v>357</v>
      </c>
      <c r="D9" s="5"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58</v>
      </c>
      <c r="B1" s="2" t="s">
        <v>1</v>
      </c>
    </row>
    <row r="2" spans="1:2">
      <c r="B2" s="2" t="s">
        <v>359</v>
      </c>
    </row>
    <row r="3" spans="1:2">
      <c r="A3" s="3" t="s">
        <v>175</v>
      </c>
    </row>
    <row r="4" spans="1:2">
      <c r="A4" s="4" t="s">
        <v>360</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31</v>
      </c>
      <c r="C1" s="2" t="s">
        <v>32</v>
      </c>
    </row>
    <row r="2" spans="1:3">
      <c r="A2" s="4" t="s">
        <v>110</v>
      </c>
      <c r="B2" s="6" t="n">
        <v>0</v>
      </c>
      <c r="C2" s="6" t="n">
        <v>0</v>
      </c>
    </row>
    <row r="3" spans="1:3">
      <c r="A3" s="4" t="s">
        <v>111</v>
      </c>
      <c r="B3" s="5" t="n">
        <v>615117</v>
      </c>
      <c r="C3" s="5" t="n">
        <v>615117</v>
      </c>
    </row>
    <row r="4" spans="1:3">
      <c r="A4" s="4" t="s">
        <v>112</v>
      </c>
      <c r="B4" s="5" t="n">
        <v>615117</v>
      </c>
      <c r="C4" s="5" t="n">
        <v>615117</v>
      </c>
    </row>
    <row r="5" spans="1:3">
      <c r="A5" s="4" t="s">
        <v>61</v>
      </c>
    </row>
    <row r="6" spans="1:3">
      <c r="A6" s="4" t="s">
        <v>113</v>
      </c>
      <c r="B6" s="5" t="n">
        <v>32694094</v>
      </c>
      <c r="C6" s="5" t="n">
        <v>32694094</v>
      </c>
    </row>
    <row r="7" spans="1:3">
      <c r="A7" s="4" t="s">
        <v>114</v>
      </c>
      <c r="B7" s="5" t="n">
        <v>32694094</v>
      </c>
      <c r="C7" s="5" t="n">
        <v>32694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1</v>
      </c>
      <c r="C1" s="2" t="s">
        <v>32</v>
      </c>
    </row>
    <row r="2" spans="1:3">
      <c r="A2" s="3" t="s">
        <v>175</v>
      </c>
    </row>
    <row r="3" spans="1:3">
      <c r="A3" s="4" t="s">
        <v>110</v>
      </c>
      <c r="B3" s="6" t="n">
        <v>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17"/>
  </cols>
  <sheetData>
    <row r="1" spans="1:2">
      <c r="A1" s="1" t="s">
        <v>362</v>
      </c>
      <c r="B1" s="2" t="s">
        <v>1</v>
      </c>
    </row>
    <row r="2" spans="1:2">
      <c r="B2" s="2" t="s">
        <v>31</v>
      </c>
    </row>
    <row r="3" spans="1:2">
      <c r="A3" s="3" t="s">
        <v>197</v>
      </c>
    </row>
    <row r="4" spans="1:2">
      <c r="A4" s="4" t="s">
        <v>363</v>
      </c>
      <c r="B4" s="4" t="s">
        <v>364</v>
      </c>
    </row>
    <row r="5" spans="1:2">
      <c r="A5" s="4" t="s">
        <v>365</v>
      </c>
      <c r="B5" s="4" t="s">
        <v>366</v>
      </c>
    </row>
    <row r="6" spans="1:2">
      <c r="A6" s="4" t="s">
        <v>367</v>
      </c>
      <c r="B6" s="4" t="s">
        <v>368</v>
      </c>
    </row>
    <row r="7" spans="1:2">
      <c r="A7" s="4" t="s">
        <v>369</v>
      </c>
    </row>
    <row r="8" spans="1:2">
      <c r="A8" s="3" t="s">
        <v>197</v>
      </c>
    </row>
    <row r="9" spans="1:2">
      <c r="A9" s="4" t="s">
        <v>370</v>
      </c>
      <c r="B9" s="4" t="s">
        <v>371</v>
      </c>
    </row>
    <row r="10" spans="1:2">
      <c r="A10" s="4" t="s">
        <v>372</v>
      </c>
    </row>
    <row r="11" spans="1:2">
      <c r="A11" s="3" t="s">
        <v>197</v>
      </c>
    </row>
    <row r="12" spans="1:2">
      <c r="A12" s="4" t="s">
        <v>370</v>
      </c>
      <c r="B12" s="4" t="s">
        <v>371</v>
      </c>
    </row>
    <row r="13" spans="1:2">
      <c r="A13" s="4" t="s">
        <v>373</v>
      </c>
    </row>
    <row r="14" spans="1:2">
      <c r="A14" s="3" t="s">
        <v>197</v>
      </c>
    </row>
    <row r="15" spans="1:2">
      <c r="A15" s="4" t="s">
        <v>370</v>
      </c>
      <c r="B15" s="4" t="s">
        <v>371</v>
      </c>
    </row>
    <row r="16" spans="1:2">
      <c r="A16" s="4" t="s">
        <v>374</v>
      </c>
    </row>
    <row r="17" spans="1:2">
      <c r="A17" s="3" t="s">
        <v>197</v>
      </c>
    </row>
    <row r="18" spans="1:2">
      <c r="A18" s="4" t="s">
        <v>370</v>
      </c>
      <c r="B18" s="4" t="s">
        <v>371</v>
      </c>
    </row>
    <row r="19" spans="1:2">
      <c r="A19" s="4" t="s">
        <v>375</v>
      </c>
    </row>
    <row r="20" spans="1:2">
      <c r="A20" s="3" t="s">
        <v>197</v>
      </c>
    </row>
    <row r="21" spans="1:2">
      <c r="A21" s="4" t="s">
        <v>370</v>
      </c>
      <c r="B21" s="4" t="s">
        <v>376</v>
      </c>
    </row>
    <row r="22" spans="1:2">
      <c r="A22" s="4" t="s">
        <v>377</v>
      </c>
    </row>
    <row r="23" spans="1:2">
      <c r="A23" s="3" t="s">
        <v>197</v>
      </c>
    </row>
    <row r="24" spans="1:2">
      <c r="A24" s="4" t="s">
        <v>370</v>
      </c>
      <c r="B2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26"/>
    <col customWidth="1" max="3" min="3" width="25"/>
    <col customWidth="1" max="4" min="4" width="26"/>
    <col customWidth="1" max="5" min="5" width="25"/>
    <col customWidth="1" max="6" min="6" width="14"/>
    <col customWidth="1" max="7" min="7" width="14"/>
  </cols>
  <sheetData>
    <row r="1" spans="1:7">
      <c r="A1" s="1" t="s">
        <v>379</v>
      </c>
      <c r="B1" s="2" t="s">
        <v>380</v>
      </c>
      <c r="C1" s="2" t="s">
        <v>381</v>
      </c>
      <c r="D1" s="2" t="s">
        <v>382</v>
      </c>
      <c r="E1" s="2" t="s">
        <v>383</v>
      </c>
      <c r="F1" s="2" t="s">
        <v>384</v>
      </c>
      <c r="G1" s="2" t="s">
        <v>385</v>
      </c>
    </row>
    <row r="2" spans="1:7">
      <c r="A2" s="4" t="s">
        <v>386</v>
      </c>
    </row>
    <row r="3" spans="1:7">
      <c r="A3" s="3" t="s">
        <v>387</v>
      </c>
    </row>
    <row r="4" spans="1:7">
      <c r="A4" s="4" t="s">
        <v>388</v>
      </c>
      <c r="G4" s="4" t="s">
        <v>389</v>
      </c>
    </row>
    <row r="5" spans="1:7">
      <c r="A5" s="4" t="s">
        <v>390</v>
      </c>
      <c r="G5" s="4" t="s">
        <v>389</v>
      </c>
    </row>
    <row r="6" spans="1:7">
      <c r="A6" s="4" t="s">
        <v>391</v>
      </c>
    </row>
    <row r="7" spans="1:7">
      <c r="A7" s="3" t="s">
        <v>387</v>
      </c>
    </row>
    <row r="8" spans="1:7">
      <c r="A8" s="4" t="s">
        <v>388</v>
      </c>
      <c r="F8" s="4" t="s">
        <v>389</v>
      </c>
    </row>
    <row r="9" spans="1:7">
      <c r="A9" s="4" t="s">
        <v>390</v>
      </c>
      <c r="F9" s="4" t="s">
        <v>389</v>
      </c>
    </row>
    <row r="10" spans="1:7">
      <c r="A10" s="4" t="s">
        <v>392</v>
      </c>
    </row>
    <row r="11" spans="1:7">
      <c r="A11" s="3" t="s">
        <v>387</v>
      </c>
    </row>
    <row r="12" spans="1:7">
      <c r="A12" s="4" t="s">
        <v>393</v>
      </c>
      <c r="C12" s="4" t="s">
        <v>394</v>
      </c>
      <c r="E12" s="4" t="s">
        <v>394</v>
      </c>
    </row>
    <row r="13" spans="1:7">
      <c r="A13" s="4" t="s">
        <v>395</v>
      </c>
    </row>
    <row r="14" spans="1:7">
      <c r="A14" s="3" t="s">
        <v>387</v>
      </c>
    </row>
    <row r="15" spans="1:7">
      <c r="A15" s="4" t="s">
        <v>393</v>
      </c>
      <c r="B15" s="4" t="s">
        <v>396</v>
      </c>
      <c r="D15" s="4" t="s">
        <v>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31</v>
      </c>
      <c r="D1" s="2" t="s">
        <v>399</v>
      </c>
    </row>
    <row r="2" spans="1:4">
      <c r="A2" s="3" t="s">
        <v>400</v>
      </c>
    </row>
    <row r="3" spans="1:4">
      <c r="A3" s="4" t="s">
        <v>401</v>
      </c>
      <c r="C3" s="6" t="n">
        <v>1799000</v>
      </c>
      <c r="D3" s="6" t="n">
        <v>2300000</v>
      </c>
    </row>
    <row r="4" spans="1:4">
      <c r="A4" s="4" t="s">
        <v>402</v>
      </c>
      <c r="C4" s="5" t="n">
        <v>1799000</v>
      </c>
      <c r="D4" s="5" t="n">
        <v>2300000</v>
      </c>
    </row>
    <row r="5" spans="1:4">
      <c r="A5" s="4" t="s">
        <v>403</v>
      </c>
      <c r="C5" s="6" t="n">
        <v>0</v>
      </c>
    </row>
    <row r="6" spans="1:4">
      <c r="A6" s="4" t="s">
        <v>404</v>
      </c>
    </row>
    <row r="7" spans="1:4">
      <c r="A7" s="3" t="s">
        <v>400</v>
      </c>
    </row>
    <row r="8" spans="1:4">
      <c r="A8" s="4" t="s">
        <v>401</v>
      </c>
      <c r="D8" s="5" t="n">
        <v>2300000</v>
      </c>
    </row>
    <row r="9" spans="1:4">
      <c r="A9" s="4" t="s">
        <v>402</v>
      </c>
      <c r="D9" s="6" t="n">
        <v>2300000</v>
      </c>
    </row>
    <row r="10" spans="1:4">
      <c r="A10" s="4" t="s">
        <v>405</v>
      </c>
    </row>
    <row r="11" spans="1:4">
      <c r="A11" s="3" t="s">
        <v>400</v>
      </c>
    </row>
    <row r="12" spans="1:4">
      <c r="A12" s="4" t="s">
        <v>406</v>
      </c>
      <c r="B12" s="4" t="s">
        <v>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7</v>
      </c>
      <c r="B1" s="2" t="s">
        <v>408</v>
      </c>
      <c r="C1" s="2" t="s">
        <v>409</v>
      </c>
      <c r="D1" s="2" t="s">
        <v>410</v>
      </c>
      <c r="E1" s="2" t="s">
        <v>411</v>
      </c>
      <c r="F1" s="2" t="s">
        <v>412</v>
      </c>
      <c r="G1" s="2" t="s">
        <v>413</v>
      </c>
      <c r="H1" s="2" t="s">
        <v>31</v>
      </c>
      <c r="I1" s="2" t="s">
        <v>32</v>
      </c>
      <c r="J1" s="2" t="s">
        <v>33</v>
      </c>
    </row>
    <row r="2" spans="1:10">
      <c r="A2" s="3" t="s">
        <v>177</v>
      </c>
    </row>
    <row r="3" spans="1:10">
      <c r="A3" s="4" t="s">
        <v>414</v>
      </c>
      <c r="H3" s="5" t="n">
        <v>615117</v>
      </c>
      <c r="I3" s="5" t="n">
        <v>615117</v>
      </c>
    </row>
    <row r="4" spans="1:10">
      <c r="A4" s="4" t="s">
        <v>415</v>
      </c>
      <c r="E4" s="6" t="n">
        <v>66936</v>
      </c>
      <c r="F4" s="6" t="n">
        <v>56125</v>
      </c>
      <c r="J4" s="6" t="n">
        <v>123061</v>
      </c>
    </row>
    <row r="5" spans="1:10">
      <c r="A5" s="4" t="s">
        <v>416</v>
      </c>
      <c r="C5" s="6" t="n">
        <v>66000</v>
      </c>
      <c r="D5" s="6" t="n">
        <v>54900</v>
      </c>
      <c r="E5" s="6" t="n">
        <v>66046</v>
      </c>
      <c r="F5" s="6" t="n">
        <v>54900</v>
      </c>
      <c r="I5" s="6" t="n">
        <v>-4</v>
      </c>
      <c r="J5" s="6" t="n">
        <v>120946</v>
      </c>
    </row>
    <row r="6" spans="1:10">
      <c r="A6" s="4" t="s">
        <v>417</v>
      </c>
      <c r="G6" s="6" t="n">
        <v>118900</v>
      </c>
    </row>
    <row r="7" spans="1:10">
      <c r="A7" s="4" t="s">
        <v>418</v>
      </c>
      <c r="G7" s="5" t="n">
        <v>3000</v>
      </c>
    </row>
    <row r="8" spans="1:10">
      <c r="A8" s="4" t="s">
        <v>419</v>
      </c>
      <c r="G8" s="6" t="n">
        <v>20000</v>
      </c>
    </row>
    <row r="9" spans="1:10">
      <c r="A9" s="4" t="s">
        <v>420</v>
      </c>
    </row>
    <row r="10" spans="1:10">
      <c r="A10" s="3" t="s">
        <v>177</v>
      </c>
    </row>
    <row r="11" spans="1:10">
      <c r="A11" s="4" t="s">
        <v>421</v>
      </c>
      <c r="G11" s="4" t="s">
        <v>378</v>
      </c>
    </row>
    <row r="12" spans="1:10">
      <c r="A12" s="4" t="s">
        <v>422</v>
      </c>
    </row>
    <row r="13" spans="1:10">
      <c r="A13" s="3" t="s">
        <v>177</v>
      </c>
    </row>
    <row r="14" spans="1:10">
      <c r="A14" s="4" t="s">
        <v>421</v>
      </c>
      <c r="G14" s="4" t="s">
        <v>378</v>
      </c>
    </row>
    <row r="15" spans="1:10">
      <c r="A15" s="4" t="s">
        <v>423</v>
      </c>
    </row>
    <row r="16" spans="1:10">
      <c r="A16" s="3" t="s">
        <v>177</v>
      </c>
    </row>
    <row r="17" spans="1:10">
      <c r="A17" s="4" t="s">
        <v>415</v>
      </c>
      <c r="G17" s="6" t="n">
        <v>179900</v>
      </c>
    </row>
    <row r="18" spans="1:10">
      <c r="A18" s="4" t="s">
        <v>416</v>
      </c>
      <c r="G18" s="5" t="n">
        <v>160700</v>
      </c>
    </row>
    <row r="19" spans="1:10">
      <c r="A19" s="4" t="s">
        <v>424</v>
      </c>
    </row>
    <row r="20" spans="1:10">
      <c r="A20" s="3" t="s">
        <v>177</v>
      </c>
    </row>
    <row r="21" spans="1:10">
      <c r="A21" s="4" t="s">
        <v>425</v>
      </c>
      <c r="G21" s="6" t="n">
        <v>21950</v>
      </c>
    </row>
    <row r="22" spans="1:10">
      <c r="A22" s="4" t="s">
        <v>426</v>
      </c>
    </row>
    <row r="23" spans="1:10">
      <c r="A23" s="3" t="s">
        <v>177</v>
      </c>
    </row>
    <row r="24" spans="1:10">
      <c r="A24" s="4" t="s">
        <v>414</v>
      </c>
      <c r="G24" s="5" t="n">
        <v>349694</v>
      </c>
    </row>
    <row r="25" spans="1:10">
      <c r="A25" s="4" t="s">
        <v>427</v>
      </c>
    </row>
    <row r="26" spans="1:10">
      <c r="A26" s="3" t="s">
        <v>177</v>
      </c>
    </row>
    <row r="27" spans="1:10">
      <c r="A27" s="4" t="s">
        <v>113</v>
      </c>
      <c r="G27" s="5" t="n">
        <v>8567500</v>
      </c>
    </row>
    <row r="28" spans="1:10">
      <c r="A28" s="4" t="s">
        <v>61</v>
      </c>
    </row>
    <row r="29" spans="1:10">
      <c r="A29" s="3" t="s">
        <v>177</v>
      </c>
    </row>
    <row r="30" spans="1:10">
      <c r="A30" s="4" t="s">
        <v>113</v>
      </c>
      <c r="H30" s="5" t="n">
        <v>32694094</v>
      </c>
      <c r="I30" s="5" t="n">
        <v>32694094</v>
      </c>
    </row>
    <row r="31" spans="1:10">
      <c r="A31" s="4" t="s">
        <v>425</v>
      </c>
      <c r="B31" s="6" t="n">
        <v>18000</v>
      </c>
    </row>
    <row r="32" spans="1:10">
      <c r="A32" s="4" t="s">
        <v>428</v>
      </c>
    </row>
    <row r="33" spans="1:10">
      <c r="A33" s="3" t="s">
        <v>177</v>
      </c>
    </row>
    <row r="34" spans="1:10">
      <c r="A34" s="4" t="s">
        <v>429</v>
      </c>
      <c r="C34" s="5" t="n">
        <v>3000000</v>
      </c>
      <c r="D34" s="5" t="n">
        <v>2500000</v>
      </c>
    </row>
    <row r="35" spans="1:10">
      <c r="A35" s="4" t="s">
        <v>430</v>
      </c>
    </row>
    <row r="36" spans="1:10">
      <c r="A36" s="3" t="s">
        <v>177</v>
      </c>
    </row>
    <row r="37" spans="1:10">
      <c r="A37" s="4" t="s">
        <v>429</v>
      </c>
      <c r="G37" s="5" t="n">
        <v>8567500</v>
      </c>
    </row>
    <row r="38" spans="1:10">
      <c r="A38" s="4" t="s">
        <v>431</v>
      </c>
      <c r="G38" s="6" t="n">
        <v>21</v>
      </c>
    </row>
    <row r="39" spans="1:10">
      <c r="A39" s="4" t="s">
        <v>432</v>
      </c>
    </row>
    <row r="40" spans="1:10">
      <c r="A40" s="3" t="s">
        <v>177</v>
      </c>
    </row>
    <row r="41" spans="1:10">
      <c r="A41" s="4" t="s">
        <v>429</v>
      </c>
      <c r="G41" s="5" t="n">
        <v>1117500</v>
      </c>
    </row>
    <row r="42" spans="1:10">
      <c r="A42" s="4" t="s">
        <v>433</v>
      </c>
    </row>
    <row r="43" spans="1:10">
      <c r="A43" s="3" t="s">
        <v>177</v>
      </c>
    </row>
    <row r="44" spans="1:10">
      <c r="A44" s="4" t="s">
        <v>434</v>
      </c>
      <c r="G44" s="10" t="n">
        <v>0.43125</v>
      </c>
    </row>
    <row r="45" spans="1:10">
      <c r="A45" s="4" t="s">
        <v>435</v>
      </c>
    </row>
    <row r="46" spans="1:10">
      <c r="A46" s="3" t="s">
        <v>177</v>
      </c>
    </row>
    <row r="47" spans="1:10">
      <c r="A47" s="4" t="s">
        <v>436</v>
      </c>
      <c r="G47" s="4" t="s">
        <v>352</v>
      </c>
    </row>
    <row r="48" spans="1:10">
      <c r="A48" s="4" t="s">
        <v>437</v>
      </c>
    </row>
    <row r="49" spans="1:10">
      <c r="A49" s="3" t="s">
        <v>177</v>
      </c>
    </row>
    <row r="50" spans="1:10">
      <c r="A50" s="4" t="s">
        <v>438</v>
      </c>
      <c r="G50" s="4" t="s">
        <v>439</v>
      </c>
      <c r="H50" s="4" t="s">
        <v>440</v>
      </c>
    </row>
    <row r="51" spans="1:10">
      <c r="A51" s="4" t="s">
        <v>441</v>
      </c>
    </row>
    <row r="52" spans="1:10">
      <c r="A52" s="3" t="s">
        <v>177</v>
      </c>
    </row>
    <row r="53" spans="1:10">
      <c r="A53" s="4" t="s">
        <v>438</v>
      </c>
      <c r="G53" s="4" t="s">
        <v>352</v>
      </c>
    </row>
    <row r="54" spans="1:10">
      <c r="A54" s="4" t="s">
        <v>442</v>
      </c>
    </row>
    <row r="55" spans="1:10">
      <c r="A55" s="3" t="s">
        <v>177</v>
      </c>
    </row>
    <row r="56" spans="1:10">
      <c r="A56" s="4" t="s">
        <v>443</v>
      </c>
      <c r="C56" s="4" t="s">
        <v>444</v>
      </c>
      <c r="G56" s="4" t="s">
        <v>445</v>
      </c>
      <c r="H56" s="4" t="s">
        <v>444</v>
      </c>
    </row>
    <row r="57" spans="1:10">
      <c r="A57" s="4" t="s">
        <v>446</v>
      </c>
    </row>
    <row r="58" spans="1:10">
      <c r="A58" s="3" t="s">
        <v>177</v>
      </c>
    </row>
    <row r="59" spans="1:10">
      <c r="A59" s="4" t="s">
        <v>438</v>
      </c>
      <c r="G59" s="4" t="s">
        <v>439</v>
      </c>
      <c r="H59" s="4"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31</v>
      </c>
      <c r="C2" s="2" t="s">
        <v>32</v>
      </c>
      <c r="D2" s="2" t="s">
        <v>33</v>
      </c>
    </row>
    <row r="3" spans="1:4">
      <c r="A3" s="3" t="s">
        <v>181</v>
      </c>
    </row>
    <row r="4" spans="1:4">
      <c r="A4" s="4" t="s">
        <v>449</v>
      </c>
      <c r="B4" s="6" t="n">
        <v>282561</v>
      </c>
      <c r="C4" s="6" t="n">
        <v>279456</v>
      </c>
      <c r="D4" s="6" t="n">
        <v>219203</v>
      </c>
    </row>
    <row r="5" spans="1:4">
      <c r="A5" s="4" t="s">
        <v>450</v>
      </c>
    </row>
    <row r="6" spans="1:4">
      <c r="A6" s="3" t="s">
        <v>181</v>
      </c>
    </row>
    <row r="7" spans="1:4">
      <c r="A7" s="4" t="s">
        <v>449</v>
      </c>
      <c r="B7" s="6" t="n">
        <v>44610</v>
      </c>
      <c r="C7" s="6" t="n">
        <v>43955</v>
      </c>
      <c r="D7" s="6" t="n">
        <v>46441</v>
      </c>
    </row>
    <row r="8" spans="1:4">
      <c r="A8" s="4" t="s">
        <v>451</v>
      </c>
      <c r="B8" s="4" t="s">
        <v>452</v>
      </c>
      <c r="C8" s="4" t="s">
        <v>452</v>
      </c>
      <c r="D8" s="4" t="s">
        <v>453</v>
      </c>
    </row>
    <row r="9" spans="1:4">
      <c r="A9" s="4" t="s">
        <v>454</v>
      </c>
    </row>
    <row r="10" spans="1:4">
      <c r="A10" s="3" t="s">
        <v>181</v>
      </c>
    </row>
    <row r="11" spans="1:4">
      <c r="A11" s="4" t="s">
        <v>449</v>
      </c>
      <c r="B11" s="6" t="n">
        <v>45116</v>
      </c>
      <c r="C11" s="6" t="n">
        <v>45115</v>
      </c>
      <c r="D11" s="6" t="n">
        <v>45115</v>
      </c>
    </row>
    <row r="12" spans="1:4">
      <c r="A12" s="4" t="s">
        <v>451</v>
      </c>
      <c r="B12" s="4" t="s">
        <v>452</v>
      </c>
      <c r="C12" s="4" t="s">
        <v>455</v>
      </c>
      <c r="D12" s="4" t="s">
        <v>456</v>
      </c>
    </row>
    <row r="13" spans="1:4">
      <c r="A13" s="4" t="s">
        <v>457</v>
      </c>
    </row>
    <row r="14" spans="1:4">
      <c r="A14" s="3" t="s">
        <v>181</v>
      </c>
    </row>
    <row r="15" spans="1:4">
      <c r="A15" s="4" t="s">
        <v>449</v>
      </c>
      <c r="B15" s="6" t="n">
        <v>20728</v>
      </c>
      <c r="C15" s="6" t="n">
        <v>23426</v>
      </c>
      <c r="D15" s="6" t="n">
        <v>23189</v>
      </c>
    </row>
    <row r="16" spans="1:4">
      <c r="A16" s="4" t="s">
        <v>451</v>
      </c>
      <c r="B16" s="4" t="s">
        <v>458</v>
      </c>
      <c r="C16" s="4" t="s">
        <v>459</v>
      </c>
      <c r="D16" s="4" t="s">
        <v>460</v>
      </c>
    </row>
    <row r="17" spans="1:4">
      <c r="A17" s="4" t="s">
        <v>461</v>
      </c>
    </row>
    <row r="18" spans="1:4">
      <c r="A18" s="3" t="s">
        <v>181</v>
      </c>
    </row>
    <row r="19" spans="1:4">
      <c r="A19" s="4" t="s">
        <v>449</v>
      </c>
      <c r="B19" s="6" t="n">
        <v>36346</v>
      </c>
      <c r="C19" s="6" t="n">
        <v>36978</v>
      </c>
      <c r="D19" s="6" t="n">
        <v>28129</v>
      </c>
    </row>
    <row r="20" spans="1:4">
      <c r="A20" s="4" t="s">
        <v>451</v>
      </c>
      <c r="B20" s="4" t="s">
        <v>462</v>
      </c>
      <c r="C20" s="4" t="s">
        <v>462</v>
      </c>
      <c r="D20" s="4" t="s">
        <v>462</v>
      </c>
    </row>
    <row r="21" spans="1:4">
      <c r="A21" s="4" t="s">
        <v>463</v>
      </c>
    </row>
    <row r="22" spans="1:4">
      <c r="A22" s="3" t="s">
        <v>181</v>
      </c>
    </row>
    <row r="23" spans="1:4">
      <c r="A23" s="4" t="s">
        <v>449</v>
      </c>
      <c r="B23" s="6" t="n">
        <v>66199</v>
      </c>
      <c r="C23" s="6" t="n">
        <v>81816</v>
      </c>
      <c r="D23" s="6" t="n">
        <v>51259</v>
      </c>
    </row>
    <row r="24" spans="1:4">
      <c r="A24" s="4" t="s">
        <v>451</v>
      </c>
      <c r="B24" s="4" t="s">
        <v>464</v>
      </c>
      <c r="C24" s="4" t="s">
        <v>465</v>
      </c>
      <c r="D24" s="4" t="s">
        <v>466</v>
      </c>
    </row>
    <row r="25" spans="1:4">
      <c r="A25" s="4" t="s">
        <v>467</v>
      </c>
    </row>
    <row r="26" spans="1:4">
      <c r="A26" s="3" t="s">
        <v>181</v>
      </c>
    </row>
    <row r="27" spans="1:4">
      <c r="A27" s="4" t="s">
        <v>449</v>
      </c>
      <c r="B27" s="6" t="n">
        <v>35541</v>
      </c>
      <c r="C27" s="6" t="n">
        <v>30029</v>
      </c>
      <c r="D27" s="6" t="n">
        <v>734</v>
      </c>
    </row>
    <row r="28" spans="1:4">
      <c r="A28" s="4" t="s">
        <v>451</v>
      </c>
      <c r="B28" s="4" t="s">
        <v>462</v>
      </c>
      <c r="C28" s="4" t="s">
        <v>460</v>
      </c>
      <c r="D28" s="4" t="s">
        <v>4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9</v>
      </c>
      <c r="B1" s="2" t="s">
        <v>1</v>
      </c>
    </row>
    <row r="2" spans="1:4">
      <c r="B2" s="2" t="s">
        <v>31</v>
      </c>
      <c r="C2" s="2" t="s">
        <v>32</v>
      </c>
      <c r="D2" s="2" t="s">
        <v>33</v>
      </c>
    </row>
    <row r="3" spans="1:4">
      <c r="A3" s="3" t="s">
        <v>470</v>
      </c>
    </row>
    <row r="4" spans="1:4">
      <c r="A4" s="4" t="s">
        <v>471</v>
      </c>
      <c r="B4" s="6" t="n">
        <v>282502</v>
      </c>
      <c r="C4" s="6" t="n">
        <v>278191</v>
      </c>
      <c r="D4" s="6" t="n">
        <v>212501</v>
      </c>
    </row>
    <row r="5" spans="1:4">
      <c r="A5" s="4" t="s">
        <v>472</v>
      </c>
      <c r="B5" s="5" t="n">
        <v>59</v>
      </c>
      <c r="C5" s="5" t="n">
        <v>1265</v>
      </c>
      <c r="D5" s="5" t="n">
        <v>6702</v>
      </c>
    </row>
    <row r="6" spans="1:4">
      <c r="A6" s="4" t="s">
        <v>473</v>
      </c>
      <c r="B6" s="5" t="n">
        <v>282561</v>
      </c>
      <c r="C6" s="5" t="n">
        <v>279456</v>
      </c>
      <c r="D6" s="5" t="n">
        <v>219203</v>
      </c>
    </row>
    <row r="7" spans="1:4">
      <c r="A7" s="4" t="s">
        <v>474</v>
      </c>
    </row>
    <row r="8" spans="1:4">
      <c r="A8" s="3" t="s">
        <v>470</v>
      </c>
    </row>
    <row r="9" spans="1:4">
      <c r="A9" s="4" t="s">
        <v>471</v>
      </c>
      <c r="B9" s="5" t="n">
        <v>237387</v>
      </c>
      <c r="C9" s="5" t="n">
        <v>233076</v>
      </c>
      <c r="D9" s="5" t="n">
        <v>167386</v>
      </c>
    </row>
    <row r="10" spans="1:4">
      <c r="A10" s="4" t="s">
        <v>475</v>
      </c>
    </row>
    <row r="11" spans="1:4">
      <c r="A11" s="3" t="s">
        <v>470</v>
      </c>
    </row>
    <row r="12" spans="1:4">
      <c r="A12" s="4" t="s">
        <v>471</v>
      </c>
      <c r="B12" s="6" t="n">
        <v>45115</v>
      </c>
      <c r="C12" s="6" t="n">
        <v>45115</v>
      </c>
      <c r="D12" s="6" t="n">
        <v>451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6" t="n">
        <v>272166</v>
      </c>
    </row>
    <row r="4" spans="1:2">
      <c r="A4" s="4" t="s">
        <v>480</v>
      </c>
      <c r="B4" s="5" t="n">
        <v>226557</v>
      </c>
    </row>
    <row r="5" spans="1:2">
      <c r="A5" s="4" t="s">
        <v>481</v>
      </c>
      <c r="B5" s="5" t="n">
        <v>149350</v>
      </c>
    </row>
    <row r="6" spans="1:2">
      <c r="A6" s="4" t="s">
        <v>482</v>
      </c>
      <c r="B6" s="5" t="n">
        <v>63918</v>
      </c>
    </row>
    <row r="7" spans="1:2">
      <c r="A7" s="4" t="s">
        <v>483</v>
      </c>
      <c r="B7" s="5" t="n">
        <v>20093</v>
      </c>
    </row>
    <row r="8" spans="1:2">
      <c r="A8" s="4" t="s">
        <v>484</v>
      </c>
      <c r="B8" s="5" t="n">
        <v>8581</v>
      </c>
    </row>
    <row r="9" spans="1:2">
      <c r="A9" s="4" t="s">
        <v>118</v>
      </c>
      <c r="B9" s="6" t="n">
        <v>740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5</v>
      </c>
      <c r="B1" s="2" t="s">
        <v>1</v>
      </c>
    </row>
    <row r="2" spans="1:3">
      <c r="B2" s="2" t="s">
        <v>31</v>
      </c>
      <c r="C2" s="2" t="s">
        <v>486</v>
      </c>
    </row>
    <row r="3" spans="1:3">
      <c r="A3" s="4" t="s">
        <v>386</v>
      </c>
    </row>
    <row r="4" spans="1:3">
      <c r="A4" s="3" t="s">
        <v>487</v>
      </c>
    </row>
    <row r="5" spans="1:3">
      <c r="A5" s="4" t="s">
        <v>488</v>
      </c>
      <c r="B5" s="4" t="s">
        <v>482</v>
      </c>
    </row>
    <row r="6" spans="1:3">
      <c r="A6" s="4" t="s">
        <v>391</v>
      </c>
    </row>
    <row r="7" spans="1:3">
      <c r="A7" s="3" t="s">
        <v>487</v>
      </c>
    </row>
    <row r="8" spans="1:3">
      <c r="A8" s="4" t="s">
        <v>488</v>
      </c>
      <c r="B8" s="4" t="s">
        <v>482</v>
      </c>
    </row>
    <row r="9" spans="1:3">
      <c r="A9" s="4" t="s">
        <v>489</v>
      </c>
    </row>
    <row r="10" spans="1:3">
      <c r="A10" s="3" t="s">
        <v>487</v>
      </c>
    </row>
    <row r="11" spans="1:3">
      <c r="A11" s="4" t="s">
        <v>490</v>
      </c>
      <c r="B11" s="4" t="s">
        <v>480</v>
      </c>
    </row>
    <row r="12" spans="1:3">
      <c r="A12" s="4" t="s">
        <v>491</v>
      </c>
      <c r="B12" s="4" t="s">
        <v>483</v>
      </c>
    </row>
    <row r="13" spans="1:3">
      <c r="A13" s="4" t="s">
        <v>492</v>
      </c>
    </row>
    <row r="14" spans="1:3">
      <c r="A14" s="3" t="s">
        <v>487</v>
      </c>
    </row>
    <row r="15" spans="1:3">
      <c r="A15" s="4" t="s">
        <v>493</v>
      </c>
      <c r="C15" s="4" t="s">
        <v>494</v>
      </c>
    </row>
    <row r="16" spans="1:3">
      <c r="A16" s="4" t="s">
        <v>491</v>
      </c>
      <c r="B16" s="4" t="s">
        <v>482</v>
      </c>
    </row>
    <row r="17" spans="1:3">
      <c r="A17" s="4" t="s">
        <v>495</v>
      </c>
    </row>
    <row r="18" spans="1:3">
      <c r="A18" s="3" t="s">
        <v>487</v>
      </c>
    </row>
    <row r="19" spans="1:3">
      <c r="A19" s="4" t="s">
        <v>490</v>
      </c>
      <c r="B19" s="4" t="s">
        <v>482</v>
      </c>
    </row>
    <row r="20" spans="1:3">
      <c r="A20" s="4" t="s">
        <v>491</v>
      </c>
      <c r="B20" s="4" t="s">
        <v>496</v>
      </c>
    </row>
    <row r="21" spans="1:3">
      <c r="A21" s="4" t="s">
        <v>497</v>
      </c>
    </row>
    <row r="22" spans="1:3">
      <c r="A22" s="3" t="s">
        <v>487</v>
      </c>
    </row>
    <row r="23" spans="1:3">
      <c r="A23" s="4" t="s">
        <v>490</v>
      </c>
      <c r="B23" s="4" t="s">
        <v>481</v>
      </c>
    </row>
    <row r="24" spans="1:3">
      <c r="A24" s="4" t="s">
        <v>491</v>
      </c>
      <c r="B24" s="4" t="s">
        <v>484</v>
      </c>
    </row>
    <row r="25" spans="1:3">
      <c r="A25" s="4" t="s">
        <v>498</v>
      </c>
    </row>
    <row r="26" spans="1:3">
      <c r="A26" s="3" t="s">
        <v>487</v>
      </c>
    </row>
    <row r="27" spans="1:3">
      <c r="A27" s="4" t="s">
        <v>490</v>
      </c>
      <c r="B27" s="4" t="s">
        <v>482</v>
      </c>
    </row>
    <row r="28" spans="1:3">
      <c r="A28" s="4" t="s">
        <v>499</v>
      </c>
    </row>
    <row r="29" spans="1:3">
      <c r="A29" s="3" t="s">
        <v>487</v>
      </c>
    </row>
    <row r="30" spans="1:3">
      <c r="A30" s="4" t="s">
        <v>488</v>
      </c>
      <c r="B30" s="4" t="s">
        <v>482</v>
      </c>
    </row>
    <row r="31" spans="1:3">
      <c r="A31" s="4" t="s">
        <v>500</v>
      </c>
    </row>
    <row r="32" spans="1:3">
      <c r="A32" s="3" t="s">
        <v>487</v>
      </c>
    </row>
    <row r="33" spans="1:3">
      <c r="A33" s="4" t="s">
        <v>488</v>
      </c>
      <c r="B33" s="4" t="s">
        <v>483</v>
      </c>
    </row>
    <row r="34" spans="1:3">
      <c r="A34" s="4" t="s">
        <v>501</v>
      </c>
    </row>
    <row r="35" spans="1:3">
      <c r="A35" s="3" t="s">
        <v>487</v>
      </c>
    </row>
    <row r="36" spans="1:3">
      <c r="A36" s="4" t="s">
        <v>490</v>
      </c>
      <c r="B36" s="4" t="s">
        <v>483</v>
      </c>
    </row>
    <row r="37" spans="1:3">
      <c r="A37" s="4" t="s">
        <v>491</v>
      </c>
      <c r="B37" s="4" t="s">
        <v>502</v>
      </c>
    </row>
    <row r="38" spans="1:3">
      <c r="A38" s="4" t="s">
        <v>503</v>
      </c>
    </row>
    <row r="39" spans="1:3">
      <c r="A39" s="3" t="s">
        <v>487</v>
      </c>
    </row>
    <row r="40" spans="1:3">
      <c r="A40" s="4" t="s">
        <v>490</v>
      </c>
      <c r="B40" s="4" t="s">
        <v>484</v>
      </c>
    </row>
    <row r="41" spans="1:3">
      <c r="A41" s="4" t="s">
        <v>491</v>
      </c>
      <c r="B41" s="4" t="s">
        <v>504</v>
      </c>
    </row>
    <row r="42" spans="1:3">
      <c r="A42" s="4" t="s">
        <v>172</v>
      </c>
    </row>
    <row r="43" spans="1:3">
      <c r="A43" s="3" t="s">
        <v>487</v>
      </c>
    </row>
    <row r="44" spans="1:3">
      <c r="A44" s="4" t="s">
        <v>490</v>
      </c>
      <c r="B44" s="4" t="s">
        <v>481</v>
      </c>
    </row>
    <row r="45" spans="1:3">
      <c r="A45" s="4" t="s">
        <v>491</v>
      </c>
      <c r="B45" s="4" t="s">
        <v>505</v>
      </c>
    </row>
    <row r="46" spans="1:3">
      <c r="A46" s="4" t="s">
        <v>171</v>
      </c>
    </row>
    <row r="47" spans="1:3">
      <c r="A47" s="3" t="s">
        <v>487</v>
      </c>
    </row>
    <row r="48" spans="1:3">
      <c r="A48" s="4" t="s">
        <v>490</v>
      </c>
      <c r="B48" s="4" t="s">
        <v>481</v>
      </c>
    </row>
    <row r="49" spans="1:3">
      <c r="A49" s="4" t="s">
        <v>491</v>
      </c>
      <c r="B49" s="4" t="s">
        <v>505</v>
      </c>
    </row>
    <row r="50" spans="1:3">
      <c r="A50" s="4" t="s">
        <v>170</v>
      </c>
    </row>
    <row r="51" spans="1:3">
      <c r="A51" s="3" t="s">
        <v>487</v>
      </c>
    </row>
    <row r="52" spans="1:3">
      <c r="A52" s="4" t="s">
        <v>490</v>
      </c>
      <c r="B52" s="4" t="s">
        <v>481</v>
      </c>
    </row>
    <row r="53" spans="1:3">
      <c r="A53" s="4" t="s">
        <v>491</v>
      </c>
      <c r="B53" s="4" t="s">
        <v>505</v>
      </c>
    </row>
    <row r="54" spans="1:3">
      <c r="A54" s="4" t="s">
        <v>168</v>
      </c>
    </row>
    <row r="55" spans="1:3">
      <c r="A55" s="3" t="s">
        <v>487</v>
      </c>
    </row>
    <row r="56" spans="1:3">
      <c r="A56" s="4" t="s">
        <v>490</v>
      </c>
      <c r="B56" s="4" t="s">
        <v>481</v>
      </c>
    </row>
    <row r="57" spans="1:3">
      <c r="A57" s="4" t="s">
        <v>491</v>
      </c>
      <c r="B57" s="4" t="s">
        <v>506</v>
      </c>
    </row>
    <row r="58" spans="1:3">
      <c r="A58" s="4" t="s">
        <v>167</v>
      </c>
    </row>
    <row r="59" spans="1:3">
      <c r="A59" s="3" t="s">
        <v>487</v>
      </c>
    </row>
    <row r="60" spans="1:3">
      <c r="A60" s="4" t="s">
        <v>490</v>
      </c>
      <c r="B60" s="4" t="s">
        <v>481</v>
      </c>
    </row>
    <row r="61" spans="1:3">
      <c r="A61" s="4" t="s">
        <v>491</v>
      </c>
      <c r="B61"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1</v>
      </c>
      <c r="C2" s="2" t="s">
        <v>399</v>
      </c>
    </row>
    <row r="3" spans="1:3">
      <c r="A3" s="3" t="s">
        <v>183</v>
      </c>
    </row>
    <row r="4" spans="1:3">
      <c r="A4" s="4" t="s">
        <v>401</v>
      </c>
      <c r="B4" s="6" t="n">
        <v>1799000</v>
      </c>
      <c r="C4" s="6" t="n">
        <v>2300000</v>
      </c>
    </row>
    <row r="5" spans="1:3">
      <c r="A5" s="4" t="s">
        <v>402</v>
      </c>
      <c r="B5" s="5" t="n">
        <v>1799000</v>
      </c>
      <c r="C5" s="5" t="n">
        <v>2300000</v>
      </c>
    </row>
    <row r="6" spans="1:3">
      <c r="A6" s="4" t="s">
        <v>403</v>
      </c>
      <c r="B6" s="5" t="n">
        <v>0</v>
      </c>
    </row>
    <row r="7" spans="1:3">
      <c r="A7" s="4" t="s">
        <v>508</v>
      </c>
      <c r="B7" s="6" t="n">
        <v>600000</v>
      </c>
    </row>
    <row r="8" spans="1:3">
      <c r="A8" s="4" t="s">
        <v>509</v>
      </c>
      <c r="B8" s="4" t="s">
        <v>510</v>
      </c>
    </row>
    <row r="9" spans="1:3">
      <c r="A9" s="4" t="s">
        <v>511</v>
      </c>
      <c r="B9" s="4" t="s">
        <v>512</v>
      </c>
    </row>
    <row r="10" spans="1:3">
      <c r="A10" s="3" t="s">
        <v>513</v>
      </c>
    </row>
    <row r="11" spans="1:3">
      <c r="A11" s="4" t="s">
        <v>479</v>
      </c>
      <c r="B11" s="6" t="n">
        <v>644000</v>
      </c>
    </row>
    <row r="12" spans="1:3">
      <c r="A12" s="4" t="s">
        <v>480</v>
      </c>
      <c r="B12" s="5" t="n">
        <v>644000</v>
      </c>
    </row>
    <row r="13" spans="1:3">
      <c r="A13" s="4" t="s">
        <v>481</v>
      </c>
      <c r="B13" s="5" t="n">
        <v>644000</v>
      </c>
    </row>
    <row r="14" spans="1:3">
      <c r="A14" s="4" t="s">
        <v>118</v>
      </c>
      <c r="B14" s="5" t="n">
        <v>1932000</v>
      </c>
    </row>
    <row r="15" spans="1:3">
      <c r="A15" s="4" t="s">
        <v>514</v>
      </c>
      <c r="B15" s="5" t="n">
        <v>133000</v>
      </c>
    </row>
    <row r="16" spans="1:3">
      <c r="A16" s="4" t="s">
        <v>515</v>
      </c>
      <c r="B16" s="6" t="n">
        <v>1799000</v>
      </c>
      <c r="C16" s="6" t="n">
        <v>2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46"/>
    <col customWidth="1" max="4" min="4" width="11"/>
  </cols>
  <sheetData>
    <row r="1" spans="1:4">
      <c r="A1" s="1" t="s">
        <v>115</v>
      </c>
      <c r="B1" s="2" t="s">
        <v>116</v>
      </c>
      <c r="C1" s="2" t="s">
        <v>117</v>
      </c>
      <c r="D1" s="2" t="s">
        <v>118</v>
      </c>
    </row>
    <row r="2" spans="1:4">
      <c r="A2" s="4" t="s">
        <v>119</v>
      </c>
      <c r="B2" s="6" t="n">
        <v>10297</v>
      </c>
      <c r="C2" s="6" t="n">
        <v>511413</v>
      </c>
      <c r="D2" s="6" t="n">
        <v>521710</v>
      </c>
    </row>
    <row r="3" spans="1:4">
      <c r="A3" s="4" t="s">
        <v>54</v>
      </c>
      <c r="B3" s="5" t="n">
        <v>1160</v>
      </c>
      <c r="C3" s="5" t="n">
        <v>61651</v>
      </c>
      <c r="D3" s="5" t="n">
        <v>62811</v>
      </c>
    </row>
    <row r="4" spans="1:4">
      <c r="A4" s="4" t="s">
        <v>120</v>
      </c>
      <c r="B4" s="5" t="n">
        <v>-1210</v>
      </c>
      <c r="C4" s="5" t="n">
        <v>-64307</v>
      </c>
      <c r="D4" s="5" t="n">
        <v>-65517</v>
      </c>
    </row>
    <row r="5" spans="1:4">
      <c r="A5" s="4" t="s">
        <v>121</v>
      </c>
      <c r="B5" s="5" t="n">
        <v>1232</v>
      </c>
      <c r="C5" s="5" t="n">
        <v>119714</v>
      </c>
      <c r="D5" s="5" t="n">
        <v>120946</v>
      </c>
    </row>
    <row r="6" spans="1:4">
      <c r="A6" s="4" t="s">
        <v>122</v>
      </c>
      <c r="B6" s="5" t="n">
        <v>11479</v>
      </c>
      <c r="C6" s="5" t="n">
        <v>628471</v>
      </c>
      <c r="D6" s="5" t="n">
        <v>639950</v>
      </c>
    </row>
    <row r="7" spans="1:4">
      <c r="A7" s="4" t="s">
        <v>54</v>
      </c>
      <c r="D7" s="5" t="n">
        <v>5253</v>
      </c>
    </row>
    <row r="8" spans="1:4">
      <c r="A8" s="4" t="s">
        <v>120</v>
      </c>
      <c r="D8" s="5" t="n">
        <v>-3453</v>
      </c>
    </row>
    <row r="9" spans="1:4">
      <c r="A9" s="4" t="s">
        <v>123</v>
      </c>
      <c r="D9" s="5" t="n">
        <v>87464</v>
      </c>
    </row>
    <row r="10" spans="1:4">
      <c r="A10" s="4" t="s">
        <v>124</v>
      </c>
      <c r="D10" s="5" t="n">
        <v>89264</v>
      </c>
    </row>
    <row r="11" spans="1:4">
      <c r="A11" s="4" t="s">
        <v>54</v>
      </c>
      <c r="B11" s="5" t="n">
        <v>1384</v>
      </c>
      <c r="C11" s="5" t="n">
        <v>73581</v>
      </c>
      <c r="D11" s="5" t="n">
        <v>74965</v>
      </c>
    </row>
    <row r="12" spans="1:4">
      <c r="A12" s="4" t="s">
        <v>120</v>
      </c>
      <c r="B12" s="5" t="n">
        <v>-1332</v>
      </c>
      <c r="C12" s="5" t="n">
        <v>-70804</v>
      </c>
      <c r="D12" s="5" t="n">
        <v>-72136</v>
      </c>
    </row>
    <row r="13" spans="1:4">
      <c r="A13" s="4" t="s">
        <v>121</v>
      </c>
      <c r="C13" s="5" t="n">
        <v>-4</v>
      </c>
      <c r="D13" s="5" t="n">
        <v>-4</v>
      </c>
    </row>
    <row r="14" spans="1:4">
      <c r="A14" s="4" t="s">
        <v>125</v>
      </c>
      <c r="B14" s="5" t="n">
        <v>11531</v>
      </c>
      <c r="C14" s="5" t="n">
        <v>631244</v>
      </c>
      <c r="D14" s="5" t="n">
        <v>642775</v>
      </c>
    </row>
    <row r="15" spans="1:4">
      <c r="A15" s="4" t="s">
        <v>54</v>
      </c>
      <c r="D15" s="5" t="n">
        <v>7200</v>
      </c>
    </row>
    <row r="16" spans="1:4">
      <c r="A16" s="4" t="s">
        <v>120</v>
      </c>
      <c r="D16" s="5" t="n">
        <v>-7200</v>
      </c>
    </row>
    <row r="17" spans="1:4">
      <c r="A17" s="4" t="s">
        <v>126</v>
      </c>
      <c r="D17" s="5" t="n">
        <v>89264</v>
      </c>
    </row>
    <row r="18" spans="1:4">
      <c r="A18" s="4" t="s">
        <v>54</v>
      </c>
      <c r="B18" s="5" t="n">
        <v>956</v>
      </c>
      <c r="C18" s="5" t="n">
        <v>50801</v>
      </c>
      <c r="D18" s="5" t="n">
        <v>51757</v>
      </c>
    </row>
    <row r="19" spans="1:4">
      <c r="A19" s="4" t="s">
        <v>120</v>
      </c>
      <c r="B19" s="5" t="n">
        <v>-1332</v>
      </c>
      <c r="C19" s="5" t="n">
        <v>-70804</v>
      </c>
      <c r="D19" s="5" t="n">
        <v>-72136</v>
      </c>
    </row>
    <row r="20" spans="1:4">
      <c r="A20" s="4" t="s">
        <v>127</v>
      </c>
      <c r="B20" s="6" t="n">
        <v>11155</v>
      </c>
      <c r="C20" s="6" t="n">
        <v>611241</v>
      </c>
      <c r="D20" s="5" t="n">
        <v>622396</v>
      </c>
    </row>
    <row r="21" spans="1:4">
      <c r="A21" s="4" t="s">
        <v>54</v>
      </c>
      <c r="D21" s="5" t="n">
        <v>7200</v>
      </c>
    </row>
    <row r="22" spans="1:4">
      <c r="A22" s="4" t="s">
        <v>120</v>
      </c>
      <c r="D22" s="5" t="n">
        <v>-7200</v>
      </c>
    </row>
    <row r="23" spans="1:4">
      <c r="A23" s="4" t="s">
        <v>128</v>
      </c>
      <c r="D23" s="6" t="n">
        <v>89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25"/>
    <col customWidth="1" max="3" min="3" width="18"/>
    <col customWidth="1" max="4" min="4" width="18"/>
  </cols>
  <sheetData>
    <row r="1" spans="1:4">
      <c r="A1" s="1" t="s">
        <v>516</v>
      </c>
      <c r="B1" s="2" t="s">
        <v>1</v>
      </c>
    </row>
    <row r="2" spans="1:4">
      <c r="B2" s="2" t="s">
        <v>517</v>
      </c>
      <c r="C2" s="2" t="s">
        <v>518</v>
      </c>
      <c r="D2" s="2" t="s">
        <v>519</v>
      </c>
    </row>
    <row r="3" spans="1:4">
      <c r="A3" s="3" t="s">
        <v>185</v>
      </c>
    </row>
    <row r="4" spans="1:4">
      <c r="A4" s="4" t="s">
        <v>520</v>
      </c>
      <c r="B4" s="5" t="n">
        <v>1</v>
      </c>
    </row>
    <row r="5" spans="1:4">
      <c r="A5" s="4" t="s">
        <v>521</v>
      </c>
      <c r="B5" s="5" t="n">
        <v>16</v>
      </c>
    </row>
    <row r="6" spans="1:4">
      <c r="A6" s="4" t="s">
        <v>522</v>
      </c>
      <c r="B6" s="5" t="n">
        <v>12</v>
      </c>
      <c r="C6" s="5" t="n">
        <v>12</v>
      </c>
      <c r="D6" s="5" t="n">
        <v>11</v>
      </c>
    </row>
    <row r="7" spans="1:4">
      <c r="A7" s="4" t="s">
        <v>523</v>
      </c>
      <c r="B7" s="5" t="n">
        <v>4</v>
      </c>
      <c r="C7" s="5" t="n">
        <v>4</v>
      </c>
      <c r="D7"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24</v>
      </c>
      <c r="B1" s="2" t="s">
        <v>525</v>
      </c>
      <c r="C1" s="2" t="s">
        <v>1</v>
      </c>
    </row>
    <row r="2" spans="1:5">
      <c r="B2" s="2" t="s">
        <v>33</v>
      </c>
      <c r="C2" s="2" t="s">
        <v>31</v>
      </c>
      <c r="D2" s="2" t="s">
        <v>32</v>
      </c>
      <c r="E2" s="2" t="s">
        <v>33</v>
      </c>
    </row>
    <row r="3" spans="1:5">
      <c r="A3" s="3" t="s">
        <v>187</v>
      </c>
    </row>
    <row r="4" spans="1:5">
      <c r="A4" s="4" t="s">
        <v>526</v>
      </c>
      <c r="C4" s="4" t="s">
        <v>527</v>
      </c>
    </row>
    <row r="5" spans="1:5">
      <c r="A5" s="4" t="s">
        <v>528</v>
      </c>
      <c r="C5" s="4" t="s">
        <v>529</v>
      </c>
    </row>
    <row r="6" spans="1:5">
      <c r="A6" s="4" t="s">
        <v>530</v>
      </c>
      <c r="D6" s="6" t="n">
        <v>450</v>
      </c>
      <c r="E6" s="6" t="n">
        <v>5176</v>
      </c>
    </row>
    <row r="7" spans="1:5">
      <c r="A7" s="4" t="s">
        <v>531</v>
      </c>
      <c r="C7" s="6" t="n">
        <v>60129</v>
      </c>
      <c r="D7" s="6" t="n">
        <v>56730</v>
      </c>
      <c r="E7" s="5" t="n">
        <v>46709</v>
      </c>
    </row>
    <row r="8" spans="1:5">
      <c r="A8" s="4" t="s">
        <v>503</v>
      </c>
    </row>
    <row r="9" spans="1:5">
      <c r="A9" s="3" t="s">
        <v>187</v>
      </c>
    </row>
    <row r="10" spans="1:5">
      <c r="A10" s="4" t="s">
        <v>526</v>
      </c>
      <c r="C10" s="4" t="s">
        <v>527</v>
      </c>
      <c r="D10" s="4" t="s">
        <v>527</v>
      </c>
    </row>
    <row r="11" spans="1:5">
      <c r="A11" s="4" t="s">
        <v>528</v>
      </c>
      <c r="C11" s="4" t="s">
        <v>529</v>
      </c>
      <c r="D11" s="4" t="s">
        <v>529</v>
      </c>
    </row>
    <row r="12" spans="1:5">
      <c r="A12" s="4" t="s">
        <v>532</v>
      </c>
    </row>
    <row r="13" spans="1:5">
      <c r="A13" s="3" t="s">
        <v>187</v>
      </c>
    </row>
    <row r="14" spans="1:5">
      <c r="A14" s="4" t="s">
        <v>530</v>
      </c>
      <c r="E14" s="5" t="n">
        <v>3400</v>
      </c>
    </row>
    <row r="15" spans="1:5">
      <c r="A15" s="4" t="s">
        <v>533</v>
      </c>
      <c r="E15" s="5" t="n">
        <v>3900</v>
      </c>
    </row>
    <row r="16" spans="1:5">
      <c r="A16" s="4" t="s">
        <v>534</v>
      </c>
      <c r="E16" s="5" t="n">
        <v>4200</v>
      </c>
    </row>
    <row r="17" spans="1:5">
      <c r="A17" s="4" t="s">
        <v>531</v>
      </c>
      <c r="E17" s="5" t="n">
        <v>300</v>
      </c>
    </row>
    <row r="18" spans="1:5">
      <c r="A18" s="4" t="s">
        <v>495</v>
      </c>
    </row>
    <row r="19" spans="1:5">
      <c r="A19" s="3" t="s">
        <v>187</v>
      </c>
    </row>
    <row r="20" spans="1:5">
      <c r="A20" s="4" t="s">
        <v>535</v>
      </c>
      <c r="B20" s="4" t="s">
        <v>378</v>
      </c>
    </row>
    <row r="21" spans="1:5">
      <c r="A21" s="4" t="s">
        <v>526</v>
      </c>
      <c r="B21" s="4" t="s">
        <v>527</v>
      </c>
    </row>
    <row r="22" spans="1:5">
      <c r="A22" s="4" t="s">
        <v>536</v>
      </c>
    </row>
    <row r="23" spans="1:5">
      <c r="A23" s="3" t="s">
        <v>187</v>
      </c>
    </row>
    <row r="24" spans="1:5">
      <c r="A24" s="4" t="s">
        <v>530</v>
      </c>
      <c r="D24" s="6" t="n">
        <v>450</v>
      </c>
      <c r="E24" s="5" t="n">
        <v>1750</v>
      </c>
    </row>
    <row r="25" spans="1:5">
      <c r="A25" s="4" t="s">
        <v>533</v>
      </c>
      <c r="D25" s="5" t="n">
        <v>2250</v>
      </c>
    </row>
    <row r="26" spans="1:5">
      <c r="A26" s="4" t="s">
        <v>534</v>
      </c>
      <c r="D26" s="5" t="n">
        <v>150</v>
      </c>
      <c r="E26" s="6" t="n">
        <v>2400</v>
      </c>
    </row>
    <row r="27" spans="1:5">
      <c r="A27" s="4" t="s">
        <v>531</v>
      </c>
      <c r="D27" s="6" t="n">
        <v>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31</v>
      </c>
      <c r="C2" s="2" t="s">
        <v>32</v>
      </c>
      <c r="D2" s="2" t="s">
        <v>33</v>
      </c>
    </row>
    <row r="3" spans="1:4">
      <c r="A3" s="3" t="s">
        <v>189</v>
      </c>
    </row>
    <row r="4" spans="1:4">
      <c r="A4" s="4" t="s">
        <v>538</v>
      </c>
      <c r="B4" s="6" t="n">
        <v>48118</v>
      </c>
      <c r="C4" s="6" t="n">
        <v>46768</v>
      </c>
      <c r="D4" s="6" t="n">
        <v>28977</v>
      </c>
    </row>
    <row r="5" spans="1:4">
      <c r="A5" s="4" t="s">
        <v>539</v>
      </c>
      <c r="B5" s="5" t="n">
        <v>2617</v>
      </c>
      <c r="C5" s="5" t="n">
        <v>3188</v>
      </c>
      <c r="D5" s="5" t="n">
        <v>1737</v>
      </c>
    </row>
    <row r="6" spans="1:4">
      <c r="A6" s="4" t="s">
        <v>540</v>
      </c>
      <c r="B6" s="6" t="n">
        <v>50735</v>
      </c>
      <c r="C6" s="6" t="n">
        <v>49956</v>
      </c>
      <c r="D6" s="6" t="n">
        <v>307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1</v>
      </c>
      <c r="C2" s="2" t="s">
        <v>32</v>
      </c>
      <c r="D2" s="2" t="s">
        <v>33</v>
      </c>
    </row>
    <row r="3" spans="1:4">
      <c r="A3" s="3" t="s">
        <v>189</v>
      </c>
    </row>
    <row r="4" spans="1:4">
      <c r="A4" s="4" t="s">
        <v>542</v>
      </c>
      <c r="B4" s="6" t="n">
        <v>597</v>
      </c>
      <c r="C4" s="6" t="n">
        <v>551</v>
      </c>
      <c r="D4" s="6" t="n">
        <v>516</v>
      </c>
    </row>
    <row r="5" spans="1:4">
      <c r="A5" s="4" t="s">
        <v>543</v>
      </c>
      <c r="C5" s="5" t="n">
        <v>403</v>
      </c>
      <c r="D5" s="5" t="n">
        <v>621</v>
      </c>
    </row>
    <row r="6" spans="1:4">
      <c r="A6" s="4" t="s">
        <v>544</v>
      </c>
      <c r="B6" s="5" t="n">
        <v>248</v>
      </c>
      <c r="C6" s="5" t="n">
        <v>306</v>
      </c>
      <c r="D6" s="5" t="n">
        <v>269</v>
      </c>
    </row>
    <row r="7" spans="1:4">
      <c r="A7" s="4" t="s">
        <v>545</v>
      </c>
      <c r="B7" s="6" t="n">
        <v>845</v>
      </c>
      <c r="C7" s="6" t="n">
        <v>1260</v>
      </c>
      <c r="D7" s="6" t="n">
        <v>14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546</v>
      </c>
      <c r="B1" s="2" t="s">
        <v>1</v>
      </c>
    </row>
    <row r="2" spans="1:5">
      <c r="B2" s="2" t="s">
        <v>547</v>
      </c>
      <c r="C2" s="2" t="s">
        <v>477</v>
      </c>
      <c r="D2" s="2" t="s">
        <v>548</v>
      </c>
      <c r="E2" s="2" t="s">
        <v>549</v>
      </c>
    </row>
    <row r="3" spans="1:5">
      <c r="A3" s="4" t="s">
        <v>550</v>
      </c>
    </row>
    <row r="4" spans="1:5">
      <c r="A4" s="3" t="s">
        <v>191</v>
      </c>
    </row>
    <row r="5" spans="1:5">
      <c r="A5" s="4" t="s">
        <v>551</v>
      </c>
      <c r="C5" s="9" t="n">
        <v>4.7</v>
      </c>
    </row>
    <row r="6" spans="1:5">
      <c r="A6" s="4" t="s">
        <v>552</v>
      </c>
      <c r="C6" s="11" t="n">
        <v>561.8</v>
      </c>
      <c r="E6" s="9" t="n">
        <v>555.5</v>
      </c>
    </row>
    <row r="7" spans="1:5">
      <c r="A7" s="4" t="s">
        <v>553</v>
      </c>
      <c r="E7" s="11" t="n">
        <v>15.9</v>
      </c>
    </row>
    <row r="8" spans="1:5">
      <c r="A8" s="4" t="s">
        <v>554</v>
      </c>
    </row>
    <row r="9" spans="1:5">
      <c r="A9" s="3" t="s">
        <v>191</v>
      </c>
    </row>
    <row r="10" spans="1:5">
      <c r="A10" s="4" t="s">
        <v>551</v>
      </c>
      <c r="E10" s="9" t="n">
        <v>1.7</v>
      </c>
    </row>
    <row r="11" spans="1:5">
      <c r="A11" s="4" t="s">
        <v>555</v>
      </c>
      <c r="B11" s="12" t="n">
        <v>46.1</v>
      </c>
      <c r="D11" s="12" t="n">
        <v>244.2</v>
      </c>
    </row>
    <row r="12" spans="1:5">
      <c r="A12" s="4" t="s">
        <v>553</v>
      </c>
      <c r="C12" s="9" t="n">
        <v>0.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31</v>
      </c>
      <c r="C2" s="2" t="s">
        <v>32</v>
      </c>
      <c r="D2" s="2" t="s">
        <v>33</v>
      </c>
    </row>
    <row r="3" spans="1:4">
      <c r="A3" s="3" t="s">
        <v>557</v>
      </c>
    </row>
    <row r="4" spans="1:4">
      <c r="A4" s="4" t="s">
        <v>558</v>
      </c>
      <c r="B4" s="6" t="n">
        <v>879</v>
      </c>
      <c r="C4" s="6" t="n">
        <v>2264</v>
      </c>
      <c r="D4" s="6" t="n">
        <v>-2560</v>
      </c>
    </row>
    <row r="5" spans="1:4">
      <c r="A5" s="4" t="s">
        <v>559</v>
      </c>
      <c r="B5" s="5" t="n">
        <v>-18676</v>
      </c>
      <c r="C5" s="5" t="n">
        <v>1775</v>
      </c>
      <c r="D5" s="5" t="n">
        <v>7391</v>
      </c>
    </row>
    <row r="6" spans="1:4">
      <c r="A6" s="4" t="s">
        <v>560</v>
      </c>
      <c r="B6" s="5" t="n">
        <v>-17797</v>
      </c>
      <c r="C6" s="5" t="n">
        <v>4039</v>
      </c>
      <c r="D6" s="5" t="n">
        <v>4831</v>
      </c>
    </row>
    <row r="7" spans="1:4">
      <c r="A7" s="4" t="s">
        <v>550</v>
      </c>
    </row>
    <row r="8" spans="1:4">
      <c r="A8" s="3" t="s">
        <v>557</v>
      </c>
    </row>
    <row r="9" spans="1:4">
      <c r="A9" s="4" t="s">
        <v>558</v>
      </c>
      <c r="B9" s="5" t="n">
        <v>3812</v>
      </c>
      <c r="C9" s="5" t="n">
        <v>1180</v>
      </c>
      <c r="D9" s="5" t="n">
        <v>-2840</v>
      </c>
    </row>
    <row r="10" spans="1:4">
      <c r="A10" s="4" t="s">
        <v>559</v>
      </c>
      <c r="B10" s="5" t="n">
        <v>-20663</v>
      </c>
      <c r="C10" s="5" t="n">
        <v>4429</v>
      </c>
      <c r="D10" s="5" t="n">
        <v>5514</v>
      </c>
    </row>
    <row r="11" spans="1:4">
      <c r="A11" s="4" t="s">
        <v>554</v>
      </c>
    </row>
    <row r="12" spans="1:4">
      <c r="A12" s="3" t="s">
        <v>557</v>
      </c>
    </row>
    <row r="13" spans="1:4">
      <c r="A13" s="4" t="s">
        <v>558</v>
      </c>
      <c r="B13" s="5" t="n">
        <v>-2933</v>
      </c>
      <c r="C13" s="5" t="n">
        <v>1084</v>
      </c>
      <c r="D13" s="5" t="n">
        <v>280</v>
      </c>
    </row>
    <row r="14" spans="1:4">
      <c r="A14" s="4" t="s">
        <v>559</v>
      </c>
      <c r="B14" s="6" t="n">
        <v>1987</v>
      </c>
      <c r="C14" s="6" t="n">
        <v>-2654</v>
      </c>
      <c r="D14" s="6" t="n">
        <v>18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31</v>
      </c>
      <c r="C1" s="2" t="s">
        <v>32</v>
      </c>
    </row>
    <row r="2" spans="1:3">
      <c r="A2" s="3" t="s">
        <v>562</v>
      </c>
    </row>
    <row r="3" spans="1:3">
      <c r="A3" s="4" t="s">
        <v>563</v>
      </c>
      <c r="B3" s="6" t="n">
        <v>920</v>
      </c>
      <c r="C3" s="6" t="n">
        <v>4621</v>
      </c>
    </row>
    <row r="4" spans="1:3">
      <c r="A4" s="4" t="s">
        <v>564</v>
      </c>
      <c r="B4" s="5" t="n">
        <v>648</v>
      </c>
      <c r="C4" s="5" t="n">
        <v>11667</v>
      </c>
    </row>
    <row r="5" spans="1:3">
      <c r="A5" s="3" t="s">
        <v>565</v>
      </c>
    </row>
    <row r="6" spans="1:3">
      <c r="A6" s="4" t="s">
        <v>566</v>
      </c>
      <c r="B6" s="5" t="n">
        <v>910</v>
      </c>
      <c r="C6" s="5" t="n">
        <v>1740</v>
      </c>
    </row>
    <row r="7" spans="1:3">
      <c r="A7" s="4" t="s">
        <v>567</v>
      </c>
      <c r="B7" s="5" t="n">
        <v>5133</v>
      </c>
      <c r="C7" s="5" t="n">
        <v>345</v>
      </c>
    </row>
    <row r="8" spans="1:3">
      <c r="A8" s="4" t="s">
        <v>568</v>
      </c>
    </row>
    <row r="9" spans="1:3">
      <c r="A9" s="3" t="s">
        <v>562</v>
      </c>
    </row>
    <row r="10" spans="1:3">
      <c r="A10" s="4" t="s">
        <v>569</v>
      </c>
      <c r="B10" s="5" t="n">
        <v>43525</v>
      </c>
      <c r="C10" s="5" t="n">
        <v>41712</v>
      </c>
    </row>
    <row r="11" spans="1:3">
      <c r="A11" s="3" t="s">
        <v>565</v>
      </c>
    </row>
    <row r="12" spans="1:3">
      <c r="A12" s="4" t="s">
        <v>570</v>
      </c>
      <c r="B12" s="5" t="n">
        <v>1002813</v>
      </c>
      <c r="C12" s="5" t="n">
        <v>1087347</v>
      </c>
    </row>
    <row r="13" spans="1:3">
      <c r="A13" s="4" t="s">
        <v>571</v>
      </c>
    </row>
    <row r="14" spans="1:3">
      <c r="A14" s="3" t="s">
        <v>562</v>
      </c>
    </row>
    <row r="15" spans="1:3">
      <c r="A15" s="4" t="s">
        <v>563</v>
      </c>
      <c r="B15" s="5" t="n">
        <v>674</v>
      </c>
      <c r="C15" s="5" t="n">
        <v>4621</v>
      </c>
    </row>
    <row r="16" spans="1:3">
      <c r="A16" s="4" t="s">
        <v>564</v>
      </c>
      <c r="B16" s="5" t="n">
        <v>648</v>
      </c>
      <c r="C16" s="5" t="n">
        <v>11667</v>
      </c>
    </row>
    <row r="17" spans="1:3">
      <c r="A17" s="3" t="s">
        <v>565</v>
      </c>
    </row>
    <row r="18" spans="1:3">
      <c r="A18" s="4" t="s">
        <v>566</v>
      </c>
      <c r="B18" s="5" t="n">
        <v>910</v>
      </c>
    </row>
    <row r="19" spans="1:3">
      <c r="A19" s="4" t="s">
        <v>567</v>
      </c>
      <c r="B19" s="5" t="n">
        <v>5133</v>
      </c>
      <c r="C19" s="5" t="n">
        <v>345</v>
      </c>
    </row>
    <row r="20" spans="1:3">
      <c r="A20" s="4" t="s">
        <v>572</v>
      </c>
    </row>
    <row r="21" spans="1:3">
      <c r="A21" s="3" t="s">
        <v>562</v>
      </c>
    </row>
    <row r="22" spans="1:3">
      <c r="A22" s="4" t="s">
        <v>563</v>
      </c>
      <c r="B22" s="5" t="n">
        <v>246</v>
      </c>
    </row>
    <row r="23" spans="1:3">
      <c r="A23" s="3" t="s">
        <v>565</v>
      </c>
    </row>
    <row r="24" spans="1:3">
      <c r="A24" s="4" t="s">
        <v>566</v>
      </c>
      <c r="C24" s="5" t="n">
        <v>1740</v>
      </c>
    </row>
    <row r="25" spans="1:3">
      <c r="A25" s="4" t="s">
        <v>573</v>
      </c>
    </row>
    <row r="26" spans="1:3">
      <c r="A26" s="3" t="s">
        <v>562</v>
      </c>
    </row>
    <row r="27" spans="1:3">
      <c r="A27" s="4" t="s">
        <v>569</v>
      </c>
      <c r="B27" s="5" t="n">
        <v>43525</v>
      </c>
      <c r="C27" s="5" t="n">
        <v>41712</v>
      </c>
    </row>
    <row r="28" spans="1:3">
      <c r="A28" s="3" t="s">
        <v>565</v>
      </c>
    </row>
    <row r="29" spans="1:3">
      <c r="A29" s="4" t="s">
        <v>570</v>
      </c>
      <c r="B29" s="5" t="n">
        <v>1002813</v>
      </c>
      <c r="C29" s="5" t="n">
        <v>1087347</v>
      </c>
    </row>
    <row r="30" spans="1:3">
      <c r="A30" s="4" t="s">
        <v>574</v>
      </c>
    </row>
    <row r="31" spans="1:3">
      <c r="A31" s="3" t="s">
        <v>562</v>
      </c>
    </row>
    <row r="32" spans="1:3">
      <c r="A32" s="4" t="s">
        <v>563</v>
      </c>
      <c r="B32" s="5" t="n">
        <v>674</v>
      </c>
      <c r="C32" s="5" t="n">
        <v>4621</v>
      </c>
    </row>
    <row r="33" spans="1:3">
      <c r="A33" s="4" t="s">
        <v>564</v>
      </c>
      <c r="B33" s="5" t="n">
        <v>648</v>
      </c>
      <c r="C33" s="5" t="n">
        <v>11667</v>
      </c>
    </row>
    <row r="34" spans="1:3">
      <c r="A34" s="3" t="s">
        <v>565</v>
      </c>
    </row>
    <row r="35" spans="1:3">
      <c r="A35" s="4" t="s">
        <v>566</v>
      </c>
      <c r="B35" s="5" t="n">
        <v>910</v>
      </c>
    </row>
    <row r="36" spans="1:3">
      <c r="A36" s="4" t="s">
        <v>567</v>
      </c>
      <c r="B36" s="5" t="n">
        <v>5133</v>
      </c>
      <c r="C36" s="5" t="n">
        <v>345</v>
      </c>
    </row>
    <row r="37" spans="1:3">
      <c r="A37" s="4" t="s">
        <v>575</v>
      </c>
    </row>
    <row r="38" spans="1:3">
      <c r="A38" s="3" t="s">
        <v>562</v>
      </c>
    </row>
    <row r="39" spans="1:3">
      <c r="A39" s="4" t="s">
        <v>563</v>
      </c>
      <c r="B39" s="6" t="n">
        <v>246</v>
      </c>
    </row>
    <row r="40" spans="1:3">
      <c r="A40" s="3" t="s">
        <v>565</v>
      </c>
    </row>
    <row r="41" spans="1:3">
      <c r="A41" s="4" t="s">
        <v>566</v>
      </c>
      <c r="C41" s="6" t="n">
        <v>1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76</v>
      </c>
      <c r="B1" s="2" t="s">
        <v>1</v>
      </c>
    </row>
    <row r="2" spans="1:3">
      <c r="B2" s="2" t="s">
        <v>31</v>
      </c>
      <c r="C2" s="2" t="s">
        <v>32</v>
      </c>
    </row>
    <row r="3" spans="1:3">
      <c r="A3" s="3" t="s">
        <v>577</v>
      </c>
    </row>
    <row r="4" spans="1:3">
      <c r="A4" s="4" t="s">
        <v>578</v>
      </c>
      <c r="B4" s="6" t="n">
        <v>7400000</v>
      </c>
      <c r="C4" s="6" t="n">
        <v>10100000</v>
      </c>
    </row>
    <row r="5" spans="1:3">
      <c r="A5" s="4" t="s">
        <v>579</v>
      </c>
      <c r="B5" s="6" t="n">
        <v>0</v>
      </c>
      <c r="C5" s="6" t="n">
        <v>0</v>
      </c>
    </row>
    <row r="6" spans="1:3">
      <c r="A6" s="4" t="s">
        <v>550</v>
      </c>
    </row>
    <row r="7" spans="1:3">
      <c r="A7" s="3" t="s">
        <v>577</v>
      </c>
    </row>
    <row r="8" spans="1:3">
      <c r="A8" s="4" t="s">
        <v>580</v>
      </c>
      <c r="B8" s="4" t="s">
        <v>581</v>
      </c>
      <c r="C8" s="4" t="s">
        <v>396</v>
      </c>
    </row>
    <row r="9" spans="1:3">
      <c r="A9" s="4" t="s">
        <v>582</v>
      </c>
    </row>
    <row r="10" spans="1:3">
      <c r="A10" s="3" t="s">
        <v>577</v>
      </c>
    </row>
    <row r="11" spans="1:3">
      <c r="A11" s="4" t="s">
        <v>583</v>
      </c>
      <c r="B11" s="6" t="n">
        <v>8500000</v>
      </c>
      <c r="C11" s="6" t="n">
        <v>10000000</v>
      </c>
    </row>
    <row r="12" spans="1:3">
      <c r="A12" s="4" t="s">
        <v>584</v>
      </c>
      <c r="B12" s="4" t="s">
        <v>585</v>
      </c>
      <c r="C12" s="4" t="s">
        <v>585</v>
      </c>
    </row>
    <row r="13" spans="1:3">
      <c r="A13" s="4" t="s">
        <v>586</v>
      </c>
    </row>
    <row r="14" spans="1:3">
      <c r="A14" s="3" t="s">
        <v>577</v>
      </c>
    </row>
    <row r="15" spans="1:3">
      <c r="A15" s="4" t="s">
        <v>583</v>
      </c>
      <c r="B15" s="6" t="n">
        <v>50000000</v>
      </c>
      <c r="C15" s="6" t="n">
        <v>50000000</v>
      </c>
    </row>
    <row r="16" spans="1:3">
      <c r="A16" s="4" t="s">
        <v>584</v>
      </c>
      <c r="B16" s="4" t="s">
        <v>587</v>
      </c>
      <c r="C16" s="4" t="s">
        <v>5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1</v>
      </c>
      <c r="C1" s="2" t="s">
        <v>32</v>
      </c>
    </row>
    <row r="2" spans="1:3">
      <c r="A2" s="3" t="s">
        <v>562</v>
      </c>
    </row>
    <row r="3" spans="1:3">
      <c r="A3" s="4" t="s">
        <v>563</v>
      </c>
      <c r="B3" s="6" t="n">
        <v>920</v>
      </c>
      <c r="C3" s="6" t="n">
        <v>4621</v>
      </c>
    </row>
    <row r="4" spans="1:3">
      <c r="A4" s="4" t="s">
        <v>564</v>
      </c>
      <c r="B4" s="5" t="n">
        <v>648</v>
      </c>
      <c r="C4" s="5" t="n">
        <v>11667</v>
      </c>
    </row>
    <row r="5" spans="1:3">
      <c r="A5" s="3" t="s">
        <v>565</v>
      </c>
    </row>
    <row r="6" spans="1:3">
      <c r="A6" s="4" t="s">
        <v>566</v>
      </c>
      <c r="B6" s="5" t="n">
        <v>910</v>
      </c>
      <c r="C6" s="5" t="n">
        <v>1740</v>
      </c>
    </row>
    <row r="7" spans="1:3">
      <c r="A7" s="4" t="s">
        <v>567</v>
      </c>
      <c r="B7" s="5" t="n">
        <v>5133</v>
      </c>
      <c r="C7" s="5" t="n">
        <v>345</v>
      </c>
    </row>
    <row r="8" spans="1:3">
      <c r="A8" s="4" t="s">
        <v>568</v>
      </c>
    </row>
    <row r="9" spans="1:3">
      <c r="A9" s="3" t="s">
        <v>562</v>
      </c>
    </row>
    <row r="10" spans="1:3">
      <c r="A10" s="4" t="s">
        <v>569</v>
      </c>
      <c r="B10" s="5" t="n">
        <v>43525</v>
      </c>
      <c r="C10" s="5" t="n">
        <v>41712</v>
      </c>
    </row>
    <row r="11" spans="1:3">
      <c r="A11" s="3" t="s">
        <v>565</v>
      </c>
    </row>
    <row r="12" spans="1:3">
      <c r="A12" s="4" t="s">
        <v>570</v>
      </c>
      <c r="B12" s="5" t="n">
        <v>1002813</v>
      </c>
      <c r="C12" s="5" t="n">
        <v>1087347</v>
      </c>
    </row>
    <row r="13" spans="1:3">
      <c r="A13" s="4" t="s">
        <v>573</v>
      </c>
    </row>
    <row r="14" spans="1:3">
      <c r="A14" s="3" t="s">
        <v>562</v>
      </c>
    </row>
    <row r="15" spans="1:3">
      <c r="A15" s="4" t="s">
        <v>569</v>
      </c>
      <c r="B15" s="5" t="n">
        <v>43525</v>
      </c>
      <c r="C15" s="5" t="n">
        <v>41712</v>
      </c>
    </row>
    <row r="16" spans="1:3">
      <c r="A16" s="3" t="s">
        <v>565</v>
      </c>
    </row>
    <row r="17" spans="1:3">
      <c r="A17" s="4" t="s">
        <v>570</v>
      </c>
      <c r="B17" s="5" t="n">
        <v>1002813</v>
      </c>
      <c r="C17" s="5" t="n">
        <v>1087347</v>
      </c>
    </row>
    <row r="18" spans="1:3">
      <c r="A18" s="4" t="s">
        <v>589</v>
      </c>
    </row>
    <row r="19" spans="1:3">
      <c r="A19" s="3" t="s">
        <v>562</v>
      </c>
    </row>
    <row r="20" spans="1:3">
      <c r="A20" s="4" t="s">
        <v>563</v>
      </c>
      <c r="B20" s="5" t="n">
        <v>246</v>
      </c>
    </row>
    <row r="21" spans="1:3">
      <c r="A21" s="3" t="s">
        <v>565</v>
      </c>
    </row>
    <row r="22" spans="1:3">
      <c r="A22" s="4" t="s">
        <v>566</v>
      </c>
      <c r="C22" s="5" t="n">
        <v>1740</v>
      </c>
    </row>
    <row r="23" spans="1:3">
      <c r="A23" s="4" t="s">
        <v>590</v>
      </c>
    </row>
    <row r="24" spans="1:3">
      <c r="A24" s="3" t="s">
        <v>562</v>
      </c>
    </row>
    <row r="25" spans="1:3">
      <c r="A25" s="4" t="s">
        <v>563</v>
      </c>
      <c r="B25" s="5" t="n">
        <v>246</v>
      </c>
    </row>
    <row r="26" spans="1:3">
      <c r="A26" s="3" t="s">
        <v>565</v>
      </c>
    </row>
    <row r="27" spans="1:3">
      <c r="A27" s="4" t="s">
        <v>566</v>
      </c>
      <c r="C27" s="5" t="n">
        <v>1740</v>
      </c>
    </row>
    <row r="28" spans="1:3">
      <c r="A28" s="4" t="s">
        <v>591</v>
      </c>
    </row>
    <row r="29" spans="1:3">
      <c r="A29" s="3" t="s">
        <v>562</v>
      </c>
    </row>
    <row r="30" spans="1:3">
      <c r="A30" s="4" t="s">
        <v>563</v>
      </c>
      <c r="B30" s="5" t="n">
        <v>674</v>
      </c>
      <c r="C30" s="5" t="n">
        <v>4621</v>
      </c>
    </row>
    <row r="31" spans="1:3">
      <c r="A31" s="4" t="s">
        <v>564</v>
      </c>
      <c r="B31" s="5" t="n">
        <v>648</v>
      </c>
      <c r="C31" s="5" t="n">
        <v>11667</v>
      </c>
    </row>
    <row r="32" spans="1:3">
      <c r="A32" s="3" t="s">
        <v>565</v>
      </c>
    </row>
    <row r="33" spans="1:3">
      <c r="A33" s="4" t="s">
        <v>566</v>
      </c>
      <c r="B33" s="5" t="n">
        <v>910</v>
      </c>
    </row>
    <row r="34" spans="1:3">
      <c r="A34" s="4" t="s">
        <v>567</v>
      </c>
      <c r="B34" s="5" t="n">
        <v>5133</v>
      </c>
      <c r="C34" s="5" t="n">
        <v>345</v>
      </c>
    </row>
    <row r="35" spans="1:3">
      <c r="A35" s="4" t="s">
        <v>592</v>
      </c>
    </row>
    <row r="36" spans="1:3">
      <c r="A36" s="3" t="s">
        <v>562</v>
      </c>
    </row>
    <row r="37" spans="1:3">
      <c r="A37" s="4" t="s">
        <v>563</v>
      </c>
      <c r="B37" s="5" t="n">
        <v>674</v>
      </c>
      <c r="C37" s="5" t="n">
        <v>4621</v>
      </c>
    </row>
    <row r="38" spans="1:3">
      <c r="A38" s="4" t="s">
        <v>564</v>
      </c>
      <c r="B38" s="5" t="n">
        <v>648</v>
      </c>
      <c r="C38" s="5" t="n">
        <v>11667</v>
      </c>
    </row>
    <row r="39" spans="1:3">
      <c r="A39" s="3" t="s">
        <v>565</v>
      </c>
    </row>
    <row r="40" spans="1:3">
      <c r="A40" s="4" t="s">
        <v>566</v>
      </c>
      <c r="B40" s="5" t="n">
        <v>910</v>
      </c>
    </row>
    <row r="41" spans="1:3">
      <c r="A41" s="4" t="s">
        <v>567</v>
      </c>
      <c r="B41" s="5" t="n">
        <v>5133</v>
      </c>
      <c r="C41" s="5" t="n">
        <v>345</v>
      </c>
    </row>
    <row r="42" spans="1:3">
      <c r="A42" s="4" t="s">
        <v>593</v>
      </c>
    </row>
    <row r="43" spans="1:3">
      <c r="A43" s="3" t="s">
        <v>562</v>
      </c>
    </row>
    <row r="44" spans="1:3">
      <c r="A44" s="4" t="s">
        <v>569</v>
      </c>
      <c r="B44" s="5" t="n">
        <v>43525</v>
      </c>
      <c r="C44" s="5" t="n">
        <v>41712</v>
      </c>
    </row>
    <row r="45" spans="1:3">
      <c r="A45" s="4" t="s">
        <v>594</v>
      </c>
    </row>
    <row r="46" spans="1:3">
      <c r="A46" s="3" t="s">
        <v>565</v>
      </c>
    </row>
    <row r="47" spans="1:3">
      <c r="A47" s="4" t="s">
        <v>570</v>
      </c>
      <c r="B47" s="5" t="n">
        <v>1002813</v>
      </c>
      <c r="C47" s="5" t="n">
        <v>1087347</v>
      </c>
    </row>
    <row r="48" spans="1:3">
      <c r="A48" s="4" t="s">
        <v>595</v>
      </c>
    </row>
    <row r="49" spans="1:3">
      <c r="A49" s="3" t="s">
        <v>562</v>
      </c>
    </row>
    <row r="50" spans="1:3">
      <c r="A50" s="4" t="s">
        <v>563</v>
      </c>
      <c r="B50" s="5" t="n">
        <v>246</v>
      </c>
    </row>
    <row r="51" spans="1:3">
      <c r="A51" s="3" t="s">
        <v>565</v>
      </c>
    </row>
    <row r="52" spans="1:3">
      <c r="A52" s="4" t="s">
        <v>566</v>
      </c>
      <c r="C52" s="5" t="n">
        <v>1740</v>
      </c>
    </row>
    <row r="53" spans="1:3">
      <c r="A53" s="4" t="s">
        <v>596</v>
      </c>
    </row>
    <row r="54" spans="1:3">
      <c r="A54" s="3" t="s">
        <v>562</v>
      </c>
    </row>
    <row r="55" spans="1:3">
      <c r="A55" s="4" t="s">
        <v>563</v>
      </c>
      <c r="B55" s="5" t="n">
        <v>674</v>
      </c>
      <c r="C55" s="5" t="n">
        <v>4621</v>
      </c>
    </row>
    <row r="56" spans="1:3">
      <c r="A56" s="4" t="s">
        <v>564</v>
      </c>
      <c r="B56" s="5" t="n">
        <v>648</v>
      </c>
      <c r="C56" s="5" t="n">
        <v>11667</v>
      </c>
    </row>
    <row r="57" spans="1:3">
      <c r="A57" s="3" t="s">
        <v>565</v>
      </c>
    </row>
    <row r="58" spans="1:3">
      <c r="A58" s="4" t="s">
        <v>566</v>
      </c>
      <c r="B58" s="5" t="n">
        <v>910</v>
      </c>
    </row>
    <row r="59" spans="1:3">
      <c r="A59" s="4" t="s">
        <v>567</v>
      </c>
      <c r="B59" s="6" t="n">
        <v>5133</v>
      </c>
      <c r="C59" s="6" t="n">
        <v>3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1</v>
      </c>
      <c r="C2" s="2" t="s">
        <v>32</v>
      </c>
    </row>
    <row r="3" spans="1:3">
      <c r="A3" s="3" t="s">
        <v>193</v>
      </c>
    </row>
    <row r="4" spans="1:3">
      <c r="A4" s="4" t="s">
        <v>598</v>
      </c>
      <c r="B4" s="6" t="n">
        <v>0</v>
      </c>
      <c r="C4" s="6" t="n">
        <v>0</v>
      </c>
    </row>
    <row r="5" spans="1:3">
      <c r="A5" s="4" t="s">
        <v>599</v>
      </c>
      <c r="B5" s="5" t="n">
        <v>0</v>
      </c>
      <c r="C5" s="5" t="n">
        <v>0</v>
      </c>
    </row>
    <row r="6" spans="1:3">
      <c r="A6" s="4" t="s">
        <v>600</v>
      </c>
      <c r="B6" s="5" t="n">
        <v>0</v>
      </c>
      <c r="C6" s="5" t="n">
        <v>0</v>
      </c>
    </row>
    <row r="7" spans="1:3">
      <c r="A7" s="4" t="s">
        <v>601</v>
      </c>
      <c r="B7" s="5" t="n">
        <v>0</v>
      </c>
      <c r="C7" s="5" t="n">
        <v>0</v>
      </c>
    </row>
    <row r="8" spans="1:3">
      <c r="A8" s="4" t="s">
        <v>602</v>
      </c>
      <c r="B8" s="5" t="n">
        <v>0</v>
      </c>
      <c r="C8" s="5" t="n">
        <v>0</v>
      </c>
    </row>
    <row r="9" spans="1:3">
      <c r="A9" s="4" t="s">
        <v>603</v>
      </c>
      <c r="B9" s="5" t="n">
        <v>0</v>
      </c>
      <c r="C9" s="5" t="n">
        <v>0</v>
      </c>
    </row>
    <row r="10" spans="1:3">
      <c r="A10" s="4" t="s">
        <v>604</v>
      </c>
      <c r="B10" s="5" t="n">
        <v>0</v>
      </c>
      <c r="C10" s="5" t="n">
        <v>0</v>
      </c>
    </row>
    <row r="11" spans="1:3">
      <c r="A11" s="4" t="s">
        <v>605</v>
      </c>
      <c r="B11" s="6" t="n">
        <v>0</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31</v>
      </c>
      <c r="C2" s="2" t="s">
        <v>32</v>
      </c>
      <c r="D2" s="2" t="s">
        <v>33</v>
      </c>
    </row>
    <row r="3" spans="1:4">
      <c r="A3" s="3" t="s">
        <v>130</v>
      </c>
    </row>
    <row r="4" spans="1:4">
      <c r="A4" s="4" t="s">
        <v>54</v>
      </c>
      <c r="B4" s="6" t="n">
        <v>58957</v>
      </c>
      <c r="C4" s="6" t="n">
        <v>82165</v>
      </c>
      <c r="D4" s="6" t="n">
        <v>68064</v>
      </c>
    </row>
    <row r="5" spans="1:4">
      <c r="A5" s="3" t="s">
        <v>131</v>
      </c>
    </row>
    <row r="6" spans="1:4">
      <c r="A6" s="4" t="s">
        <v>132</v>
      </c>
      <c r="B6" s="5" t="n">
        <v>89844</v>
      </c>
      <c r="C6" s="5" t="n">
        <v>88756</v>
      </c>
      <c r="D6" s="5" t="n">
        <v>71583</v>
      </c>
    </row>
    <row r="7" spans="1:4">
      <c r="A7" s="4" t="s">
        <v>133</v>
      </c>
      <c r="B7" s="5" t="n">
        <v>-912</v>
      </c>
      <c r="C7" s="5" t="n">
        <v>-912</v>
      </c>
      <c r="D7" s="5" t="n">
        <v>-1089</v>
      </c>
    </row>
    <row r="8" spans="1:4">
      <c r="A8" s="4" t="s">
        <v>134</v>
      </c>
      <c r="C8" s="5" t="n">
        <v>-1056</v>
      </c>
      <c r="D8" s="5" t="n">
        <v>-1487</v>
      </c>
    </row>
    <row r="9" spans="1:4">
      <c r="A9" s="4" t="s">
        <v>135</v>
      </c>
      <c r="B9" s="5" t="n">
        <v>2617</v>
      </c>
      <c r="C9" s="5" t="n">
        <v>3188</v>
      </c>
      <c r="D9" s="5" t="n">
        <v>1737</v>
      </c>
    </row>
    <row r="10" spans="1:4">
      <c r="A10" s="4" t="s">
        <v>136</v>
      </c>
      <c r="B10" s="5" t="n">
        <v>-252</v>
      </c>
      <c r="C10" s="5" t="n">
        <v>-12421</v>
      </c>
      <c r="D10" s="5" t="n">
        <v>-6885</v>
      </c>
    </row>
    <row r="11" spans="1:4">
      <c r="A11" s="4" t="s">
        <v>137</v>
      </c>
      <c r="B11" s="5" t="n">
        <v>9</v>
      </c>
      <c r="C11" s="5" t="n">
        <v>-2</v>
      </c>
      <c r="D11" s="5" t="n">
        <v>-16</v>
      </c>
    </row>
    <row r="12" spans="1:4">
      <c r="A12" s="4" t="s">
        <v>138</v>
      </c>
      <c r="B12" s="5" t="n">
        <v>-132</v>
      </c>
      <c r="C12" s="5" t="n">
        <v>-190</v>
      </c>
      <c r="D12" s="5" t="n">
        <v>-219</v>
      </c>
    </row>
    <row r="13" spans="1:4">
      <c r="A13" s="4" t="s">
        <v>139</v>
      </c>
      <c r="B13" s="5" t="n">
        <v>18676</v>
      </c>
      <c r="C13" s="5" t="n">
        <v>-2076</v>
      </c>
      <c r="D13" s="5" t="n">
        <v>-7391</v>
      </c>
    </row>
    <row r="14" spans="1:4">
      <c r="A14" s="4" t="s">
        <v>140</v>
      </c>
      <c r="B14" s="5" t="n">
        <v>44</v>
      </c>
      <c r="C14" s="5" t="n">
        <v>45</v>
      </c>
      <c r="D14" s="5" t="n">
        <v>45</v>
      </c>
    </row>
    <row r="15" spans="1:4">
      <c r="A15" s="3" t="s">
        <v>141</v>
      </c>
    </row>
    <row r="16" spans="1:4">
      <c r="A16" s="4" t="s">
        <v>142</v>
      </c>
      <c r="B16" s="5" t="n">
        <v>-1547</v>
      </c>
      <c r="C16" s="5" t="n">
        <v>-49</v>
      </c>
      <c r="D16" s="5" t="n">
        <v>62391</v>
      </c>
    </row>
    <row r="17" spans="1:4">
      <c r="A17" s="4" t="s">
        <v>143</v>
      </c>
      <c r="B17" s="5" t="n">
        <v>152</v>
      </c>
      <c r="C17" s="5" t="n">
        <v>55</v>
      </c>
      <c r="D17" s="5" t="n">
        <v>-358</v>
      </c>
    </row>
    <row r="18" spans="1:4">
      <c r="A18" s="4" t="s">
        <v>144</v>
      </c>
      <c r="B18" s="5" t="n">
        <v>-912</v>
      </c>
      <c r="C18" s="5" t="n">
        <v>3256</v>
      </c>
      <c r="D18" s="5" t="n">
        <v>-1724</v>
      </c>
    </row>
    <row r="19" spans="1:4">
      <c r="A19" s="4" t="s">
        <v>145</v>
      </c>
      <c r="B19" s="5" t="n">
        <v>-168</v>
      </c>
      <c r="C19" s="5" t="n">
        <v>-2114</v>
      </c>
      <c r="D19" s="5" t="n">
        <v>-540</v>
      </c>
    </row>
    <row r="20" spans="1:4">
      <c r="A20" s="4" t="s">
        <v>146</v>
      </c>
      <c r="B20" s="5" t="n">
        <v>-2100</v>
      </c>
      <c r="C20" s="5" t="n">
        <v>-1297</v>
      </c>
      <c r="D20" s="5" t="n">
        <v>2195</v>
      </c>
    </row>
    <row r="21" spans="1:4">
      <c r="A21" s="4" t="s">
        <v>147</v>
      </c>
      <c r="B21" s="5" t="n">
        <v>153</v>
      </c>
      <c r="C21" s="5" t="n">
        <v>-1052</v>
      </c>
      <c r="D21" s="5" t="n">
        <v>142</v>
      </c>
    </row>
    <row r="22" spans="1:4">
      <c r="A22" s="4" t="s">
        <v>148</v>
      </c>
      <c r="B22" s="5" t="n">
        <v>1121</v>
      </c>
      <c r="C22" s="5" t="n">
        <v>-3154</v>
      </c>
      <c r="D22" s="5" t="n">
        <v>1435</v>
      </c>
    </row>
    <row r="23" spans="1:4">
      <c r="A23" s="4" t="s">
        <v>149</v>
      </c>
      <c r="B23" s="5" t="n">
        <v>142</v>
      </c>
      <c r="C23" s="5" t="n">
        <v>-4496</v>
      </c>
      <c r="D23" s="5" t="n">
        <v>-33298</v>
      </c>
    </row>
    <row r="24" spans="1:4">
      <c r="A24" s="4" t="s">
        <v>150</v>
      </c>
      <c r="B24" s="5" t="n">
        <v>165692</v>
      </c>
      <c r="C24" s="5" t="n">
        <v>148646</v>
      </c>
      <c r="D24" s="5" t="n">
        <v>154585</v>
      </c>
    </row>
    <row r="25" spans="1:4">
      <c r="A25" s="3" t="s">
        <v>151</v>
      </c>
    </row>
    <row r="26" spans="1:4">
      <c r="A26" s="4" t="s">
        <v>152</v>
      </c>
      <c r="C26" s="5" t="n">
        <v>-15493</v>
      </c>
      <c r="D26" s="5" t="n">
        <v>-94857</v>
      </c>
    </row>
    <row r="27" spans="1:4">
      <c r="A27" s="3" t="s">
        <v>153</v>
      </c>
    </row>
    <row r="28" spans="1:4">
      <c r="A28" s="4" t="s">
        <v>154</v>
      </c>
      <c r="C28" s="5" t="n">
        <v>497779</v>
      </c>
      <c r="D28" s="5" t="n">
        <v>211500</v>
      </c>
    </row>
    <row r="29" spans="1:4">
      <c r="A29" s="4" t="s">
        <v>155</v>
      </c>
      <c r="B29" s="5" t="n">
        <v>-84534</v>
      </c>
      <c r="C29" s="5" t="n">
        <v>-527979</v>
      </c>
      <c r="D29" s="5" t="n">
        <v>-297708</v>
      </c>
    </row>
    <row r="30" spans="1:4">
      <c r="A30" s="4" t="s">
        <v>156</v>
      </c>
      <c r="C30" s="5" t="n">
        <v>-22535</v>
      </c>
      <c r="D30" s="5" t="n">
        <v>-93369</v>
      </c>
    </row>
    <row r="31" spans="1:4">
      <c r="A31" s="4" t="s">
        <v>157</v>
      </c>
      <c r="B31" s="5" t="n">
        <v>21</v>
      </c>
      <c r="C31" s="5" t="n">
        <v>-5301</v>
      </c>
      <c r="D31" s="5" t="n">
        <v>-1241</v>
      </c>
    </row>
    <row r="32" spans="1:4">
      <c r="A32" s="4" t="s">
        <v>120</v>
      </c>
      <c r="B32" s="5" t="n">
        <v>-79336</v>
      </c>
      <c r="C32" s="5" t="n">
        <v>-79336</v>
      </c>
      <c r="D32" s="5" t="n">
        <v>-68970</v>
      </c>
    </row>
    <row r="33" spans="1:4">
      <c r="A33" s="4" t="s">
        <v>158</v>
      </c>
      <c r="C33" s="5" t="n">
        <v>-4</v>
      </c>
      <c r="D33" s="5" t="n">
        <v>120946</v>
      </c>
    </row>
    <row r="34" spans="1:4">
      <c r="A34" s="4" t="s">
        <v>159</v>
      </c>
      <c r="D34" s="5" t="n">
        <v>87464</v>
      </c>
    </row>
    <row r="35" spans="1:4">
      <c r="A35" s="4" t="s">
        <v>160</v>
      </c>
      <c r="B35" s="5" t="n">
        <v>-163849</v>
      </c>
      <c r="C35" s="5" t="n">
        <v>-137376</v>
      </c>
      <c r="D35" s="5" t="n">
        <v>-41378</v>
      </c>
    </row>
    <row r="36" spans="1:4">
      <c r="A36" s="4" t="s">
        <v>161</v>
      </c>
      <c r="B36" s="5" t="n">
        <v>-30</v>
      </c>
      <c r="C36" s="5" t="n">
        <v>-169</v>
      </c>
      <c r="D36" s="5" t="n">
        <v>90</v>
      </c>
    </row>
    <row r="37" spans="1:4">
      <c r="A37" s="4" t="s">
        <v>162</v>
      </c>
      <c r="B37" s="5" t="n">
        <v>1813</v>
      </c>
      <c r="C37" s="5" t="n">
        <v>-4392</v>
      </c>
      <c r="D37" s="5" t="n">
        <v>18440</v>
      </c>
    </row>
    <row r="38" spans="1:4">
      <c r="A38" s="4" t="s">
        <v>163</v>
      </c>
      <c r="B38" s="5" t="n">
        <v>41712</v>
      </c>
      <c r="C38" s="5" t="n">
        <v>46104</v>
      </c>
      <c r="D38" s="5" t="n">
        <v>27664</v>
      </c>
    </row>
    <row r="39" spans="1:4">
      <c r="A39" s="4" t="s">
        <v>164</v>
      </c>
      <c r="B39" s="6" t="n">
        <v>43525</v>
      </c>
      <c r="C39" s="5" t="n">
        <v>41712</v>
      </c>
      <c r="D39" s="5" t="n">
        <v>46104</v>
      </c>
    </row>
    <row r="40" spans="1:4">
      <c r="A40" s="4" t="s">
        <v>165</v>
      </c>
    </row>
    <row r="41" spans="1:4">
      <c r="A41" s="3" t="s">
        <v>151</v>
      </c>
    </row>
    <row r="42" spans="1:4">
      <c r="A42" s="4" t="s">
        <v>166</v>
      </c>
      <c r="C42" s="5" t="n">
        <v>-117</v>
      </c>
      <c r="D42" s="5" t="n">
        <v>-849</v>
      </c>
    </row>
    <row r="43" spans="1:4">
      <c r="A43" s="4" t="s">
        <v>167</v>
      </c>
    </row>
    <row r="44" spans="1:4">
      <c r="A44" s="3" t="s">
        <v>151</v>
      </c>
    </row>
    <row r="45" spans="1:4">
      <c r="A45" s="4" t="s">
        <v>166</v>
      </c>
      <c r="C45" s="6" t="n">
        <v>-15376</v>
      </c>
    </row>
    <row r="46" spans="1:4">
      <c r="A46" s="4" t="s">
        <v>168</v>
      </c>
    </row>
    <row r="47" spans="1:4">
      <c r="A47" s="3" t="s">
        <v>151</v>
      </c>
    </row>
    <row r="48" spans="1:4">
      <c r="A48" s="4" t="s">
        <v>169</v>
      </c>
      <c r="D48" s="5" t="n">
        <v>-547</v>
      </c>
    </row>
    <row r="49" spans="1:4">
      <c r="A49" s="4" t="s">
        <v>170</v>
      </c>
    </row>
    <row r="50" spans="1:4">
      <c r="A50" s="3" t="s">
        <v>151</v>
      </c>
    </row>
    <row r="51" spans="1:4">
      <c r="A51" s="4" t="s">
        <v>169</v>
      </c>
      <c r="D51" s="5" t="n">
        <v>-32766</v>
      </c>
    </row>
    <row r="52" spans="1:4">
      <c r="A52" s="4" t="s">
        <v>171</v>
      </c>
    </row>
    <row r="53" spans="1:4">
      <c r="A53" s="3" t="s">
        <v>151</v>
      </c>
    </row>
    <row r="54" spans="1:4">
      <c r="A54" s="4" t="s">
        <v>169</v>
      </c>
      <c r="D54" s="5" t="n">
        <v>-28321</v>
      </c>
    </row>
    <row r="55" spans="1:4">
      <c r="A55" s="4" t="s">
        <v>172</v>
      </c>
    </row>
    <row r="56" spans="1:4">
      <c r="A56" s="3" t="s">
        <v>151</v>
      </c>
    </row>
    <row r="57" spans="1:4">
      <c r="A57" s="4" t="s">
        <v>169</v>
      </c>
      <c r="D57" s="6" t="n">
        <v>-323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31</v>
      </c>
      <c r="C2" s="2" t="s">
        <v>32</v>
      </c>
    </row>
    <row r="3" spans="1:3">
      <c r="A3" s="3" t="s">
        <v>195</v>
      </c>
    </row>
    <row r="4" spans="1:3">
      <c r="A4" s="4" t="s">
        <v>607</v>
      </c>
      <c r="B4" s="6" t="n">
        <v>0</v>
      </c>
      <c r="C4"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1</v>
      </c>
      <c r="C1" s="2" t="s">
        <v>32</v>
      </c>
    </row>
    <row r="2" spans="1:3">
      <c r="A2" s="3" t="s">
        <v>195</v>
      </c>
    </row>
    <row r="3" spans="1:3">
      <c r="A3" s="4" t="s">
        <v>609</v>
      </c>
      <c r="B3" s="6" t="n">
        <v>1429</v>
      </c>
      <c r="C3" s="6" t="n">
        <v>899</v>
      </c>
    </row>
    <row r="4" spans="1:3">
      <c r="A4" s="4" t="s">
        <v>610</v>
      </c>
      <c r="B4" s="5" t="n">
        <v>1014</v>
      </c>
      <c r="C4" s="5" t="n">
        <v>810</v>
      </c>
    </row>
    <row r="5" spans="1:3">
      <c r="A5" s="4" t="s">
        <v>611</v>
      </c>
      <c r="B5" s="5" t="n">
        <v>943</v>
      </c>
      <c r="C5" s="5" t="n">
        <v>753</v>
      </c>
    </row>
    <row r="6" spans="1:3">
      <c r="A6" s="4" t="s">
        <v>612</v>
      </c>
      <c r="B6" s="6" t="n">
        <v>3386</v>
      </c>
      <c r="C6" s="6" t="n">
        <v>24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3</v>
      </c>
      <c r="B1" s="2" t="s">
        <v>31</v>
      </c>
      <c r="C1" s="2" t="s">
        <v>32</v>
      </c>
    </row>
    <row r="2" spans="1:3">
      <c r="A2" s="3" t="s">
        <v>197</v>
      </c>
    </row>
    <row r="3" spans="1:3">
      <c r="A3" s="4" t="s">
        <v>614</v>
      </c>
      <c r="B3" s="6" t="n">
        <v>1677</v>
      </c>
      <c r="C3" s="6" t="n">
        <v>17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1</v>
      </c>
      <c r="C2" s="2" t="s">
        <v>32</v>
      </c>
      <c r="D2" s="2" t="s">
        <v>33</v>
      </c>
    </row>
    <row r="3" spans="1:4">
      <c r="A3" s="3" t="s">
        <v>616</v>
      </c>
    </row>
    <row r="4" spans="1:4">
      <c r="A4" s="4" t="s">
        <v>617</v>
      </c>
      <c r="B4" s="6" t="n">
        <v>2130423</v>
      </c>
      <c r="C4" s="6" t="n">
        <v>2003341</v>
      </c>
    </row>
    <row r="5" spans="1:4">
      <c r="A5" s="4" t="s">
        <v>618</v>
      </c>
      <c r="C5" s="5" t="n">
        <v>118063</v>
      </c>
    </row>
    <row r="6" spans="1:4">
      <c r="A6" s="4" t="s">
        <v>619</v>
      </c>
      <c r="B6" s="5" t="n">
        <v>252</v>
      </c>
      <c r="C6" s="5" t="n">
        <v>14750</v>
      </c>
    </row>
    <row r="7" spans="1:4">
      <c r="A7" s="4" t="s">
        <v>620</v>
      </c>
      <c r="B7" s="5" t="n">
        <v>-1663</v>
      </c>
      <c r="C7" s="5" t="n">
        <v>-5731</v>
      </c>
    </row>
    <row r="8" spans="1:4">
      <c r="A8" s="4" t="s">
        <v>621</v>
      </c>
      <c r="B8" s="5" t="n">
        <v>2129012</v>
      </c>
      <c r="C8" s="5" t="n">
        <v>2130423</v>
      </c>
      <c r="D8" s="6" t="n">
        <v>2003341</v>
      </c>
    </row>
    <row r="9" spans="1:4">
      <c r="A9" s="3" t="s">
        <v>622</v>
      </c>
    </row>
    <row r="10" spans="1:4">
      <c r="A10" s="4" t="s">
        <v>623</v>
      </c>
      <c r="B10" s="5" t="n">
        <v>-363343</v>
      </c>
      <c r="C10" s="5" t="n">
        <v>-280318</v>
      </c>
    </row>
    <row r="11" spans="1:4">
      <c r="A11" s="4" t="s">
        <v>624</v>
      </c>
      <c r="B11" s="5" t="n">
        <v>1663</v>
      </c>
      <c r="C11" s="5" t="n">
        <v>5731</v>
      </c>
    </row>
    <row r="12" spans="1:4">
      <c r="A12" s="4" t="s">
        <v>625</v>
      </c>
      <c r="B12" s="5" t="n">
        <v>-89844</v>
      </c>
      <c r="C12" s="5" t="n">
        <v>-88756</v>
      </c>
      <c r="D12" s="5" t="n">
        <v>-71583</v>
      </c>
    </row>
    <row r="13" spans="1:4">
      <c r="A13" s="4" t="s">
        <v>626</v>
      </c>
      <c r="B13" s="5" t="n">
        <v>-451524</v>
      </c>
      <c r="C13" s="5" t="n">
        <v>-363343</v>
      </c>
      <c r="D13" s="5" t="n">
        <v>-280318</v>
      </c>
    </row>
    <row r="14" spans="1:4">
      <c r="A14" s="3" t="s">
        <v>627</v>
      </c>
    </row>
    <row r="15" spans="1:4">
      <c r="A15" s="4" t="s">
        <v>628</v>
      </c>
      <c r="B15" s="5" t="n">
        <v>1767080</v>
      </c>
      <c r="C15" s="5" t="n">
        <v>1723023</v>
      </c>
    </row>
    <row r="16" spans="1:4">
      <c r="A16" s="4" t="s">
        <v>618</v>
      </c>
      <c r="C16" s="5" t="n">
        <v>118063</v>
      </c>
    </row>
    <row r="17" spans="1:4">
      <c r="A17" s="4" t="s">
        <v>619</v>
      </c>
      <c r="B17" s="5" t="n">
        <v>252</v>
      </c>
      <c r="C17" s="5" t="n">
        <v>14750</v>
      </c>
    </row>
    <row r="18" spans="1:4">
      <c r="A18" s="4" t="s">
        <v>625</v>
      </c>
      <c r="B18" s="5" t="n">
        <v>-89844</v>
      </c>
      <c r="C18" s="5" t="n">
        <v>-88756</v>
      </c>
      <c r="D18" s="5" t="n">
        <v>-71583</v>
      </c>
    </row>
    <row r="19" spans="1:4">
      <c r="A19" s="4" t="s">
        <v>629</v>
      </c>
      <c r="B19" s="6" t="n">
        <v>1677488</v>
      </c>
      <c r="C19" s="6" t="n">
        <v>1767080</v>
      </c>
      <c r="D19" s="6" t="n">
        <v>17230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31</v>
      </c>
      <c r="C2" s="2" t="s">
        <v>32</v>
      </c>
    </row>
    <row r="3" spans="1:3">
      <c r="A3" s="3" t="s">
        <v>631</v>
      </c>
    </row>
    <row r="4" spans="1:3">
      <c r="A4" s="4" t="s">
        <v>632</v>
      </c>
      <c r="B4" s="6" t="n">
        <v>25568</v>
      </c>
      <c r="C4" s="6" t="n">
        <v>17748</v>
      </c>
    </row>
    <row r="5" spans="1:3">
      <c r="A5" s="4" t="s">
        <v>633</v>
      </c>
      <c r="B5" s="5" t="n">
        <v>252</v>
      </c>
      <c r="C5" s="5" t="n">
        <v>12421</v>
      </c>
    </row>
    <row r="6" spans="1:3">
      <c r="A6" s="4" t="s">
        <v>634</v>
      </c>
      <c r="C6" s="5" t="n">
        <v>2329</v>
      </c>
    </row>
    <row r="7" spans="1:3">
      <c r="A7" s="4" t="s">
        <v>635</v>
      </c>
      <c r="B7" s="5" t="n">
        <v>-7297</v>
      </c>
      <c r="C7" s="5" t="n">
        <v>-6930</v>
      </c>
    </row>
    <row r="8" spans="1:3">
      <c r="A8" s="4" t="s">
        <v>636</v>
      </c>
      <c r="B8" s="6" t="n">
        <v>18523</v>
      </c>
      <c r="C8" s="6" t="n">
        <v>255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31</v>
      </c>
      <c r="C2" s="2" t="s">
        <v>32</v>
      </c>
    </row>
    <row r="3" spans="1:3">
      <c r="A3" s="3" t="s">
        <v>387</v>
      </c>
    </row>
    <row r="4" spans="1:3">
      <c r="A4" s="4" t="s">
        <v>638</v>
      </c>
      <c r="B4" s="6" t="n">
        <v>1891</v>
      </c>
      <c r="C4" s="6" t="n">
        <v>2497</v>
      </c>
    </row>
    <row r="5" spans="1:3">
      <c r="A5" s="4" t="s">
        <v>639</v>
      </c>
      <c r="B5" s="5" t="n">
        <v>-605</v>
      </c>
      <c r="C5" s="5" t="n">
        <v>-606</v>
      </c>
    </row>
    <row r="6" spans="1:3">
      <c r="A6" s="4" t="s">
        <v>640</v>
      </c>
      <c r="B6" s="5" t="n">
        <v>1286</v>
      </c>
      <c r="C6" s="5" t="n">
        <v>1891</v>
      </c>
    </row>
    <row r="7" spans="1:3">
      <c r="A7" s="4" t="s">
        <v>392</v>
      </c>
    </row>
    <row r="8" spans="1:3">
      <c r="A8" s="3" t="s">
        <v>387</v>
      </c>
    </row>
    <row r="9" spans="1:3">
      <c r="A9" s="4" t="s">
        <v>638</v>
      </c>
      <c r="B9" s="5" t="n">
        <v>911</v>
      </c>
      <c r="C9" s="5" t="n">
        <v>1215</v>
      </c>
    </row>
    <row r="10" spans="1:3">
      <c r="A10" s="4" t="s">
        <v>639</v>
      </c>
      <c r="B10" s="5" t="n">
        <v>-303</v>
      </c>
      <c r="C10" s="5" t="n">
        <v>-304</v>
      </c>
    </row>
    <row r="11" spans="1:3">
      <c r="A11" s="4" t="s">
        <v>640</v>
      </c>
      <c r="B11" s="5" t="n">
        <v>608</v>
      </c>
      <c r="C11" s="5" t="n">
        <v>911</v>
      </c>
    </row>
    <row r="12" spans="1:3">
      <c r="A12" s="4" t="s">
        <v>395</v>
      </c>
    </row>
    <row r="13" spans="1:3">
      <c r="A13" s="3" t="s">
        <v>387</v>
      </c>
    </row>
    <row r="14" spans="1:3">
      <c r="A14" s="4" t="s">
        <v>638</v>
      </c>
      <c r="B14" s="5" t="n">
        <v>980</v>
      </c>
      <c r="C14" s="5" t="n">
        <v>1282</v>
      </c>
    </row>
    <row r="15" spans="1:3">
      <c r="A15" s="4" t="s">
        <v>639</v>
      </c>
      <c r="B15" s="5" t="n">
        <v>-302</v>
      </c>
      <c r="C15" s="5" t="n">
        <v>-302</v>
      </c>
    </row>
    <row r="16" spans="1:3">
      <c r="A16" s="4" t="s">
        <v>640</v>
      </c>
      <c r="B16" s="6" t="n">
        <v>678</v>
      </c>
      <c r="C16" s="6" t="n">
        <v>9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14"/>
    <col customWidth="1" max="7" min="7" width="14"/>
    <col customWidth="1" max="8" min="8" width="14"/>
    <col customWidth="1" max="9" min="9" width="14"/>
  </cols>
  <sheetData>
    <row r="1" spans="1:9">
      <c r="A1" s="1" t="s">
        <v>641</v>
      </c>
      <c r="B1" s="2" t="s">
        <v>380</v>
      </c>
      <c r="C1" s="2" t="s">
        <v>381</v>
      </c>
      <c r="D1" s="2" t="s">
        <v>382</v>
      </c>
      <c r="E1" s="2" t="s">
        <v>383</v>
      </c>
      <c r="F1" s="2" t="s">
        <v>384</v>
      </c>
      <c r="G1" s="2" t="s">
        <v>385</v>
      </c>
      <c r="H1" s="2" t="s">
        <v>31</v>
      </c>
      <c r="I1" s="2" t="s">
        <v>32</v>
      </c>
    </row>
    <row r="2" spans="1:9">
      <c r="A2" s="3" t="s">
        <v>387</v>
      </c>
    </row>
    <row r="3" spans="1:9">
      <c r="A3" s="4" t="s">
        <v>642</v>
      </c>
      <c r="H3" s="6" t="n">
        <v>13012</v>
      </c>
      <c r="I3" s="6" t="n">
        <v>11494</v>
      </c>
    </row>
    <row r="4" spans="1:9">
      <c r="A4" s="4" t="s">
        <v>643</v>
      </c>
    </row>
    <row r="5" spans="1:9">
      <c r="A5" s="3" t="s">
        <v>387</v>
      </c>
    </row>
    <row r="6" spans="1:9">
      <c r="A6" s="4" t="s">
        <v>644</v>
      </c>
      <c r="C6" s="4" t="s">
        <v>394</v>
      </c>
      <c r="E6" s="4" t="s">
        <v>394</v>
      </c>
    </row>
    <row r="7" spans="1:9">
      <c r="A7" s="4" t="s">
        <v>645</v>
      </c>
    </row>
    <row r="8" spans="1:9">
      <c r="A8" s="3" t="s">
        <v>387</v>
      </c>
    </row>
    <row r="9" spans="1:9">
      <c r="A9" s="4" t="s">
        <v>644</v>
      </c>
      <c r="B9" s="4" t="s">
        <v>396</v>
      </c>
      <c r="D9" s="4" t="s">
        <v>396</v>
      </c>
    </row>
    <row r="10" spans="1:9">
      <c r="A10" s="4" t="s">
        <v>386</v>
      </c>
    </row>
    <row r="11" spans="1:9">
      <c r="A11" s="3" t="s">
        <v>387</v>
      </c>
    </row>
    <row r="12" spans="1:9">
      <c r="A12" s="4" t="s">
        <v>646</v>
      </c>
      <c r="G12" s="4" t="s">
        <v>389</v>
      </c>
    </row>
    <row r="13" spans="1:9">
      <c r="A13" s="4" t="s">
        <v>391</v>
      </c>
    </row>
    <row r="14" spans="1:9">
      <c r="A14" s="3" t="s">
        <v>387</v>
      </c>
    </row>
    <row r="15" spans="1:9">
      <c r="A15" s="4" t="s">
        <v>646</v>
      </c>
      <c r="F15" s="4" t="s">
        <v>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31</v>
      </c>
      <c r="C1" s="2" t="s">
        <v>32</v>
      </c>
      <c r="D1" s="2" t="s">
        <v>33</v>
      </c>
    </row>
    <row r="2" spans="1:4">
      <c r="A2" s="3" t="s">
        <v>648</v>
      </c>
    </row>
    <row r="3" spans="1:4">
      <c r="A3" s="4" t="s">
        <v>479</v>
      </c>
      <c r="B3" s="6" t="n">
        <v>605</v>
      </c>
    </row>
    <row r="4" spans="1:4">
      <c r="A4" s="4" t="s">
        <v>480</v>
      </c>
      <c r="B4" s="5" t="n">
        <v>605</v>
      </c>
    </row>
    <row r="5" spans="1:4">
      <c r="A5" s="4" t="s">
        <v>481</v>
      </c>
      <c r="B5" s="5" t="n">
        <v>75</v>
      </c>
    </row>
    <row r="6" spans="1:4">
      <c r="A6" s="4" t="s">
        <v>118</v>
      </c>
      <c r="B6" s="6" t="n">
        <v>1286</v>
      </c>
      <c r="C6" s="6" t="n">
        <v>1891</v>
      </c>
      <c r="D6" s="6" t="n">
        <v>2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31</v>
      </c>
      <c r="C2" s="2" t="s">
        <v>32</v>
      </c>
    </row>
    <row r="3" spans="1:3">
      <c r="A3" s="3" t="s">
        <v>650</v>
      </c>
    </row>
    <row r="4" spans="1:3">
      <c r="A4" s="4" t="s">
        <v>651</v>
      </c>
      <c r="B4" s="6" t="n">
        <v>-6721</v>
      </c>
      <c r="C4" s="6" t="n">
        <v>-8239</v>
      </c>
    </row>
    <row r="5" spans="1:3">
      <c r="A5" s="4" t="s">
        <v>652</v>
      </c>
      <c r="B5" s="5" t="n">
        <v>1518</v>
      </c>
      <c r="C5" s="5" t="n">
        <v>1518</v>
      </c>
    </row>
    <row r="6" spans="1:3">
      <c r="A6" s="4" t="s">
        <v>653</v>
      </c>
      <c r="B6" s="6" t="n">
        <v>-5203</v>
      </c>
      <c r="C6" s="6" t="n">
        <v>-67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77</v>
      </c>
    </row>
    <row r="2" spans="1:2">
      <c r="A2" s="3" t="s">
        <v>655</v>
      </c>
    </row>
    <row r="3" spans="1:2">
      <c r="A3" s="4" t="s">
        <v>479</v>
      </c>
      <c r="B3" s="6" t="n">
        <v>-1518</v>
      </c>
    </row>
    <row r="4" spans="1:2">
      <c r="A4" s="4" t="s">
        <v>480</v>
      </c>
      <c r="B4" s="5" t="n">
        <v>-1518</v>
      </c>
    </row>
    <row r="5" spans="1:2">
      <c r="A5" s="4" t="s">
        <v>481</v>
      </c>
      <c r="B5" s="5" t="n">
        <v>-1518</v>
      </c>
    </row>
    <row r="6" spans="1:2">
      <c r="A6" s="4" t="s">
        <v>482</v>
      </c>
      <c r="B6" s="6" t="n">
        <v>-6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31</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31</v>
      </c>
      <c r="C1" s="2" t="s">
        <v>32</v>
      </c>
    </row>
    <row r="2" spans="1:3">
      <c r="A2" s="3" t="s">
        <v>202</v>
      </c>
    </row>
    <row r="3" spans="1:3">
      <c r="A3" s="4" t="s">
        <v>657</v>
      </c>
      <c r="B3" s="6" t="n">
        <v>855</v>
      </c>
      <c r="C3" s="6" t="n">
        <v>832</v>
      </c>
    </row>
    <row r="4" spans="1:3">
      <c r="A4" s="4" t="s">
        <v>658</v>
      </c>
      <c r="B4" s="5" t="n">
        <v>4049</v>
      </c>
      <c r="C4" s="5" t="n">
        <v>4968</v>
      </c>
    </row>
    <row r="5" spans="1:3">
      <c r="A5" s="4" t="s">
        <v>659</v>
      </c>
      <c r="B5" s="5" t="n">
        <v>1713</v>
      </c>
      <c r="C5" s="5" t="n">
        <v>664</v>
      </c>
    </row>
    <row r="6" spans="1:3">
      <c r="A6" s="4" t="s">
        <v>660</v>
      </c>
      <c r="B6" s="6" t="n">
        <v>6617</v>
      </c>
      <c r="C6" s="6" t="n">
        <v>6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61</v>
      </c>
      <c r="B1" s="2" t="s">
        <v>31</v>
      </c>
      <c r="C1" s="2" t="s">
        <v>32</v>
      </c>
      <c r="D1" s="2" t="s">
        <v>662</v>
      </c>
      <c r="E1" s="2" t="s">
        <v>663</v>
      </c>
      <c r="F1" s="2" t="s">
        <v>664</v>
      </c>
      <c r="G1" s="2" t="s">
        <v>381</v>
      </c>
      <c r="H1" s="2" t="s">
        <v>665</v>
      </c>
      <c r="I1" s="2" t="s">
        <v>666</v>
      </c>
    </row>
    <row r="2" spans="1:9">
      <c r="A2" s="3" t="s">
        <v>204</v>
      </c>
    </row>
    <row r="3" spans="1:9">
      <c r="A3" s="4" t="s">
        <v>667</v>
      </c>
      <c r="B3" s="6" t="n">
        <v>1002813000</v>
      </c>
      <c r="C3" s="6" t="n">
        <v>1087347000</v>
      </c>
    </row>
    <row r="4" spans="1:9">
      <c r="A4" s="4" t="s">
        <v>668</v>
      </c>
      <c r="B4" s="5" t="n">
        <v>85945000</v>
      </c>
      <c r="C4" s="5" t="n">
        <v>109534000</v>
      </c>
    </row>
    <row r="5" spans="1:9">
      <c r="A5" s="4" t="s">
        <v>669</v>
      </c>
      <c r="B5" s="5" t="n">
        <v>2492000</v>
      </c>
      <c r="C5" s="5" t="n">
        <v>2608000</v>
      </c>
    </row>
    <row r="6" spans="1:9">
      <c r="A6" s="4" t="s">
        <v>670</v>
      </c>
      <c r="B6" s="5" t="n">
        <v>83453000</v>
      </c>
      <c r="C6" s="5" t="n">
        <v>106926000</v>
      </c>
    </row>
    <row r="7" spans="1:9">
      <c r="A7" s="4" t="s">
        <v>671</v>
      </c>
      <c r="B7" s="5" t="n">
        <v>916868000</v>
      </c>
      <c r="C7" s="5" t="n">
        <v>977813000</v>
      </c>
    </row>
    <row r="8" spans="1:9">
      <c r="A8" s="4" t="s">
        <v>669</v>
      </c>
      <c r="B8" s="5" t="n">
        <v>4925000</v>
      </c>
      <c r="C8" s="5" t="n">
        <v>7448000</v>
      </c>
    </row>
    <row r="9" spans="1:9">
      <c r="A9" s="4" t="s">
        <v>672</v>
      </c>
      <c r="B9" s="5" t="n">
        <v>911943000</v>
      </c>
      <c r="C9" s="5" t="n">
        <v>970365000</v>
      </c>
    </row>
    <row r="10" spans="1:9">
      <c r="A10" s="4" t="s">
        <v>673</v>
      </c>
    </row>
    <row r="11" spans="1:9">
      <c r="A11" s="3" t="s">
        <v>204</v>
      </c>
    </row>
    <row r="12" spans="1:9">
      <c r="A12" s="4" t="s">
        <v>667</v>
      </c>
      <c r="B12" s="5" t="n">
        <v>282360000</v>
      </c>
      <c r="C12" s="5" t="n">
        <v>312472000</v>
      </c>
    </row>
    <row r="13" spans="1:9">
      <c r="A13" s="4" t="s">
        <v>674</v>
      </c>
      <c r="B13" s="5" t="n">
        <v>320000000</v>
      </c>
      <c r="D13" s="6" t="n">
        <v>320000000</v>
      </c>
    </row>
    <row r="14" spans="1:9">
      <c r="A14" s="4" t="s">
        <v>675</v>
      </c>
    </row>
    <row r="15" spans="1:9">
      <c r="A15" s="3" t="s">
        <v>204</v>
      </c>
    </row>
    <row r="16" spans="1:9">
      <c r="A16" s="4" t="s">
        <v>667</v>
      </c>
      <c r="B16" s="5" t="n">
        <v>26279000</v>
      </c>
      <c r="C16" s="5" t="n">
        <v>26279000</v>
      </c>
    </row>
    <row r="17" spans="1:9">
      <c r="A17" s="4" t="s">
        <v>674</v>
      </c>
      <c r="B17" s="5" t="n">
        <v>55000000</v>
      </c>
    </row>
    <row r="18" spans="1:9">
      <c r="A18" s="4" t="s">
        <v>676</v>
      </c>
    </row>
    <row r="19" spans="1:9">
      <c r="A19" s="3" t="s">
        <v>204</v>
      </c>
    </row>
    <row r="20" spans="1:9">
      <c r="A20" s="4" t="s">
        <v>667</v>
      </c>
      <c r="B20" s="5" t="n">
        <v>84615000</v>
      </c>
      <c r="C20" s="5" t="n">
        <v>90769000</v>
      </c>
    </row>
    <row r="21" spans="1:9">
      <c r="A21" s="4" t="s">
        <v>674</v>
      </c>
      <c r="F21" s="6" t="n">
        <v>100000000</v>
      </c>
    </row>
    <row r="22" spans="1:9">
      <c r="A22" s="4" t="s">
        <v>677</v>
      </c>
    </row>
    <row r="23" spans="1:9">
      <c r="A23" s="3" t="s">
        <v>204</v>
      </c>
    </row>
    <row r="24" spans="1:9">
      <c r="A24" s="4" t="s">
        <v>667</v>
      </c>
      <c r="B24" s="5" t="n">
        <v>88333000</v>
      </c>
      <c r="C24" s="5" t="n">
        <v>95000000</v>
      </c>
    </row>
    <row r="25" spans="1:9">
      <c r="A25" s="4" t="s">
        <v>674</v>
      </c>
      <c r="E25" s="6" t="n">
        <v>100000000</v>
      </c>
    </row>
    <row r="26" spans="1:9">
      <c r="A26" s="4" t="s">
        <v>678</v>
      </c>
    </row>
    <row r="27" spans="1:9">
      <c r="A27" s="3" t="s">
        <v>204</v>
      </c>
    </row>
    <row r="28" spans="1:9">
      <c r="A28" s="4" t="s">
        <v>667</v>
      </c>
      <c r="B28" s="5" t="n">
        <v>70739000</v>
      </c>
      <c r="C28" s="5" t="n">
        <v>81839000</v>
      </c>
    </row>
    <row r="29" spans="1:9">
      <c r="A29" s="4" t="s">
        <v>674</v>
      </c>
      <c r="B29" s="5" t="n">
        <v>172500000</v>
      </c>
      <c r="C29" s="5" t="n">
        <v>172500000</v>
      </c>
      <c r="I29" s="6" t="n">
        <v>172500000</v>
      </c>
    </row>
    <row r="30" spans="1:9">
      <c r="A30" s="4" t="s">
        <v>679</v>
      </c>
    </row>
    <row r="31" spans="1:9">
      <c r="A31" s="3" t="s">
        <v>204</v>
      </c>
    </row>
    <row r="32" spans="1:9">
      <c r="A32" s="4" t="s">
        <v>667</v>
      </c>
      <c r="B32" s="5" t="n">
        <v>57955000</v>
      </c>
      <c r="C32" s="5" t="n">
        <v>63184000</v>
      </c>
    </row>
    <row r="33" spans="1:9">
      <c r="A33" s="4" t="s">
        <v>674</v>
      </c>
      <c r="H33" s="6" t="n">
        <v>90000000</v>
      </c>
    </row>
    <row r="34" spans="1:9">
      <c r="A34" s="4" t="s">
        <v>680</v>
      </c>
    </row>
    <row r="35" spans="1:9">
      <c r="A35" s="3" t="s">
        <v>204</v>
      </c>
    </row>
    <row r="36" spans="1:9">
      <c r="A36" s="4" t="s">
        <v>667</v>
      </c>
      <c r="B36" s="5" t="n">
        <v>80931000</v>
      </c>
      <c r="C36" s="5" t="n">
        <v>85991000</v>
      </c>
      <c r="G36" s="6" t="n">
        <v>114400000</v>
      </c>
    </row>
    <row r="37" spans="1:9">
      <c r="A37" s="4" t="s">
        <v>681</v>
      </c>
    </row>
    <row r="38" spans="1:9">
      <c r="A38" s="3" t="s">
        <v>204</v>
      </c>
    </row>
    <row r="39" spans="1:9">
      <c r="A39" s="4" t="s">
        <v>667</v>
      </c>
      <c r="B39" s="5" t="n">
        <v>82196000</v>
      </c>
      <c r="C39" s="5" t="n">
        <v>87256000</v>
      </c>
    </row>
    <row r="40" spans="1:9">
      <c r="A40" s="4" t="s">
        <v>682</v>
      </c>
    </row>
    <row r="41" spans="1:9">
      <c r="A41" s="3" t="s">
        <v>204</v>
      </c>
    </row>
    <row r="42" spans="1:9">
      <c r="A42" s="4" t="s">
        <v>667</v>
      </c>
      <c r="B42" s="5" t="n">
        <v>80850000</v>
      </c>
      <c r="C42" s="5" t="n">
        <v>85750000</v>
      </c>
    </row>
    <row r="43" spans="1:9">
      <c r="A43" s="4" t="s">
        <v>683</v>
      </c>
    </row>
    <row r="44" spans="1:9">
      <c r="A44" s="3" t="s">
        <v>204</v>
      </c>
    </row>
    <row r="45" spans="1:9">
      <c r="A45" s="4" t="s">
        <v>667</v>
      </c>
      <c r="B45" s="5" t="n">
        <v>57281000</v>
      </c>
      <c r="C45" s="5" t="n">
        <v>63454000</v>
      </c>
    </row>
    <row r="46" spans="1:9">
      <c r="A46" s="4" t="s">
        <v>684</v>
      </c>
    </row>
    <row r="47" spans="1:9">
      <c r="A47" s="3" t="s">
        <v>204</v>
      </c>
    </row>
    <row r="48" spans="1:9">
      <c r="A48" s="4" t="s">
        <v>667</v>
      </c>
      <c r="B48" s="5" t="n">
        <v>66274000</v>
      </c>
      <c r="C48" s="5" t="n">
        <v>70353000</v>
      </c>
    </row>
    <row r="49" spans="1:9">
      <c r="A49" s="4" t="s">
        <v>685</v>
      </c>
    </row>
    <row r="50" spans="1:9">
      <c r="A50" s="3" t="s">
        <v>204</v>
      </c>
    </row>
    <row r="51" spans="1:9">
      <c r="A51" s="4" t="s">
        <v>667</v>
      </c>
      <c r="B51" s="5" t="n">
        <v>25000000</v>
      </c>
      <c r="C51" s="5" t="n">
        <v>25000000</v>
      </c>
    </row>
    <row r="52" spans="1:9">
      <c r="A52" s="4" t="s">
        <v>674</v>
      </c>
      <c r="B52" s="6" t="n">
        <v>25000000</v>
      </c>
      <c r="C52" s="6"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31</v>
      </c>
      <c r="C1" s="2" t="s">
        <v>32</v>
      </c>
    </row>
    <row r="2" spans="1:3">
      <c r="A2" s="3" t="s">
        <v>687</v>
      </c>
    </row>
    <row r="3" spans="1:3">
      <c r="A3" s="4" t="s">
        <v>688</v>
      </c>
      <c r="B3" s="6" t="n">
        <v>1002813</v>
      </c>
      <c r="C3" s="6" t="n">
        <v>1087347</v>
      </c>
    </row>
    <row r="4" spans="1:3">
      <c r="A4" s="4" t="s">
        <v>689</v>
      </c>
    </row>
    <row r="5" spans="1:3">
      <c r="A5" s="3" t="s">
        <v>687</v>
      </c>
    </row>
    <row r="6" spans="1:3">
      <c r="A6" s="4" t="s">
        <v>479</v>
      </c>
      <c r="B6" s="5" t="n">
        <v>85945</v>
      </c>
    </row>
    <row r="7" spans="1:3">
      <c r="A7" s="4" t="s">
        <v>480</v>
      </c>
      <c r="B7" s="5" t="n">
        <v>86545</v>
      </c>
    </row>
    <row r="8" spans="1:3">
      <c r="A8" s="4" t="s">
        <v>481</v>
      </c>
      <c r="B8" s="5" t="n">
        <v>71210</v>
      </c>
    </row>
    <row r="9" spans="1:3">
      <c r="A9" s="4" t="s">
        <v>482</v>
      </c>
      <c r="B9" s="5" t="n">
        <v>55535</v>
      </c>
    </row>
    <row r="10" spans="1:3">
      <c r="A10" s="4" t="s">
        <v>483</v>
      </c>
      <c r="B10" s="5" t="n">
        <v>13873</v>
      </c>
    </row>
    <row r="11" spans="1:3">
      <c r="A11" s="4" t="s">
        <v>690</v>
      </c>
      <c r="B11" s="5" t="n">
        <v>1307</v>
      </c>
    </row>
    <row r="12" spans="1:3">
      <c r="A12" s="4" t="s">
        <v>688</v>
      </c>
      <c r="B12" s="5" t="n">
        <v>314415</v>
      </c>
    </row>
    <row r="13" spans="1:3">
      <c r="A13" s="4" t="s">
        <v>691</v>
      </c>
    </row>
    <row r="14" spans="1:3">
      <c r="A14" s="3" t="s">
        <v>687</v>
      </c>
    </row>
    <row r="15" spans="1:3">
      <c r="A15" s="4" t="s">
        <v>480</v>
      </c>
      <c r="B15" s="5" t="n">
        <v>95811</v>
      </c>
    </row>
    <row r="16" spans="1:3">
      <c r="A16" s="4" t="s">
        <v>481</v>
      </c>
      <c r="B16" s="5" t="n">
        <v>236509</v>
      </c>
    </row>
    <row r="17" spans="1:3">
      <c r="A17" s="4" t="s">
        <v>482</v>
      </c>
      <c r="B17" s="5" t="n">
        <v>202185</v>
      </c>
    </row>
    <row r="18" spans="1:3">
      <c r="A18" s="4" t="s">
        <v>483</v>
      </c>
      <c r="B18" s="5" t="n">
        <v>123393</v>
      </c>
    </row>
    <row r="19" spans="1:3">
      <c r="A19" s="4" t="s">
        <v>690</v>
      </c>
      <c r="B19" s="5" t="n">
        <v>30500</v>
      </c>
    </row>
    <row r="20" spans="1:3">
      <c r="A20" s="4" t="s">
        <v>688</v>
      </c>
      <c r="B20" s="6" t="n">
        <v>6883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2</v>
      </c>
      <c r="B1" s="2" t="s">
        <v>1</v>
      </c>
    </row>
    <row r="2" spans="1:2">
      <c r="B2" s="2" t="s">
        <v>31</v>
      </c>
    </row>
    <row r="3" spans="1:2">
      <c r="A3" s="4" t="s">
        <v>693</v>
      </c>
    </row>
    <row r="4" spans="1:2">
      <c r="A4" s="3" t="s">
        <v>204</v>
      </c>
    </row>
    <row r="5" spans="1:2">
      <c r="A5" s="4" t="s">
        <v>694</v>
      </c>
      <c r="B5" s="4" t="s">
        <v>695</v>
      </c>
    </row>
    <row r="6" spans="1:2">
      <c r="A6" s="4" t="s">
        <v>696</v>
      </c>
    </row>
    <row r="7" spans="1:2">
      <c r="A7" s="3" t="s">
        <v>204</v>
      </c>
    </row>
    <row r="8" spans="1:2">
      <c r="A8" s="4" t="s">
        <v>694</v>
      </c>
      <c r="B8" s="4" t="s">
        <v>6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8</v>
      </c>
      <c r="B1" s="2" t="s">
        <v>347</v>
      </c>
      <c r="C1" s="2" t="s">
        <v>1</v>
      </c>
    </row>
    <row r="2" spans="1:4">
      <c r="B2" s="2" t="s">
        <v>699</v>
      </c>
      <c r="C2" s="2" t="s">
        <v>477</v>
      </c>
      <c r="D2" s="2" t="s">
        <v>700</v>
      </c>
    </row>
    <row r="3" spans="1:4">
      <c r="A3" s="3" t="s">
        <v>204</v>
      </c>
    </row>
    <row r="4" spans="1:4">
      <c r="A4" s="4" t="s">
        <v>701</v>
      </c>
      <c r="D4" s="6" t="n">
        <v>20000000</v>
      </c>
    </row>
    <row r="5" spans="1:4">
      <c r="A5" s="4" t="s">
        <v>702</v>
      </c>
    </row>
    <row r="6" spans="1:4">
      <c r="A6" s="3" t="s">
        <v>204</v>
      </c>
    </row>
    <row r="7" spans="1:4">
      <c r="A7" s="4" t="s">
        <v>703</v>
      </c>
      <c r="C7" s="4" t="s">
        <v>704</v>
      </c>
    </row>
    <row r="8" spans="1:4">
      <c r="A8" s="4" t="s">
        <v>705</v>
      </c>
      <c r="C8" s="6" t="n">
        <v>15000000</v>
      </c>
    </row>
    <row r="9" spans="1:4">
      <c r="A9" s="4" t="s">
        <v>706</v>
      </c>
      <c r="C9" s="5" t="n">
        <v>1500000</v>
      </c>
    </row>
    <row r="10" spans="1:4">
      <c r="A10" s="4" t="s">
        <v>707</v>
      </c>
      <c r="C10" s="6" t="n">
        <v>1000000</v>
      </c>
    </row>
    <row r="11" spans="1:4">
      <c r="A11" s="4" t="s">
        <v>708</v>
      </c>
      <c r="C11" s="4" t="s">
        <v>709</v>
      </c>
    </row>
    <row r="12" spans="1:4">
      <c r="A12" s="4" t="s">
        <v>710</v>
      </c>
      <c r="C12" s="4" t="s">
        <v>711</v>
      </c>
    </row>
    <row r="13" spans="1:4">
      <c r="A13" s="4" t="s">
        <v>673</v>
      </c>
    </row>
    <row r="14" spans="1:4">
      <c r="A14" s="3" t="s">
        <v>204</v>
      </c>
    </row>
    <row r="15" spans="1:4">
      <c r="A15" s="4" t="s">
        <v>712</v>
      </c>
      <c r="B15" s="6" t="n">
        <v>320000000</v>
      </c>
      <c r="C15" s="6" t="n">
        <v>320000000</v>
      </c>
    </row>
    <row r="16" spans="1:4">
      <c r="A16" s="4" t="s">
        <v>713</v>
      </c>
      <c r="B16" s="5" t="n">
        <v>20</v>
      </c>
    </row>
    <row r="17" spans="1:4">
      <c r="A17" s="4" t="s">
        <v>714</v>
      </c>
      <c r="B17" s="6" t="n">
        <v>177000000</v>
      </c>
    </row>
    <row r="18" spans="1:4">
      <c r="A18" s="4" t="s">
        <v>715</v>
      </c>
    </row>
    <row r="19" spans="1:4">
      <c r="A19" s="3" t="s">
        <v>204</v>
      </c>
    </row>
    <row r="20" spans="1:4">
      <c r="A20" s="4" t="s">
        <v>716</v>
      </c>
      <c r="B20" s="4" t="s">
        <v>717</v>
      </c>
    </row>
    <row r="21" spans="1:4">
      <c r="A21" s="4" t="s">
        <v>675</v>
      </c>
    </row>
    <row r="22" spans="1:4">
      <c r="A22" s="3" t="s">
        <v>204</v>
      </c>
    </row>
    <row r="23" spans="1:4">
      <c r="A23" s="4" t="s">
        <v>712</v>
      </c>
      <c r="C23" s="6" t="n">
        <v>55000000</v>
      </c>
    </row>
    <row r="24" spans="1:4">
      <c r="A24" s="4" t="s">
        <v>701</v>
      </c>
      <c r="B24" s="6" t="n">
        <v>55000000</v>
      </c>
    </row>
    <row r="25" spans="1:4">
      <c r="A25" s="4" t="s">
        <v>718</v>
      </c>
      <c r="B25" s="4" t="s">
        <v>719</v>
      </c>
    </row>
    <row r="26" spans="1:4">
      <c r="A26" s="4" t="s">
        <v>720</v>
      </c>
    </row>
    <row r="27" spans="1:4">
      <c r="A27" s="3" t="s">
        <v>204</v>
      </c>
    </row>
    <row r="28" spans="1:4">
      <c r="A28" s="4" t="s">
        <v>716</v>
      </c>
      <c r="B28" s="4" t="s">
        <v>717</v>
      </c>
    </row>
    <row r="29" spans="1:4">
      <c r="A29" s="4" t="s">
        <v>721</v>
      </c>
    </row>
    <row r="30" spans="1:4">
      <c r="A30" s="3" t="s">
        <v>204</v>
      </c>
    </row>
    <row r="31" spans="1:4">
      <c r="A31" s="4" t="s">
        <v>722</v>
      </c>
      <c r="B31" s="6" t="n">
        <v>220000000</v>
      </c>
    </row>
    <row r="32" spans="1:4">
      <c r="A32" s="4" t="s">
        <v>723</v>
      </c>
    </row>
    <row r="33" spans="1:4">
      <c r="A33" s="3" t="s">
        <v>204</v>
      </c>
    </row>
    <row r="34" spans="1:4">
      <c r="A34" s="4" t="s">
        <v>722</v>
      </c>
      <c r="B34" s="6" t="n">
        <v>3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24</v>
      </c>
      <c r="B1" s="2" t="s">
        <v>347</v>
      </c>
      <c r="C1" s="2" t="s">
        <v>1</v>
      </c>
    </row>
    <row r="2" spans="1:3">
      <c r="B2" s="2" t="s">
        <v>725</v>
      </c>
      <c r="C2" s="2" t="s">
        <v>477</v>
      </c>
    </row>
    <row r="3" spans="1:3">
      <c r="A3" s="3" t="s">
        <v>204</v>
      </c>
    </row>
    <row r="4" spans="1:3">
      <c r="A4" s="4" t="s">
        <v>712</v>
      </c>
      <c r="B4" s="6" t="n">
        <v>100</v>
      </c>
    </row>
    <row r="5" spans="1:3">
      <c r="A5" s="4" t="s">
        <v>726</v>
      </c>
      <c r="B5" s="6" t="n">
        <v>117</v>
      </c>
    </row>
    <row r="6" spans="1:3">
      <c r="A6" s="4" t="s">
        <v>713</v>
      </c>
      <c r="B6" s="5" t="n">
        <v>28</v>
      </c>
    </row>
    <row r="7" spans="1:3">
      <c r="A7" s="4" t="s">
        <v>714</v>
      </c>
      <c r="B7" s="9" t="n">
        <v>58.5</v>
      </c>
    </row>
    <row r="8" spans="1:3">
      <c r="A8" s="4" t="s">
        <v>705</v>
      </c>
      <c r="C8" s="6" t="n">
        <v>15</v>
      </c>
    </row>
    <row r="9" spans="1:3">
      <c r="A9" s="4" t="s">
        <v>727</v>
      </c>
      <c r="C9" s="5" t="n">
        <v>1</v>
      </c>
    </row>
    <row r="10" spans="1:3">
      <c r="A10" s="4" t="s">
        <v>706</v>
      </c>
      <c r="C10" s="9" t="n">
        <v>1.5</v>
      </c>
    </row>
    <row r="11" spans="1:3">
      <c r="A11" s="4" t="s">
        <v>708</v>
      </c>
      <c r="C11" s="4" t="s">
        <v>709</v>
      </c>
    </row>
    <row r="12" spans="1:3">
      <c r="A12" s="4" t="s">
        <v>710</v>
      </c>
      <c r="C12" s="4" t="s">
        <v>711</v>
      </c>
    </row>
    <row r="13" spans="1:3">
      <c r="A13" s="4" t="s">
        <v>728</v>
      </c>
    </row>
    <row r="14" spans="1:3">
      <c r="A14" s="3" t="s">
        <v>204</v>
      </c>
    </row>
    <row r="15" spans="1:3">
      <c r="A15" s="4" t="s">
        <v>703</v>
      </c>
      <c r="C15" s="4" t="s">
        <v>729</v>
      </c>
    </row>
    <row r="16" spans="1:3">
      <c r="A16" s="4" t="s">
        <v>730</v>
      </c>
    </row>
    <row r="17" spans="1:3">
      <c r="A17" s="3" t="s">
        <v>204</v>
      </c>
    </row>
    <row r="18" spans="1:3">
      <c r="A18" s="4" t="s">
        <v>703</v>
      </c>
      <c r="C18" s="4" t="s">
        <v>731</v>
      </c>
    </row>
    <row r="19" spans="1:3">
      <c r="A19" s="4" t="s">
        <v>732</v>
      </c>
    </row>
    <row r="20" spans="1:3">
      <c r="A20" s="3" t="s">
        <v>204</v>
      </c>
    </row>
    <row r="21" spans="1:3">
      <c r="A21" s="4" t="s">
        <v>703</v>
      </c>
      <c r="C21" s="4" t="s">
        <v>704</v>
      </c>
    </row>
    <row r="22" spans="1:3">
      <c r="A22" s="4" t="s">
        <v>733</v>
      </c>
    </row>
    <row r="23" spans="1:3">
      <c r="A23" s="3" t="s">
        <v>204</v>
      </c>
    </row>
    <row r="24" spans="1:3">
      <c r="A24" s="4" t="s">
        <v>716</v>
      </c>
      <c r="B24" s="4" t="s">
        <v>7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35</v>
      </c>
      <c r="B1" s="2" t="s">
        <v>347</v>
      </c>
      <c r="C1" s="2" t="s">
        <v>1</v>
      </c>
    </row>
    <row r="2" spans="1:3">
      <c r="B2" s="2" t="s">
        <v>736</v>
      </c>
      <c r="C2" s="2" t="s">
        <v>477</v>
      </c>
    </row>
    <row r="3" spans="1:3">
      <c r="A3" s="3" t="s">
        <v>204</v>
      </c>
    </row>
    <row r="4" spans="1:3">
      <c r="A4" s="4" t="s">
        <v>712</v>
      </c>
      <c r="B4" s="6" t="n">
        <v>100</v>
      </c>
    </row>
    <row r="5" spans="1:3">
      <c r="A5" s="4" t="s">
        <v>726</v>
      </c>
      <c r="B5" s="6" t="n">
        <v>117</v>
      </c>
    </row>
    <row r="6" spans="1:3">
      <c r="A6" s="4" t="s">
        <v>713</v>
      </c>
      <c r="B6" s="5" t="n">
        <v>24</v>
      </c>
    </row>
    <row r="7" spans="1:3">
      <c r="A7" s="4" t="s">
        <v>714</v>
      </c>
      <c r="B7" s="6" t="n">
        <v>60</v>
      </c>
    </row>
    <row r="8" spans="1:3">
      <c r="A8" s="4" t="s">
        <v>705</v>
      </c>
      <c r="C8" s="6" t="n">
        <v>15</v>
      </c>
    </row>
    <row r="9" spans="1:3">
      <c r="A9" s="4" t="s">
        <v>706</v>
      </c>
      <c r="C9" s="11" t="n">
        <v>1.5</v>
      </c>
    </row>
    <row r="10" spans="1:3">
      <c r="A10" s="4" t="s">
        <v>727</v>
      </c>
      <c r="C10" s="6" t="n">
        <v>1</v>
      </c>
    </row>
    <row r="11" spans="1:3">
      <c r="A11" s="4" t="s">
        <v>708</v>
      </c>
      <c r="C11" s="4" t="s">
        <v>709</v>
      </c>
    </row>
    <row r="12" spans="1:3">
      <c r="A12" s="4" t="s">
        <v>710</v>
      </c>
      <c r="C12" s="4" t="s">
        <v>711</v>
      </c>
    </row>
    <row r="13" spans="1:3">
      <c r="A13" s="4" t="s">
        <v>728</v>
      </c>
    </row>
    <row r="14" spans="1:3">
      <c r="A14" s="3" t="s">
        <v>204</v>
      </c>
    </row>
    <row r="15" spans="1:3">
      <c r="A15" s="4" t="s">
        <v>703</v>
      </c>
      <c r="C15" s="4" t="s">
        <v>729</v>
      </c>
    </row>
    <row r="16" spans="1:3">
      <c r="A16" s="4" t="s">
        <v>730</v>
      </c>
    </row>
    <row r="17" spans="1:3">
      <c r="A17" s="3" t="s">
        <v>204</v>
      </c>
    </row>
    <row r="18" spans="1:3">
      <c r="A18" s="4" t="s">
        <v>703</v>
      </c>
      <c r="C18" s="4" t="s">
        <v>731</v>
      </c>
    </row>
    <row r="19" spans="1:3">
      <c r="A19" s="4" t="s">
        <v>732</v>
      </c>
    </row>
    <row r="20" spans="1:3">
      <c r="A20" s="3" t="s">
        <v>204</v>
      </c>
    </row>
    <row r="21" spans="1:3">
      <c r="A21" s="4" t="s">
        <v>703</v>
      </c>
      <c r="C21" s="4" t="s">
        <v>704</v>
      </c>
    </row>
    <row r="22" spans="1:3">
      <c r="A22" s="4" t="s">
        <v>733</v>
      </c>
    </row>
    <row r="23" spans="1:3">
      <c r="A23" s="3" t="s">
        <v>204</v>
      </c>
    </row>
    <row r="24" spans="1:3">
      <c r="A24" s="4" t="s">
        <v>716</v>
      </c>
      <c r="B24" s="4" t="s">
        <v>7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666</v>
      </c>
      <c r="C1" s="2" t="s">
        <v>31</v>
      </c>
      <c r="D1" s="2" t="s">
        <v>32</v>
      </c>
    </row>
    <row r="2" spans="1:4">
      <c r="A2" s="3" t="s">
        <v>204</v>
      </c>
    </row>
    <row r="3" spans="1:4">
      <c r="A3" s="4" t="s">
        <v>712</v>
      </c>
      <c r="B3" s="6" t="n">
        <v>172500000</v>
      </c>
      <c r="C3" s="6" t="n">
        <v>172500000</v>
      </c>
      <c r="D3" s="6" t="n">
        <v>172500000</v>
      </c>
    </row>
    <row r="4" spans="1:4">
      <c r="A4" s="4" t="s">
        <v>705</v>
      </c>
      <c r="C4" s="5" t="n">
        <v>15000000</v>
      </c>
    </row>
    <row r="5" spans="1:4">
      <c r="A5" s="4" t="s">
        <v>727</v>
      </c>
      <c r="C5" s="5" t="n">
        <v>1000000</v>
      </c>
    </row>
    <row r="6" spans="1:4">
      <c r="A6" s="4" t="s">
        <v>706</v>
      </c>
      <c r="C6" s="6" t="n">
        <v>1500000</v>
      </c>
    </row>
    <row r="7" spans="1:4">
      <c r="A7" s="4" t="s">
        <v>708</v>
      </c>
      <c r="C7" s="4" t="s">
        <v>709</v>
      </c>
    </row>
    <row r="8" spans="1:4">
      <c r="A8" s="4" t="s">
        <v>739</v>
      </c>
    </row>
    <row r="9" spans="1:4">
      <c r="A9" s="3" t="s">
        <v>204</v>
      </c>
    </row>
    <row r="10" spans="1:4">
      <c r="A10" s="4" t="s">
        <v>703</v>
      </c>
      <c r="C10" s="4" t="s">
        <v>352</v>
      </c>
    </row>
    <row r="11" spans="1:4">
      <c r="A11" s="4" t="s">
        <v>732</v>
      </c>
    </row>
    <row r="12" spans="1:4">
      <c r="A12" s="3" t="s">
        <v>204</v>
      </c>
    </row>
    <row r="13" spans="1:4">
      <c r="A13" s="4" t="s">
        <v>703</v>
      </c>
      <c r="C13" s="4" t="s">
        <v>704</v>
      </c>
    </row>
    <row r="14" spans="1:4">
      <c r="A14" s="4" t="s">
        <v>733</v>
      </c>
    </row>
    <row r="15" spans="1:4">
      <c r="A15" s="3" t="s">
        <v>204</v>
      </c>
    </row>
    <row r="16" spans="1:4">
      <c r="A16" s="4" t="s">
        <v>716</v>
      </c>
      <c r="B16" s="4" t="s">
        <v>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0</v>
      </c>
      <c r="B1" s="2" t="s">
        <v>347</v>
      </c>
      <c r="C1" s="2" t="s">
        <v>1</v>
      </c>
    </row>
    <row r="2" spans="1:3">
      <c r="B2" s="2" t="s">
        <v>665</v>
      </c>
      <c r="C2" s="2" t="s">
        <v>31</v>
      </c>
    </row>
    <row r="3" spans="1:3">
      <c r="A3" s="3" t="s">
        <v>204</v>
      </c>
    </row>
    <row r="4" spans="1:3">
      <c r="A4" s="4" t="s">
        <v>712</v>
      </c>
      <c r="B4" s="6" t="n">
        <v>90</v>
      </c>
    </row>
    <row r="5" spans="1:3">
      <c r="A5" s="4" t="s">
        <v>741</v>
      </c>
      <c r="B5" s="9" t="n">
        <v>30.5</v>
      </c>
    </row>
    <row r="6" spans="1:3">
      <c r="A6" s="4" t="s">
        <v>705</v>
      </c>
      <c r="C6" s="6" t="n">
        <v>15</v>
      </c>
    </row>
    <row r="7" spans="1:3">
      <c r="A7" s="4" t="s">
        <v>727</v>
      </c>
      <c r="C7" s="5" t="n">
        <v>1</v>
      </c>
    </row>
    <row r="8" spans="1:3">
      <c r="A8" s="4" t="s">
        <v>706</v>
      </c>
      <c r="C8" s="9" t="n">
        <v>1.5</v>
      </c>
    </row>
    <row r="9" spans="1:3">
      <c r="A9" s="4" t="s">
        <v>708</v>
      </c>
      <c r="C9" s="4" t="s">
        <v>709</v>
      </c>
    </row>
    <row r="10" spans="1:3">
      <c r="A10" s="4" t="s">
        <v>733</v>
      </c>
    </row>
    <row r="11" spans="1:3">
      <c r="A11" s="3" t="s">
        <v>204</v>
      </c>
    </row>
    <row r="12" spans="1:3">
      <c r="A12" s="4" t="s">
        <v>716</v>
      </c>
      <c r="B12" s="4" t="s">
        <v>445</v>
      </c>
    </row>
    <row r="13" spans="1:3">
      <c r="A13" s="4" t="s">
        <v>739</v>
      </c>
    </row>
    <row r="14" spans="1:3">
      <c r="A14" s="3" t="s">
        <v>204</v>
      </c>
    </row>
    <row r="15" spans="1:3">
      <c r="A15" s="4" t="s">
        <v>703</v>
      </c>
      <c r="C15" s="4" t="s">
        <v>352</v>
      </c>
    </row>
    <row r="16" spans="1:3">
      <c r="A16" s="4" t="s">
        <v>732</v>
      </c>
    </row>
    <row r="17" spans="1:3">
      <c r="A17" s="3" t="s">
        <v>204</v>
      </c>
    </row>
    <row r="18" spans="1:3">
      <c r="A18" s="4" t="s">
        <v>703</v>
      </c>
      <c r="C18" s="4" t="s">
        <v>7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381</v>
      </c>
      <c r="C1" s="2" t="s">
        <v>31</v>
      </c>
      <c r="D1" s="2" t="s">
        <v>32</v>
      </c>
    </row>
    <row r="2" spans="1:4">
      <c r="A2" s="3" t="s">
        <v>204</v>
      </c>
    </row>
    <row r="3" spans="1:4">
      <c r="A3" s="4" t="s">
        <v>743</v>
      </c>
      <c r="C3" s="6" t="n">
        <v>1002813</v>
      </c>
      <c r="D3" s="6" t="n">
        <v>1087347</v>
      </c>
    </row>
    <row r="4" spans="1:4">
      <c r="A4" s="4" t="s">
        <v>680</v>
      </c>
    </row>
    <row r="5" spans="1:4">
      <c r="A5" s="3" t="s">
        <v>204</v>
      </c>
    </row>
    <row r="6" spans="1:4">
      <c r="A6" s="4" t="s">
        <v>743</v>
      </c>
      <c r="B6" s="6" t="n">
        <v>114400</v>
      </c>
      <c r="C6" s="5" t="n">
        <v>80931</v>
      </c>
      <c r="D6" s="6" t="n">
        <v>85991</v>
      </c>
    </row>
    <row r="7" spans="1:4">
      <c r="A7" s="4" t="s">
        <v>741</v>
      </c>
      <c r="B7" s="6" t="n">
        <v>70800</v>
      </c>
    </row>
    <row r="8" spans="1:4">
      <c r="A8" s="4" t="s">
        <v>705</v>
      </c>
      <c r="C8" s="5" t="n">
        <v>15000</v>
      </c>
    </row>
    <row r="9" spans="1:4">
      <c r="A9" s="4" t="s">
        <v>706</v>
      </c>
      <c r="C9" s="5" t="n">
        <v>1500</v>
      </c>
    </row>
    <row r="10" spans="1:4">
      <c r="A10" s="4" t="s">
        <v>727</v>
      </c>
      <c r="C10" s="6" t="n">
        <v>1000</v>
      </c>
    </row>
    <row r="11" spans="1:4">
      <c r="A11" s="4" t="s">
        <v>708</v>
      </c>
      <c r="C11" s="4" t="s">
        <v>709</v>
      </c>
    </row>
    <row r="12" spans="1:4">
      <c r="A12" s="4" t="s">
        <v>710</v>
      </c>
      <c r="C12" s="4" t="s">
        <v>711</v>
      </c>
    </row>
    <row r="13" spans="1:4">
      <c r="A13" s="4" t="s">
        <v>703</v>
      </c>
      <c r="C13" s="4" t="s">
        <v>744</v>
      </c>
    </row>
    <row r="14" spans="1:4">
      <c r="A14" s="4" t="s">
        <v>745</v>
      </c>
    </row>
    <row r="15" spans="1:4">
      <c r="A15" s="3" t="s">
        <v>204</v>
      </c>
    </row>
    <row r="16" spans="1:4">
      <c r="A16" s="4" t="s">
        <v>716</v>
      </c>
      <c r="B16" s="4" t="s">
        <v>7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31</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347</v>
      </c>
      <c r="C1" s="2" t="s">
        <v>1</v>
      </c>
    </row>
    <row r="2" spans="1:3">
      <c r="B2" s="2" t="s">
        <v>748</v>
      </c>
      <c r="C2" s="2" t="s">
        <v>31</v>
      </c>
    </row>
    <row r="3" spans="1:3">
      <c r="A3" s="3" t="s">
        <v>204</v>
      </c>
    </row>
    <row r="4" spans="1:3">
      <c r="A4" s="4" t="s">
        <v>741</v>
      </c>
      <c r="B4" s="9" t="n">
        <v>70.8</v>
      </c>
    </row>
    <row r="5" spans="1:3">
      <c r="A5" s="4" t="s">
        <v>703</v>
      </c>
      <c r="C5" s="4" t="s">
        <v>744</v>
      </c>
    </row>
    <row r="6" spans="1:3">
      <c r="A6" s="4" t="s">
        <v>705</v>
      </c>
      <c r="C6" s="6" t="n">
        <v>15</v>
      </c>
    </row>
    <row r="7" spans="1:3">
      <c r="A7" s="4" t="s">
        <v>706</v>
      </c>
      <c r="C7" s="11" t="n">
        <v>1.5</v>
      </c>
    </row>
    <row r="8" spans="1:3">
      <c r="A8" s="4" t="s">
        <v>727</v>
      </c>
      <c r="C8" s="6" t="n">
        <v>1</v>
      </c>
    </row>
    <row r="9" spans="1:3">
      <c r="A9" s="4" t="s">
        <v>708</v>
      </c>
      <c r="C9" s="4" t="s">
        <v>709</v>
      </c>
    </row>
    <row r="10" spans="1:3">
      <c r="A10" s="4" t="s">
        <v>710</v>
      </c>
      <c r="C10" s="4" t="s">
        <v>711</v>
      </c>
    </row>
    <row r="11" spans="1:3">
      <c r="A11" s="4" t="s">
        <v>733</v>
      </c>
    </row>
    <row r="12" spans="1:3">
      <c r="A12" s="3" t="s">
        <v>204</v>
      </c>
    </row>
    <row r="13" spans="1:3">
      <c r="A13" s="4" t="s">
        <v>716</v>
      </c>
      <c r="B13" s="4" t="s">
        <v>7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347</v>
      </c>
      <c r="C1" s="2" t="s">
        <v>1</v>
      </c>
    </row>
    <row r="2" spans="1:3">
      <c r="B2" s="2" t="s">
        <v>748</v>
      </c>
      <c r="C2" s="2" t="s">
        <v>31</v>
      </c>
    </row>
    <row r="3" spans="1:3">
      <c r="A3" s="3" t="s">
        <v>204</v>
      </c>
    </row>
    <row r="4" spans="1:3">
      <c r="A4" s="4" t="s">
        <v>741</v>
      </c>
      <c r="B4" s="9" t="n">
        <v>68.59999999999999</v>
      </c>
    </row>
    <row r="5" spans="1:3">
      <c r="A5" s="4" t="s">
        <v>703</v>
      </c>
      <c r="C5" s="4" t="s">
        <v>744</v>
      </c>
    </row>
    <row r="6" spans="1:3">
      <c r="A6" s="4" t="s">
        <v>705</v>
      </c>
      <c r="C6" s="6" t="n">
        <v>15</v>
      </c>
    </row>
    <row r="7" spans="1:3">
      <c r="A7" s="4" t="s">
        <v>706</v>
      </c>
      <c r="C7" s="11" t="n">
        <v>1.5</v>
      </c>
    </row>
    <row r="8" spans="1:3">
      <c r="A8" s="4" t="s">
        <v>727</v>
      </c>
      <c r="C8" s="6" t="n">
        <v>1</v>
      </c>
    </row>
    <row r="9" spans="1:3">
      <c r="A9" s="4" t="s">
        <v>708</v>
      </c>
      <c r="C9" s="4" t="s">
        <v>709</v>
      </c>
    </row>
    <row r="10" spans="1:3">
      <c r="A10" s="4" t="s">
        <v>710</v>
      </c>
      <c r="C10" s="4" t="s">
        <v>711</v>
      </c>
    </row>
    <row r="11" spans="1:3">
      <c r="A11" s="4" t="s">
        <v>733</v>
      </c>
    </row>
    <row r="12" spans="1:3">
      <c r="A12" s="3" t="s">
        <v>204</v>
      </c>
    </row>
    <row r="13" spans="1:3">
      <c r="A13" s="4" t="s">
        <v>716</v>
      </c>
      <c r="B13" s="4" t="s">
        <v>7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347</v>
      </c>
      <c r="C1" s="2" t="s">
        <v>1</v>
      </c>
    </row>
    <row r="2" spans="1:3">
      <c r="B2" s="2" t="s">
        <v>382</v>
      </c>
      <c r="C2" s="2" t="s">
        <v>31</v>
      </c>
    </row>
    <row r="3" spans="1:3">
      <c r="A3" s="3" t="s">
        <v>204</v>
      </c>
    </row>
    <row r="4" spans="1:3">
      <c r="A4" s="4" t="s">
        <v>741</v>
      </c>
      <c r="B4" s="6" t="n">
        <v>40</v>
      </c>
    </row>
    <row r="5" spans="1:3">
      <c r="A5" s="4" t="s">
        <v>705</v>
      </c>
      <c r="C5" s="6" t="n">
        <v>15</v>
      </c>
    </row>
    <row r="6" spans="1:3">
      <c r="A6" s="4" t="s">
        <v>706</v>
      </c>
      <c r="C6" s="11" t="n">
        <v>1.5</v>
      </c>
    </row>
    <row r="7" spans="1:3">
      <c r="A7" s="4" t="s">
        <v>707</v>
      </c>
      <c r="C7" s="6" t="n">
        <v>1</v>
      </c>
    </row>
    <row r="8" spans="1:3">
      <c r="A8" s="4" t="s">
        <v>708</v>
      </c>
      <c r="C8" s="4" t="s">
        <v>709</v>
      </c>
    </row>
    <row r="9" spans="1:3">
      <c r="A9" s="4" t="s">
        <v>710</v>
      </c>
      <c r="C9" s="4" t="s">
        <v>711</v>
      </c>
    </row>
    <row r="10" spans="1:3">
      <c r="A10" s="4" t="s">
        <v>751</v>
      </c>
    </row>
    <row r="11" spans="1:3">
      <c r="A11" s="3" t="s">
        <v>204</v>
      </c>
    </row>
    <row r="12" spans="1:3">
      <c r="A12" s="4" t="s">
        <v>703</v>
      </c>
      <c r="C12" s="4" t="s">
        <v>704</v>
      </c>
    </row>
    <row r="13" spans="1:3">
      <c r="A13" s="4" t="s">
        <v>732</v>
      </c>
    </row>
    <row r="14" spans="1:3">
      <c r="A14" s="3" t="s">
        <v>204</v>
      </c>
    </row>
    <row r="15" spans="1:3">
      <c r="A15" s="4" t="s">
        <v>703</v>
      </c>
      <c r="C15" s="4" t="s">
        <v>752</v>
      </c>
    </row>
    <row r="16" spans="1:3">
      <c r="A16" s="4" t="s">
        <v>733</v>
      </c>
    </row>
    <row r="17" spans="1:3">
      <c r="A17" s="3" t="s">
        <v>204</v>
      </c>
    </row>
    <row r="18" spans="1:3">
      <c r="A18" s="4" t="s">
        <v>716</v>
      </c>
      <c r="B18" s="4" t="s">
        <v>7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347</v>
      </c>
      <c r="C1" s="2" t="s">
        <v>1</v>
      </c>
    </row>
    <row r="2" spans="1:3">
      <c r="B2" s="2" t="s">
        <v>755</v>
      </c>
      <c r="C2" s="2" t="s">
        <v>31</v>
      </c>
    </row>
    <row r="3" spans="1:3">
      <c r="A3" s="3" t="s">
        <v>204</v>
      </c>
    </row>
    <row r="4" spans="1:3">
      <c r="A4" s="4" t="s">
        <v>741</v>
      </c>
      <c r="B4" s="9" t="n">
        <v>57.1</v>
      </c>
    </row>
    <row r="5" spans="1:3">
      <c r="A5" s="4" t="s">
        <v>703</v>
      </c>
      <c r="C5" s="4" t="s">
        <v>744</v>
      </c>
    </row>
    <row r="6" spans="1:3">
      <c r="A6" s="4" t="s">
        <v>705</v>
      </c>
      <c r="C6" s="6" t="n">
        <v>15</v>
      </c>
    </row>
    <row r="7" spans="1:3">
      <c r="A7" s="4" t="s">
        <v>706</v>
      </c>
      <c r="C7" s="11" t="n">
        <v>1.5</v>
      </c>
    </row>
    <row r="8" spans="1:3">
      <c r="A8" s="4" t="s">
        <v>727</v>
      </c>
      <c r="C8" s="6" t="n">
        <v>1</v>
      </c>
    </row>
    <row r="9" spans="1:3">
      <c r="A9" s="4" t="s">
        <v>708</v>
      </c>
      <c r="C9" s="4" t="s">
        <v>709</v>
      </c>
    </row>
    <row r="10" spans="1:3">
      <c r="A10" s="4" t="s">
        <v>710</v>
      </c>
      <c r="C10" s="4" t="s">
        <v>711</v>
      </c>
    </row>
    <row r="11" spans="1:3">
      <c r="A11" s="4" t="s">
        <v>733</v>
      </c>
    </row>
    <row r="12" spans="1:3">
      <c r="A12" s="3" t="s">
        <v>204</v>
      </c>
    </row>
    <row r="13" spans="1:3">
      <c r="A13" s="4" t="s">
        <v>716</v>
      </c>
      <c r="B13" s="4" t="s">
        <v>4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347</v>
      </c>
    </row>
    <row r="2" spans="1:3">
      <c r="B2" s="2" t="s">
        <v>757</v>
      </c>
      <c r="C2" s="2" t="s">
        <v>413</v>
      </c>
    </row>
    <row r="3" spans="1:3">
      <c r="A3" s="3" t="s">
        <v>204</v>
      </c>
    </row>
    <row r="4" spans="1:3">
      <c r="A4" s="4" t="s">
        <v>701</v>
      </c>
      <c r="C4" s="6" t="n">
        <v>20</v>
      </c>
    </row>
    <row r="5" spans="1:3">
      <c r="A5" s="4" t="s">
        <v>685</v>
      </c>
    </row>
    <row r="6" spans="1:3">
      <c r="A6" s="3" t="s">
        <v>204</v>
      </c>
    </row>
    <row r="7" spans="1:3">
      <c r="A7" s="4" t="s">
        <v>701</v>
      </c>
      <c r="B7" s="6" t="n">
        <v>25</v>
      </c>
    </row>
    <row r="8" spans="1:3">
      <c r="A8" s="4" t="s">
        <v>716</v>
      </c>
      <c r="B8" s="4" t="s">
        <v>695</v>
      </c>
    </row>
    <row r="9" spans="1:3">
      <c r="A9" s="4" t="s">
        <v>718</v>
      </c>
      <c r="B9" s="4" t="s">
        <v>7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1</v>
      </c>
      <c r="C2" s="2" t="s">
        <v>32</v>
      </c>
      <c r="D2" s="2" t="s">
        <v>33</v>
      </c>
    </row>
    <row r="3" spans="1:4">
      <c r="A3" s="3" t="s">
        <v>206</v>
      </c>
    </row>
    <row r="4" spans="1:4">
      <c r="A4" s="4" t="s">
        <v>760</v>
      </c>
      <c r="B4" s="6" t="n">
        <v>-9</v>
      </c>
      <c r="C4" s="6" t="n">
        <v>-18</v>
      </c>
      <c r="D4" s="6" t="n">
        <v>-12</v>
      </c>
    </row>
    <row r="5" spans="1:4">
      <c r="A5" s="4" t="s">
        <v>761</v>
      </c>
      <c r="C5" s="5" t="n">
        <v>20</v>
      </c>
      <c r="D5" s="5" t="n">
        <v>28</v>
      </c>
    </row>
    <row r="6" spans="1:4">
      <c r="A6" s="4" t="s">
        <v>53</v>
      </c>
      <c r="B6" s="6" t="n">
        <v>-9</v>
      </c>
      <c r="C6" s="6" t="n">
        <v>2</v>
      </c>
      <c r="D6" s="6"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2</v>
      </c>
      <c r="B1" s="2" t="s">
        <v>1</v>
      </c>
    </row>
    <row r="2" spans="1:4">
      <c r="B2" s="2" t="s">
        <v>31</v>
      </c>
      <c r="C2" s="2" t="s">
        <v>32</v>
      </c>
      <c r="D2" s="2" t="s">
        <v>33</v>
      </c>
    </row>
    <row r="3" spans="1:4">
      <c r="A3" s="3" t="s">
        <v>763</v>
      </c>
    </row>
    <row r="4" spans="1:4">
      <c r="A4" s="4" t="s">
        <v>764</v>
      </c>
      <c r="B4" s="6" t="n">
        <v>-9</v>
      </c>
      <c r="C4" s="6" t="n">
        <v>2</v>
      </c>
      <c r="D4" s="6" t="n">
        <v>16</v>
      </c>
    </row>
    <row r="5" spans="1:4">
      <c r="A5" s="4" t="s">
        <v>765</v>
      </c>
      <c r="B5" s="4" t="s">
        <v>766</v>
      </c>
      <c r="C5" s="4" t="s">
        <v>766</v>
      </c>
      <c r="D5" s="4" t="s">
        <v>766</v>
      </c>
    </row>
    <row r="6" spans="1:4">
      <c r="A6" s="4" t="s">
        <v>767</v>
      </c>
    </row>
    <row r="7" spans="1:4">
      <c r="A7" s="3" t="s">
        <v>763</v>
      </c>
    </row>
    <row r="8" spans="1:4">
      <c r="A8" s="4" t="s">
        <v>764</v>
      </c>
      <c r="C8" s="6" t="n">
        <v>20</v>
      </c>
      <c r="D8" s="6" t="n">
        <v>28</v>
      </c>
    </row>
    <row r="9" spans="1:4">
      <c r="A9" s="4" t="s">
        <v>765</v>
      </c>
      <c r="B9" s="4" t="s">
        <v>453</v>
      </c>
      <c r="C9" s="4" t="s">
        <v>464</v>
      </c>
      <c r="D9" s="4" t="s">
        <v>466</v>
      </c>
    </row>
    <row r="10" spans="1:4">
      <c r="A10" s="4" t="s">
        <v>768</v>
      </c>
    </row>
    <row r="11" spans="1:4">
      <c r="A11" s="3" t="s">
        <v>763</v>
      </c>
    </row>
    <row r="12" spans="1:4">
      <c r="A12" s="4" t="s">
        <v>764</v>
      </c>
      <c r="B12" s="6" t="n">
        <v>-9</v>
      </c>
      <c r="C12" s="6" t="n">
        <v>-18</v>
      </c>
      <c r="D12" s="6" t="n">
        <v>-12</v>
      </c>
    </row>
    <row r="13" spans="1:4">
      <c r="A13" s="4" t="s">
        <v>765</v>
      </c>
      <c r="B13" s="4" t="s">
        <v>769</v>
      </c>
      <c r="C13" s="4" t="s">
        <v>769</v>
      </c>
      <c r="D13" s="4" t="s">
        <v>7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70</v>
      </c>
      <c r="B1" s="2" t="s">
        <v>31</v>
      </c>
      <c r="C1" s="2" t="s">
        <v>32</v>
      </c>
      <c r="D1" s="2" t="s">
        <v>33</v>
      </c>
      <c r="E1" s="2" t="s">
        <v>771</v>
      </c>
    </row>
    <row r="2" spans="1:5">
      <c r="A2" s="3" t="s">
        <v>772</v>
      </c>
    </row>
    <row r="3" spans="1:5">
      <c r="A3" s="4" t="s">
        <v>773</v>
      </c>
      <c r="B3" s="6" t="n">
        <v>-3000</v>
      </c>
      <c r="C3" s="6" t="n">
        <v>24000</v>
      </c>
    </row>
    <row r="4" spans="1:5">
      <c r="A4" s="4" t="s">
        <v>774</v>
      </c>
      <c r="B4" s="5" t="n">
        <v>17331000</v>
      </c>
      <c r="C4" s="5" t="n">
        <v>16946000</v>
      </c>
    </row>
    <row r="5" spans="1:5">
      <c r="A5" s="4" t="s">
        <v>775</v>
      </c>
      <c r="B5" s="5" t="n">
        <v>17328000</v>
      </c>
      <c r="C5" s="5" t="n">
        <v>16970000</v>
      </c>
    </row>
    <row r="6" spans="1:5">
      <c r="A6" s="4" t="s">
        <v>776</v>
      </c>
      <c r="B6" s="5" t="n">
        <v>-17328000</v>
      </c>
      <c r="C6" s="5" t="n">
        <v>-16970000</v>
      </c>
    </row>
    <row r="7" spans="1:5">
      <c r="A7" s="4" t="s">
        <v>777</v>
      </c>
      <c r="B7" s="5" t="n">
        <v>0</v>
      </c>
    </row>
    <row r="8" spans="1:5">
      <c r="A8" s="3" t="s">
        <v>778</v>
      </c>
    </row>
    <row r="9" spans="1:5">
      <c r="A9" s="4" t="s">
        <v>779</v>
      </c>
      <c r="B9" s="5" t="n">
        <v>357000</v>
      </c>
      <c r="C9" s="5" t="n">
        <v>453000</v>
      </c>
      <c r="E9" s="6" t="n">
        <v>3000000</v>
      </c>
    </row>
    <row r="10" spans="1:5">
      <c r="A10" s="4" t="s">
        <v>780</v>
      </c>
      <c r="B10" s="5" t="n">
        <v>357000</v>
      </c>
      <c r="C10" s="5" t="n">
        <v>453000</v>
      </c>
    </row>
    <row r="11" spans="1:5">
      <c r="A11" s="4" t="s">
        <v>781</v>
      </c>
      <c r="B11" s="6" t="n">
        <v>357000</v>
      </c>
      <c r="C11" s="6" t="n">
        <v>453000</v>
      </c>
      <c r="D11" s="6" t="n">
        <v>624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31</v>
      </c>
      <c r="C1" s="2" t="s">
        <v>32</v>
      </c>
      <c r="D1" s="2" t="s">
        <v>33</v>
      </c>
    </row>
    <row r="2" spans="1:4">
      <c r="A2" s="3" t="s">
        <v>206</v>
      </c>
    </row>
    <row r="3" spans="1:4">
      <c r="A3" s="4" t="s">
        <v>781</v>
      </c>
      <c r="B3" s="6" t="n">
        <v>357</v>
      </c>
      <c r="C3" s="6" t="n">
        <v>453</v>
      </c>
      <c r="D3" s="6" t="n">
        <v>6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31</v>
      </c>
      <c r="C2" s="2" t="s">
        <v>32</v>
      </c>
    </row>
    <row r="3" spans="1:3">
      <c r="A3" s="3" t="s">
        <v>206</v>
      </c>
    </row>
    <row r="4" spans="1:3">
      <c r="A4" s="4" t="s">
        <v>784</v>
      </c>
      <c r="B4" s="6" t="n">
        <v>453</v>
      </c>
      <c r="C4" s="6" t="n">
        <v>624</v>
      </c>
    </row>
    <row r="5" spans="1:3">
      <c r="A5" s="4" t="s">
        <v>785</v>
      </c>
      <c r="B5" s="5" t="n">
        <v>-90</v>
      </c>
      <c r="C5" s="5" t="n">
        <v>-142</v>
      </c>
    </row>
    <row r="6" spans="1:3">
      <c r="A6" s="4" t="s">
        <v>786</v>
      </c>
      <c r="B6" s="5" t="n">
        <v>-6</v>
      </c>
      <c r="C6" s="5" t="n">
        <v>-29</v>
      </c>
    </row>
    <row r="7" spans="1:3">
      <c r="A7" s="4" t="s">
        <v>787</v>
      </c>
      <c r="B7" s="6" t="n">
        <v>357</v>
      </c>
      <c r="C7" s="6" t="n">
        <v>4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8:55:34Z</dcterms:created>
  <dcterms:modified xmlns:dcterms="http://purl.org/dc/terms/" xmlns:xsi="http://www.w3.org/2001/XMLSchema-instance" xsi:type="dcterms:W3CDTF">2020-03-19T08:55:34Z</dcterms:modified>
</cp:coreProperties>
</file>